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ACQUIRED INTANGIBLE ASSETS" sheetId="13" state="visible" r:id="rId13"/>
    <sheet xmlns:r="http://schemas.openxmlformats.org/officeDocument/2006/relationships" name="OTHER CONSOLIDATED BALANCE SHEE" sheetId="14" state="visible" r:id="rId14"/>
    <sheet xmlns:r="http://schemas.openxmlformats.org/officeDocument/2006/relationships" name="OTHER CONSOLIDATED BALANCE SH15" sheetId="15" state="visible" r:id="rId15"/>
    <sheet xmlns:r="http://schemas.openxmlformats.org/officeDocument/2006/relationships" name="INDEBTEDNESS" sheetId="16" state="visible" r:id="rId16"/>
    <sheet xmlns:r="http://schemas.openxmlformats.org/officeDocument/2006/relationships" name="ACCRUED TRANSACTION LOS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EGMENT AND GEOGRAPHICAL INFORM" sheetId="22" state="visible" r:id="rId22"/>
    <sheet xmlns:r="http://schemas.openxmlformats.org/officeDocument/2006/relationships" name="SUPPLEMENTAL CASH FLOW INFORMAT"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FAIR VALUE OF FINANCIAL INSTR26"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QUIRED INTANGIBLE ASSETS (Tab" sheetId="29" state="visible" r:id="rId29"/>
    <sheet xmlns:r="http://schemas.openxmlformats.org/officeDocument/2006/relationships" name="OTHER CONSOLIDATED BALANCE SH30" sheetId="30" state="visible" r:id="rId30"/>
    <sheet xmlns:r="http://schemas.openxmlformats.org/officeDocument/2006/relationships" name="OTHER CONSOLIDATED BALANCE SH31" sheetId="31" state="visible" r:id="rId31"/>
    <sheet xmlns:r="http://schemas.openxmlformats.org/officeDocument/2006/relationships" name="INDEBTEDNESS (Tables)" sheetId="32" state="visible" r:id="rId32"/>
    <sheet xmlns:r="http://schemas.openxmlformats.org/officeDocument/2006/relationships" name="ACCRUED TRANSACTION LOSSES (Tab"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SEGMENT AND GEOGRAPHICAL INFO38" sheetId="38" state="visible" r:id="rId38"/>
    <sheet xmlns:r="http://schemas.openxmlformats.org/officeDocument/2006/relationships" name="SUPPLEMENTAL CASH FLOW INFORM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INVESTMENTS  - Short-term and L" sheetId="45" state="visible" r:id="rId45"/>
    <sheet xmlns:r="http://schemas.openxmlformats.org/officeDocument/2006/relationships" name="INVESTMENTS - Maturity of Avail" sheetId="46" state="visible" r:id="rId46"/>
    <sheet xmlns:r="http://schemas.openxmlformats.org/officeDocument/2006/relationships" name="PROPERTY AND EQUIPMENT, NET  - " sheetId="47" state="visible" r:id="rId47"/>
    <sheet xmlns:r="http://schemas.openxmlformats.org/officeDocument/2006/relationships" name="PROPERTY AND EQUIPMENT, NET - N" sheetId="48" state="visible" r:id="rId48"/>
    <sheet xmlns:r="http://schemas.openxmlformats.org/officeDocument/2006/relationships" name="GOODWILL (Details)" sheetId="49" state="visible" r:id="rId49"/>
    <sheet xmlns:r="http://schemas.openxmlformats.org/officeDocument/2006/relationships" name="ACQUIRED INTANGIBLE ASSETS  - S" sheetId="50" state="visible" r:id="rId50"/>
    <sheet xmlns:r="http://schemas.openxmlformats.org/officeDocument/2006/relationships" name="ACQUIRED INTANGIBLE ASSETS - Na" sheetId="51" state="visible" r:id="rId51"/>
    <sheet xmlns:r="http://schemas.openxmlformats.org/officeDocument/2006/relationships" name="ACQUIRED INTANGIBLE ASSETS - Fu" sheetId="52" state="visible" r:id="rId52"/>
    <sheet xmlns:r="http://schemas.openxmlformats.org/officeDocument/2006/relationships" name="OTHER CONSOLIDATED BALANCE SH53" sheetId="53" state="visible" r:id="rId53"/>
    <sheet xmlns:r="http://schemas.openxmlformats.org/officeDocument/2006/relationships" name="OTHER CONSOLIDATED BALANCE SH54" sheetId="54" state="visible" r:id="rId54"/>
    <sheet xmlns:r="http://schemas.openxmlformats.org/officeDocument/2006/relationships" name="OTHER CONSOLIDATED BALANCE SH55" sheetId="55" state="visible" r:id="rId55"/>
    <sheet xmlns:r="http://schemas.openxmlformats.org/officeDocument/2006/relationships" name="OTHER CONSOLIDATED BALANCE SH56" sheetId="56" state="visible" r:id="rId56"/>
    <sheet xmlns:r="http://schemas.openxmlformats.org/officeDocument/2006/relationships" name="OTHER CONSOLIDATED BALANCE SH57" sheetId="57" state="visible" r:id="rId57"/>
    <sheet xmlns:r="http://schemas.openxmlformats.org/officeDocument/2006/relationships" name="INDEBTEDNESS - Revolving Credit" sheetId="58" state="visible" r:id="rId58"/>
    <sheet xmlns:r="http://schemas.openxmlformats.org/officeDocument/2006/relationships" name="INDEBTEDNESS - Convertible Seni" sheetId="59" state="visible" r:id="rId59"/>
    <sheet xmlns:r="http://schemas.openxmlformats.org/officeDocument/2006/relationships" name="INDEBTEDNESS - Components of Co" sheetId="60" state="visible" r:id="rId60"/>
    <sheet xmlns:r="http://schemas.openxmlformats.org/officeDocument/2006/relationships" name="INDEBTEDNESS - Carrying Amount " sheetId="61" state="visible" r:id="rId61"/>
    <sheet xmlns:r="http://schemas.openxmlformats.org/officeDocument/2006/relationships" name="INDEBTEDNESS - Interest Expense" sheetId="62" state="visible" r:id="rId62"/>
    <sheet xmlns:r="http://schemas.openxmlformats.org/officeDocument/2006/relationships" name="INDEBTEDNESS - Convertible Bond" sheetId="63" state="visible" r:id="rId63"/>
    <sheet xmlns:r="http://schemas.openxmlformats.org/officeDocument/2006/relationships" name="ACCRUED TRANSACTION LOSSES  - S" sheetId="64" state="visible" r:id="rId64"/>
    <sheet xmlns:r="http://schemas.openxmlformats.org/officeDocument/2006/relationships" name="INCOME TAXES  - Domestic and Fo"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Tax Effects of T" sheetId="68" state="visible" r:id="rId68"/>
    <sheet xmlns:r="http://schemas.openxmlformats.org/officeDocument/2006/relationships" name="INCOME TAXES - Narrative (Detai" sheetId="69" state="visible" r:id="rId69"/>
    <sheet xmlns:r="http://schemas.openxmlformats.org/officeDocument/2006/relationships" name="INCOME TAXES - Reconciliation70" sheetId="70" state="visible" r:id="rId70"/>
    <sheet xmlns:r="http://schemas.openxmlformats.org/officeDocument/2006/relationships" name="STOCKHOLDER'S EQUITY - Common S" sheetId="71" state="visible" r:id="rId71"/>
    <sheet xmlns:r="http://schemas.openxmlformats.org/officeDocument/2006/relationships" name="STOCKHOLDER'S EQUITY - Share-Ba" sheetId="72" state="visible" r:id="rId72"/>
    <sheet xmlns:r="http://schemas.openxmlformats.org/officeDocument/2006/relationships" name="STOCKHOLDER'S EQUITY - Summary " sheetId="73" state="visible" r:id="rId73"/>
    <sheet xmlns:r="http://schemas.openxmlformats.org/officeDocument/2006/relationships" name="STOCKHOLDER'S EQUITY - RSU Acti" sheetId="74" state="visible" r:id="rId74"/>
    <sheet xmlns:r="http://schemas.openxmlformats.org/officeDocument/2006/relationships" name="STOCKHOLDER'S EQUITY - Stock Op" sheetId="75" state="visible" r:id="rId75"/>
    <sheet xmlns:r="http://schemas.openxmlformats.org/officeDocument/2006/relationships" name="STOCKHOLDER'S EQUITY  - Effects" sheetId="76" state="visible" r:id="rId76"/>
    <sheet xmlns:r="http://schemas.openxmlformats.org/officeDocument/2006/relationships" name="NET LOSS PER SHARE  - Calculati" sheetId="77" state="visible" r:id="rId77"/>
    <sheet xmlns:r="http://schemas.openxmlformats.org/officeDocument/2006/relationships" name="NET LOSS PER SHARE - Antidiluti" sheetId="78" state="visible" r:id="rId78"/>
    <sheet xmlns:r="http://schemas.openxmlformats.org/officeDocument/2006/relationships" name="COMMITMENTS AND CONTINGENCIES  " sheetId="79" state="visible" r:id="rId79"/>
    <sheet xmlns:r="http://schemas.openxmlformats.org/officeDocument/2006/relationships" name="COMMITMENTS AND CONTINGENCIES -" sheetId="80" state="visible" r:id="rId80"/>
    <sheet xmlns:r="http://schemas.openxmlformats.org/officeDocument/2006/relationships" name="SEGMENT AND GEOGRAPHICAL INFO81" sheetId="81" state="visible" r:id="rId81"/>
    <sheet xmlns:r="http://schemas.openxmlformats.org/officeDocument/2006/relationships" name="SEGMENT AND GEOGRAPHICAL INFO82" sheetId="82" state="visible" r:id="rId82"/>
    <sheet xmlns:r="http://schemas.openxmlformats.org/officeDocument/2006/relationships" name="SEGMENT AND GEOGRAPHICAL INFO83" sheetId="83" state="visible" r:id="rId83"/>
    <sheet xmlns:r="http://schemas.openxmlformats.org/officeDocument/2006/relationships" name="SUPPLEMENTAL CASH FLOW INFORM84" sheetId="84" state="visible" r:id="rId84"/>
    <sheet xmlns:r="http://schemas.openxmlformats.org/officeDocument/2006/relationships" name="Uncategorized Items - sq-201712" sheetId="85" state="visible" r:id="rId85"/>
  </sheets>
  <definedNames/>
  <calcPr calcId="124519" fullCalcOnLoad="1"/>
</workbook>
</file>

<file path=xl/sharedStrings.xml><?xml version="1.0" encoding="utf-8"?>
<sst xmlns="http://schemas.openxmlformats.org/spreadsheetml/2006/main" uniqueCount="907">
  <si>
    <t>Document and Entity Information - USD ($) $ in Billions</t>
  </si>
  <si>
    <t>12 Months Ended</t>
  </si>
  <si>
    <t>Dec. 31, 2017</t>
  </si>
  <si>
    <t>Feb. 22, 2018</t>
  </si>
  <si>
    <t>Jun. 30, 2017</t>
  </si>
  <si>
    <t>Class of Stock [Line Items]</t>
  </si>
  <si>
    <t>Entity Registrant Name</t>
  </si>
  <si>
    <t>Square,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K</t>
  </si>
  <si>
    <t>Document Period End Date</t>
  </si>
  <si>
    <t>Dec. 31,
		2017</t>
  </si>
  <si>
    <t>Document Fiscal Year Focus</t>
  </si>
  <si>
    <t>Document Fiscal Period Focus</t>
  </si>
  <si>
    <t>FY</t>
  </si>
  <si>
    <t>Amendment Flag</t>
  </si>
  <si>
    <t>false</t>
  </si>
  <si>
    <t>Entity Public Float</t>
  </si>
  <si>
    <t>Class A</t>
  </si>
  <si>
    <t>Entity Common Stock, Shares Outstanding</t>
  </si>
  <si>
    <t>Class B</t>
  </si>
  <si>
    <t>CONSOLIDATED BALANCE SHEETS - USD ($) $ in Thousands</t>
  </si>
  <si>
    <t>Dec. 31, 2016</t>
  </si>
  <si>
    <t>Current assets:</t>
  </si>
  <si>
    <t>Cash and cash equivalents</t>
  </si>
  <si>
    <t>Short-term investments</t>
  </si>
  <si>
    <t>Restricted cash</t>
  </si>
  <si>
    <t>Settlements receivable</t>
  </si>
  <si>
    <t>Customer funds</t>
  </si>
  <si>
    <t>Loans held for sale</t>
  </si>
  <si>
    <t>Other current assets</t>
  </si>
  <si>
    <t>Total current assets</t>
  </si>
  <si>
    <t>Property and equipment, net</t>
  </si>
  <si>
    <t>Goodwill</t>
  </si>
  <si>
    <t>Acquired intangible assets, net</t>
  </si>
  <si>
    <t>Long-term investments</t>
  </si>
  <si>
    <t>Other non-current assets</t>
  </si>
  <si>
    <t>Total assets</t>
  </si>
  <si>
    <t>Current liabilities:</t>
  </si>
  <si>
    <t>Accounts payable</t>
  </si>
  <si>
    <t>Customers payable</t>
  </si>
  <si>
    <t>Settlements payable</t>
  </si>
  <si>
    <t>Accrued transaction losses</t>
  </si>
  <si>
    <t>Accrued expenses</t>
  </si>
  <si>
    <t>Other current liabilities</t>
  </si>
  <si>
    <t>Total current liabilities</t>
  </si>
  <si>
    <t>Long-term debt (Note 9)</t>
  </si>
  <si>
    <t>Other non-current liabilities</t>
  </si>
  <si>
    <t>Total liabilities</t>
  </si>
  <si>
    <t>Commitments and contingencies (Note 14)</t>
  </si>
  <si>
    <t xml:space="preserve"> </t>
  </si>
  <si>
    <t>Stockholders’ equity:</t>
  </si>
  <si>
    <t>Preferred stock, $0.0000001 par value: 100,000,000 shares authorized at December 31, 2017 and December 31, 2016. None issued and outstanding at December 31, 2017 and December 31, 2016.</t>
  </si>
  <si>
    <t>Additional paid-in capital</t>
  </si>
  <si>
    <t>Accumulated other comprehensive loss</t>
  </si>
  <si>
    <t>Accumulated deficit</t>
  </si>
  <si>
    <t>Total stockholders’ equity</t>
  </si>
  <si>
    <t>Total liabilities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5</t>
  </si>
  <si>
    <t>Revenue:</t>
  </si>
  <si>
    <t>Hardware revenue</t>
  </si>
  <si>
    <t>Total net revenue</t>
  </si>
  <si>
    <t>Cost of Revenue [Abstract]</t>
  </si>
  <si>
    <t>Hardware costs</t>
  </si>
  <si>
    <t>Amortization of acquired technology</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loss</t>
  </si>
  <si>
    <t>Interest and other (income) expense, net</t>
  </si>
  <si>
    <t>Loss before income tax</t>
  </si>
  <si>
    <t>Provision for income taxes</t>
  </si>
  <si>
    <t>Net loss</t>
  </si>
  <si>
    <t>Deemed dividend on Series E preferred stock</t>
  </si>
  <si>
    <t>Net loss attributable to common stockholders</t>
  </si>
  <si>
    <t>Net loss per share attributable to common stockholders:</t>
  </si>
  <si>
    <t>Basic (in USD per share)</t>
  </si>
  <si>
    <t>Diluted (in USD per share)</t>
  </si>
  <si>
    <t>Weighted-average shares used to compute net loss per share attributable to common stockholders:</t>
  </si>
  <si>
    <t>Basic (in shares)</t>
  </si>
  <si>
    <t>Diluted (in shares)</t>
  </si>
  <si>
    <t>Subscription and services-based</t>
  </si>
  <si>
    <t>Revenue</t>
  </si>
  <si>
    <t>Transaction and services-based costs</t>
  </si>
  <si>
    <t>Customers Other than Starbucks | Transaction-based</t>
  </si>
  <si>
    <t>Starbucks | Transaction-based</t>
  </si>
  <si>
    <t>CONSOLIDATED STATEMENTS OF COMPREHENSIVE LOSS - USD ($) $ in Thousands</t>
  </si>
  <si>
    <t>Statement of Comprehensive Income [Abstract]</t>
  </si>
  <si>
    <t>Net foreign currency translation adjustments</t>
  </si>
  <si>
    <t>Net unrealized gain (loss) on revaluation of intercompany loans</t>
  </si>
  <si>
    <t>Net unrealized loss on marketable securities</t>
  </si>
  <si>
    <t>Total comprehensive loss</t>
  </si>
  <si>
    <t>CONSOLIDATED STATEMENTS OF STOCKHOLDERS' EQUITY - USD ($) $ in Thousands</t>
  </si>
  <si>
    <t>Total</t>
  </si>
  <si>
    <t>IPO</t>
  </si>
  <si>
    <t>Series E</t>
  </si>
  <si>
    <t>Convertible preferred stock</t>
  </si>
  <si>
    <t>Convertible preferred stockSeries E</t>
  </si>
  <si>
    <t>Class A and B common stock</t>
  </si>
  <si>
    <t>Class A and B common stockIPO</t>
  </si>
  <si>
    <t>Additional paid-in capitalIPO</t>
  </si>
  <si>
    <t>Beginning balance at Dec. 31, 2014</t>
  </si>
  <si>
    <t>Beginning balance (in shares) at Dec. 31, 2014</t>
  </si>
  <si>
    <t>Increase (Decrease) in Stockholders' Equity [Roll Forward]</t>
  </si>
  <si>
    <t>Shares issued in connection with:</t>
  </si>
  <si>
    <t>Issuance of stock</t>
  </si>
  <si>
    <t>Issuance of stock (in shares)</t>
  </si>
  <si>
    <t>Conversion of Series A, B, C, D &amp; E preferred stock upon initial public offering to common stock</t>
  </si>
  <si>
    <t>Conversion of Series A, B, C, D &amp; E preferred stock upon initial public offering to common stock (in shares)</t>
  </si>
  <si>
    <t>Deemed dividend on Series E preferred stock (in shares)</t>
  </si>
  <si>
    <t>Exercise of stock options</t>
  </si>
  <si>
    <t>Exercise of stock options (in shares)</t>
  </si>
  <si>
    <t>Issuance of common stock related to acquisitions</t>
  </si>
  <si>
    <t>Issuance of common stock related to acquisitions (in shares)</t>
  </si>
  <si>
    <t>Issuance of common stock</t>
  </si>
  <si>
    <t>Issuance of common stock (in shares)</t>
  </si>
  <si>
    <t>Vesting of early exercised stock options</t>
  </si>
  <si>
    <t>Contribution of common stock</t>
  </si>
  <si>
    <t>Contribution of common stock (in shares)</t>
  </si>
  <si>
    <t>Repurchase of common stock</t>
  </si>
  <si>
    <t>Repurchase of common stock (in shares)</t>
  </si>
  <si>
    <t>Change in other comprehensive loss</t>
  </si>
  <si>
    <t>Share-based compensation</t>
  </si>
  <si>
    <t>Tax benefit from share-based award activity</t>
  </si>
  <si>
    <t>Ending balance at Dec. 31, 2015</t>
  </si>
  <si>
    <t>Ending balance (in shares) at Dec. 31, 2015</t>
  </si>
  <si>
    <t>Exercise of stock options and warrants</t>
  </si>
  <si>
    <t>Exercise of stock options and warrants (in shares)</t>
  </si>
  <si>
    <t>Purchases under employee stock purchase plan</t>
  </si>
  <si>
    <t>Purchases under employee stock purchase plan (in shares)</t>
  </si>
  <si>
    <t>Vesting of restricted stock units</t>
  </si>
  <si>
    <t>Vesting of restricted stock units (in shares)</t>
  </si>
  <si>
    <t>Cancellation of shares related to business combinations</t>
  </si>
  <si>
    <t>Cancellation of shares related to business combinations (in shares)</t>
  </si>
  <si>
    <t>Ending balance at Dec. 31, 2016</t>
  </si>
  <si>
    <t>Ending balance (in shares) at Dec. 31, 2016</t>
  </si>
  <si>
    <t>Tax withholding related to vesting of restricted stock units</t>
  </si>
  <si>
    <t>Tax withholding related to vesting of restricted stock units (in shares)</t>
  </si>
  <si>
    <t>Conversion feature of convertible senior notes, due 2022, net of allocated debt issuance costs</t>
  </si>
  <si>
    <t>Purchase of bond hedges in conjunction with issuance of convertible senior notes, due 2022</t>
  </si>
  <si>
    <t>Sale of warrants in conjunction with issuance of convertible senior notes, due 2022</t>
  </si>
  <si>
    <t>Payment for termination of Starbucks warrant</t>
  </si>
  <si>
    <t>Ending balance at Dec. 31, 2017</t>
  </si>
  <si>
    <t>Ending balance (in shares) at Dec. 31, 2017</t>
  </si>
  <si>
    <t>CONSOLIDATED STATEMENTS OF CASH FLOWS - USD ($) $ in Thousands</t>
  </si>
  <si>
    <t>Cash flows from operating activities:</t>
  </si>
  <si>
    <t>Adjustments to reconcile net loss to net cash (used in) provided by operating activities:</t>
  </si>
  <si>
    <t>Depreciation and amortization</t>
  </si>
  <si>
    <t>Non-cash interest and other expense</t>
  </si>
  <si>
    <t>Excess tax benefit from share-based payment activity</t>
  </si>
  <si>
    <t>Deferred provision (benefit) for income taxes</t>
  </si>
  <si>
    <t>Changes in operating assets and liabilities:</t>
  </si>
  <si>
    <t>Purchase of loans held for sale</t>
  </si>
  <si>
    <t>Sales and principal payments of loans held for sale</t>
  </si>
  <si>
    <t>Charge-offs to accrued transaction losses</t>
  </si>
  <si>
    <t>Net cash provided by operating activities</t>
  </si>
  <si>
    <t>Cash flows from investing activities:</t>
  </si>
  <si>
    <t>Purchase of marketable securities</t>
  </si>
  <si>
    <t>Proceeds from maturities of marketable securities</t>
  </si>
  <si>
    <t>Proceeds from sale of marketable securities</t>
  </si>
  <si>
    <t>Purchase of property and equipment</t>
  </si>
  <si>
    <t>Proceeds from sale of property and equipment</t>
  </si>
  <si>
    <t>Payments for investment in privately held entity</t>
  </si>
  <si>
    <t>Payment for acquisition of intangible assets</t>
  </si>
  <si>
    <t>Business acquisitions, net of cash acquired</t>
  </si>
  <si>
    <t>Net cash used in investing activities:</t>
  </si>
  <si>
    <t>Cash flows from financing activities:</t>
  </si>
  <si>
    <t>Proceeds from issuance of convertible senior notes, net</t>
  </si>
  <si>
    <t>Purchase of convertible senior note hedges</t>
  </si>
  <si>
    <t>Proceeds from issuance of warrants</t>
  </si>
  <si>
    <t>Proceeds from issuance of preferred stock, net</t>
  </si>
  <si>
    <t>Proceeds from issuance of common stock upon initial public offering, net of offering costs</t>
  </si>
  <si>
    <t>Payments of offering costs related to initial public offering</t>
  </si>
  <si>
    <t>Principal payments on debt</t>
  </si>
  <si>
    <t>Payments of debt issuance costs</t>
  </si>
  <si>
    <t>Principal payments on capital lease obligation</t>
  </si>
  <si>
    <t>Proceeds from the exercise of stock options and purchases under the employee stock purchase plan, net</t>
  </si>
  <si>
    <t>Payments for tax withholding related to vesting of restricted stock units</t>
  </si>
  <si>
    <t>Excess tax benefit from share-based payment award</t>
  </si>
  <si>
    <t>Net cash provided by financing activities</t>
  </si>
  <si>
    <t>Effect of foreign exchange rate on cash and cash equivalents</t>
  </si>
  <si>
    <t>Net increase (decrease) in cash, cash equivalents and restricted cash</t>
  </si>
  <si>
    <t>Cash, cash equivalents and restricted cash, beginning of the year</t>
  </si>
  <si>
    <t>Cash, cash equivalents and restricted cash, end of the year</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help sellers start, run, and grow their businesses. Square enables sellers to accept card payments and also provides reporting and analytics, next-day settlement, and chargeback protection. Square’s point-of-sale software and other business services help sellers manage inventory, locations, and employees; access financing; engage customers; and grow sales. Cash App is an easy way for businesses and individuals to send and receive money and Caviar is a food ordering service for pickup and delivery that helps restaurants reach new customers. Square was founded in 2009 and is headquartered in San Francisco, with offices in the United States, Canada, Japan, Australia, Ireland, and the United Kingdom. Reclassifications and Other Adjustments As a result of the Company’s adoption of Accounting Standards Update (ASU) No. 2016-18, Restricted Cash, on January 1, 2017, the Company reclassified changes in restricted cash balances from investing activities in the statement of cash flows to changes in cash, cash equivalents and restricted cash. For the years ended December 31, 2016 and 2015, $8.5 million and $1.9 million , respectively, was reclassified from cash outflows from investing activities to changes in cash, cash equivalents and restricted cash. During the year ended December 31, 2017, the Company has reclassified certain prior period balances to conform to the current period presentation. In particular the Company has combined the Customer funds obligation and Customers payable into a single caption called Customers payable on the consolidated balance sheet. This classification change was made because both accounts reflect customer amounts that are held by Square that are obligations to the customer. Litigation Settlement On June 8, 2016 , a final, definitive settlement agreement (Settlement Agreement) was entered into by Robert E. Morley, REM Holdings 3, LLC, Jack Dorsey, Jim McKelvey, and the Company. The Settlement Agreement required an aggregate total payment of $50.0 million to plaintiffs, including meaningful contributions by Mr. Dorsey and Mr. McKelvey. The Company made a payment of $48.0 million to plaintiffs and met its obligations under the Settlement Agreement. This amount was classified within general and administrative expenses on the consolidated statements of operations for the year ended December 31, 2016. On June 17, 2016 , the Court entered an Order dismissing the complaints in their entirety, with prejudice. Basis of Presentation The accompanying consolidated financial statements have been prepared in accordance with accounting principles generally accepted in the United States of America (U.S. GAAP) and include the accounts of the Company and its subsidiaries. All intercompany transactions and balances have been eliminated in consolidation.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nd intangible assets, income and other taxes, and share-based compensation. Revenue Recognition The Company recognizes revenue when persuasive evidence of an arrangement exists, delivery of obligations to its customers has occurred, the related fees are fixed or determinable, and collectibility is reasonably assured. Revenue is generated from the following: Transaction-based revenue and Starbucks transaction-based revenue The Company charges its sellers a transaction fee for managed payments solutions that is generally calculated as a percentage of the total transaction amount processed. The Company selectively offers custom pricing for certain sellers. The Company had a processing agreement with Starbucks, for certain Starbucks-owned stores in the United States. During the fourth quarter of 2016, Starbucks completed its previously announced transition to another payments solution provider. The Company recognizes the transaction fees a seller pays to the Company as revenue upon authorization of a transaction by the seller's customer's bank. Revenue is recognized net of refunds, which arise from reversals of transactions initiated by sellers. The Company acts as the merchant of record for its sellers and works directly with payment card networks and banks so that its sellers do not need to manage the complex systems, rules, and requirements of the payments industry. As the merchant of record, Square is liable for settlement of the transactions the Company processes for its sellers. The gross transaction fees collected from sellers are recognized as revenue on a gross basis as the Company is the primary obligor to the seller and is responsible for processing the payment, has latitude in establishing pricing with respect to the sellers and other terms of service, has sole discretion in selecting the third party to perform the settlement, and assumes the credit risk for the transaction processed. Subscription and services-based revenue Subscription and services-based revenue is primarily generated by Instant Deposit, Caviar, Square Capital and various software as a service products. Instant Deposit is a functionality within the Cash App and the Company's managed payment solutions that enables customer to instantly deposit funds into their bank accounts. The Company charges a per transaction fee which we recognize as revenue when customers instantly deposit funds to their bank account. Caviar is a food ordering platform that facilitates food delivery services for restaurants. Caviar revenue consists of fees charged to restaurants, as sellers, and delivery and service fees charged to customers. All fees are recognized upon delivery of the food, net of refunds. Square Capital facilitates a loan that is offered through a partnership with an industrial bank that is generally repaid through withholding a percentage of the collections of the seller's receivables processed by the Company. During the first quarter of 2016, the Company fully transitioned from offering merchant cash advances (MCAs) to loans. The Company facilitates loans to sellers pre-qualified through an analysis of the aggregated data of the seller’s business which includes, but is not limited to, the seller’s historical processing volumes, transaction count, chargebacks, growth, and length of time as a Square customer. The loans are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The Company is retained by the third-party investors to service the loans and earns a servicing fee for facilitating the repayment of these receivables through its payments solutions. The Company recognizes the gain on sale of the loans to the investors as revenue upon transfer of title to investors. The Company records servicing revenue as servicing is delivered. For the loans which are not sold to third-party investors, the Company recognizes a portion of the expected seller repayments over the cost of the loans as revenue in proportion to the loan principal reduction. Software as a service provides customers with access to various technologies for a fee which is recognized ratably as the service is provided. Hardware revenue Hardware revenue is generated from sales of contactless and chip readers, chip card readers, Square Stand, Square Register and third-party peripherals. Hardware revenue is recorded net of returns and is recognized upon delivery of hardware to the end customer and satisfaction of the other basic revenue recognition criteria. The Company considers delivery to have occurred once title and risk of loss has been transferred to the end customer. The Company records deferred revenue when it receives payments in advance of the delivery of products. Cost of Revenue Transaction-based costs and Starbucks transaction-based costs Transaction-based costs and Starbucks transaction-based costs consist primarily of interchange and assessment fees, processing fees and bank settlement fees paid to third-party payment processors and financial institutions. Contracts with third-party payment processors are typically for a term of two to four years. Subscription and services-based costs Subscription and services-based costs consist primarily of Caviar-related costs, which include payments to third-party couriers for deliveries and the cost of equipment provided to sellers. These costs also include costs associated with Cash App transactions when customers instantly deposit funds to their bank account and for transactions conducted with a Cash Card, credit card or Cash for Business. Cost of revenue for other subscription and services-based costs consists primarily of the amortization related to the development of certain subscription and services-based products. Hardware costs Hardware costs consist of all product costs associated with contactless and chip readers, chip card readers, Square Stand, Square Register and third-party peripherals. Product costs include manufacturing-related overhead and personnel costs, certain royalties, packaging, and fulfillment costs. Advertising Costs Advertising costs are expensed as incurred and included in sales and marketing expense on the consolidated statements of operations. Total advertising costs for the years ended December 31, 2017 , 2016 , and 2015 were $81.9 million , $58.3 million , and $58.3 million , respectively. Share-based Compensation Share-based compensation expense relates to stock options, restricted stock units (RSUs), and purchases under the Company’s 2015 Employee Stock Purchase Plan (ESPP) which is measured based on the grant-date fair value. The fair value of RSUs is determined by the closing price of the Company’s common stock on each grant date.The fair value of stock options and employee stock purchase plan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as the Company does not have sufficient historical data to use any other method to estimate expected term. Expected volatility is based on a weighted average of the historical volatilities of the Company's common stock along with several entities with characteristics similar to those of the Company. The Company will continue to weight its own volatility more heavily as more of its own historical stock price information becomes available. Once its own historical data is equal to that of the expected term of option grants a peer group is no longer considered necessary. The expected risk-free rate is based on the U.S. Treasury yield curve in effect at the time of grant for periods corresponding with the expected life of the option. Share-based compensation expense is recorded on a straight-line basis over the requisite service period. For the year ended December 31, 2016 and prior, the Company recorded share-based compensation expense net of estimated forfeitures. On January 1, 2017, as a result of the Company's adoption of ASU No. 2016-09, Improvements to Employee Share-Based Payment Accounting , the Company elected to account for forfeitures as they occur. The fair value of stock options granted to non-employees, including consultants, is initially measured upon the date of grant and remeasured over the vesting period using the same methodology described above. These non-employees provide service to the Company on an ongoing basis, therefore, the performance commitment for each non-employee grant is not considered probable until the award is earned over time. The expected term for non-employee grants is the contractual term and share-based compensation expense is recognized on a straight-line basis over this term. Share-based compensation expense related to non-employees has not been material for any of the periods presented.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 Cash and Cash Equivalents and Restricted Cash The Company considers all highly liquid investments, including money market funds, with an original maturity of three months or less when purchased to be cash equivalents. As of December 31, 2017 and 2016 , restricted cash of $28.8 million and $22.1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which we expect to become unrestricted within the next year. As of December 31, 2017 and 2016 , the remaining restricted cash of $9.8 million and $14.6 million , respectively, is primarily related to cash deposited into money market funds that is used as collateral pursuant to multi-year lease agreements entered into in 2012 and 2014 (Note 14 ). The Company has recorded this amount as a non-current asset on the consolidated balance sheets as the terms of the related leases extend beyond one year. Concentration of Credit Risk For the years ended December 31, 2017 and 2016 , the Company had no customer who accounted for greater than 10% of total net revenue. For the year ended December 31, 2015 , the Company had no customer other than Starbucks who accounted for greater than 10% of total net revenue. The Company terminated its relationship with Starbucks during the year ended December 31, 2016. The Company had three third-party payment processors that represented approximately 46% , 42% , and 8% of settlements receivable as of December 31, 2017 . The same three parties represented approximately 52% , 35% , and 10% of settlements receivable as of December 31, 2016 . All other third-party processors were insignificant. Financial instruments that potentially subject the Company to concentrations of credit risk consist primarily of cash and cash equivalents, restricted cash, marketable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Loans Held for Sale The Company classifies customer loans as held for sale upon purchase from a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The Company recognizes a charge within transaction, loan and advance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 There have been no reclassifications made to date. 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 Customer Funds Customer funds held represent Cash App customers' stored balances that customers would later use to send money or make payments, or customers cash in transit. As of December 31, 2017 and 2016 , the Company held these stored balances as short term bank deposits. Inventory Inventory is comprised of contactless and chip readers, chip card readers, Square Stand, Square Register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e Company's warehouses as well as at third party contract manufacturer premises. Deferred Magstripe Reader Costs The Company capitalizes the cost of its magstripe readers, which are included in other current assets on the consolidated balance sheets. The amount capitalized represents the cost of the readers, including packaging and shipping costs, held on-hand by the Company as of each consolidated balance sheet date. Once the readers are shipped to a third-party distributor or an end-customer, they are recorded as marketing expense on the consolidated statements of operations. 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hree years Furniture and fixtures Seven years Leasehold improvements Lesser of estimated useful life or remaining lease term When assets are retired or otherwise disposed of, the cost and related accumulated depreciation are removed from their respective accounts, and any gain or loss on such sale or disposal is reflected in operating expenses. Capitalized Software The Company capitalizes certain cost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r allocated to subscription and service-based costs on the consolidated statements of operations. The Company capitalized $9.8 million , $7.9 million and $4.5 million of internally developed software during the years ended December 31, 2017 , 2016 and 2015 , respectively, and recognized $6.6 million , $7.1 million and $3.2 million of amortization expense during the years ended December 31, 2017 , 2016 and 2015 , respectively. Leases The Company leases office space and equipment under non-cancellable capital and operating leases with various expiration dates. The Company records the total rent expense on a straight-line basis over the lease term. When lease agreements provide allowances for leasehold improvements, the Company capitalizes the leasehold improvement assets and recognizes the related depreciation expense on a straight-line basis over the lesser of the lease term or the estimated useful life of the asset, and reduces rent expense on a straight-line basis over the term of the lease by the amount of the allowances provided. The Company classifies the cash payments for the leasehold improvements within investing activities while reimbursements from the landlords are classified within operating activities. 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 As of December 31, 2017, the Company had a liability for ARO, gross of accretion, of $3.6 million and an associated asset, net of depreciation, of $2.3 million . 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 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 independent appraisals, as considered necessary. For the periods presented, the Company had recorded no impairment charges. Goodwill represents the excess of the purchase price over the fair value of the net tangible and intangible assets acquired in a business combination.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 Customers Payable Customers payable represents the transaction amounts, less revenue earned by the Company, owed to sellers or Cash App customers. The payable amount comprises amounts owed to customers due to timing differences as we typically settle within one business day, amounts held by the Company in accordance with its risk management policies, and amounts held for customers who have not yet linked a bank account. This balance also includes the Company's liability for customer funds held on the Cash App. Accrued Transaction Losses The Company establishes a reserve for estimated transaction losses due to chargebacks, which represent a potential loss due to disputes between a seller and their customer or due to a fraudulent transaction. The reserve is estimated based on available data as of the reporting date, including expectations of future chargebacks, and historical trends related to loss rates. Additions to the reserve are reflected in current operating results, while charges to the reserve are made when losses are recognized. These amounts are classified within transaction and advance losses on the consolidated statements of operations. Recent Accounting Pronouncements In May 2014, the Financial Accounting Standards Board (FASB) issued Accounting Standards Update (ASU) No. 2014-09, Revenue from Contracts with Customers , and issued subsequent amendments to the initial guidance within ASU 2015-04, ASU 2016-08, ASU 2016-10, ASU 2016-12, and ASU 2016-20. The new guidance will replace all current U.S. GAAP guidance about revenue recognition, including industry specific guidance. The core principal of this new guidance is that revenue is recognized when promised goods or services are transferred to customers in an amount that reflects the consideration for which the Company expects to be entitled in exchange for those goods or services. The new guidance will also change how companies account for certain incremental costs to obtain a customer contract, such as sales commissions, by requiring that such costs be capitalized and charged to expense over the period of expected benefit. This guidance is effective for the Company’s interim and annual financial statements beginning January 1, 2018. The guidance can be adopted either through the full retrospective approach, which requires restatement of all periods presented with a cumulative effect adjustment as of the beginning of the earliest period presen</t>
  </si>
  <si>
    <t>FAIR VALUE OF FINANCIAL INSTRUMENTS</t>
  </si>
  <si>
    <t>Fair Value Disclosures [Abstract]</t>
  </si>
  <si>
    <t>FAIR VALUE OF FINANCIAL INSTRUMENTS The Company’s financial assets and liabilities that are measured at fair value on a recurring basis are classified as follows (in thousands): December 31, 2017 December 31, 2016 Level 1 Level 2 Level 3 Level 1 Level 2 Level 3 Cash and cash equivalents: Money market funds $ 387,698 $ — $ — $ 207,168 $ — $ — Commercial paper — 24,695 — — 7,496 — Municipal securities — — — — 1,000 — Short-term securities: U.S. agency securities — 15,083 — — 9,055 — Corporate bonds — 57,798 — — 6,980 — Commercial paper — 17,428 — — 17,298 — Municipal securities — 23,700 — — 8,028 — U.S. government securities 55,567 — — 18,540 — — Long-term securities: U.S. agency securities — 20,169 — — 3,502 — Corporate bonds — 91,413 — — 12,914 — Municipal securities — 26,224 — — 2,492 — U.S. government securities 65,861 — — 8,458 — — Total $ 509,126 $ 276,510 $ — $ 234,166 $ 68,765 $ — The carrying amounts of certain financial instruments, including cash equivalents, settlements receivable, customer funds, accounts payable, customers payable,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December 31, 2017 Carrying Value Fair Value (Level 2) Convertible senior notes $ 358,572 $ 719,356 Total $ 358,572 $ 719,356 A summary of loans disclosed at fair value on a recurring basis is as follows (in thousands): December 31, 2017 December 31, 2016 Carrying Value Fair Value (Level 3) Carrying Value Fair Value (Level 3) Loans held for sale $ 73,420 $ 76,070 $ 42,144 $ 42,633 Total $ 73,420 $ 76,070 $ 42,144 $ 42,633 For the year ended December 31, 2017 , the Company recorded a charge for the excess of amortized cost over fair value of the loans of $8.0 million . No charges were recorded for the years ended December 31, 2016 and 2015 . If applicable, the Company will recognize transfers into and out of levels within the fair value hierarchy at the end of the reporting period in which the actual event or change in circumstance occurs. During the years ended December 31, 2017 , 2016 and 2015 , the Company did not have any transfers in or out of Level 1, Level 2, or Level 3 assets or liabilities.</t>
  </si>
  <si>
    <t>INVESTMENTS</t>
  </si>
  <si>
    <t>Investments, Debt and Equity Securities [Abstract]</t>
  </si>
  <si>
    <t>INVESTMENTS The Company determines the appropriate classification of its investments in marketable securities at the time of purchase and reevaluates such designation at each balance sheet date. The Company has classified and accounted for its marketable securities as available-for-sale. The Company's short-term and long-term investments as of December 31, 2017 are as follows (in thousands): Amortized Cost Gross Unrealized Gains Gross Unrealized Losses Fair Value Short-term securities: U.S. agency securities $ 15,122 $ — $ (39 ) $ 15,083 Corporate bonds 57,855 22 (79 ) 57,798 Commercial paper 17,428 — — 17,428 Municipal securities 23,743 8 (51 ) 23,700 U.S. government securities 55,729 1 (163 ) 55,567 Total $ 169,877 $ 31 $ (332 ) $ 169,576 Long-term securities: U.S. agency securities $ 20,288 $ 2 $ (121 ) $ 20,169 Corporate bonds 91,959 25 (571 ) 91,413 Municipal securities 26,371 13 (160 ) 26,224 U.S. government securities 66,362 19 (520 ) 65,861 Total $ 204,980 $ 59 $ (1,372 ) $ 203,667 The Company's short-term and long-term investments as of December 31, 2016 are as follows (in thousands): Amortized Cost Gross Unrealized Gains Gross Unrealized Losses Fair Value Short-term securities: U.S. agency securities $ 9,048 $ 7 $ — $ 9,055 Corporate bonds 17,318 — (20 ) 17,298 Commercial paper 6,980 — — 6,980 Municipal securities 8,037 — (9 ) 8,028 U.S. government securities 18,537 3 — 18,540 Total $ 59,920 $ 10 $ (29 ) $ 59,901 Long-term securities: U.S. agency securities $ 3,502 $ — $ — $ 3,502 Corporate bonds 12,939 — (25 ) 12,914 Municipal securities 2,505 — (13 ) 2,492 U.S. government securities 8,478 — (20 ) 8,458 Total $ 27,424 $ — $ (58 ) $ 27,366 For the years ended December 31, 2017 , 2016 and 2015 , gains or losses realized on the sale of investments were not material. Investments are reviewed periodically to identify possible other-than-temporary impairments. As the Company has the ability and intent to hold these investments with unrealized losses until a recovery of fair value, or for a reasonable period of time sufficient for the recovery of fair value, which may be maturity, the Company does not consider these investments to be other-than-temporarily impaired for any of the periods presented. The contractual maturities of the Company's short-term and long-term investments as of December 31, 2017 are as follows (in thousands): Amortized Cost Fair Value Due in one year or less $ 169,877 $ 169,576 Due in one to five years 204,980 203,667 Total $ 374,857 $ 373,243</t>
  </si>
  <si>
    <t>PROPERTY AND EQUIPMENT, NET</t>
  </si>
  <si>
    <t>Property, Plant and Equipment [Abstract]</t>
  </si>
  <si>
    <t>PROPERTY AND EQUIPMENT, NET The following is a summary of property and equipment, less accumulated depreciation and amortization (in thousands): December 31, December 31, Computer equipment $ 66,186 $ 52,915 Office furniture and equipment 14,490 10,737 Leasehold improvements 77,073 73,366 Capitalized software 35,063 24,642 Total 192,812 161,660 Less: Accumulated depreciation and amortization (101,316 ) (73,332 ) Property and equipment, net $ 91,496 $ 88,328 Depreciation and amortization expense on property and equipment was $29.7 million , $28.7 million , and $20.1 million , for the years ended December 31, 2017 , 2016 , and 2015 , respectively.</t>
  </si>
  <si>
    <t>GOODWILL</t>
  </si>
  <si>
    <t>Goodwill and Intangible Assets Disclosure [Abstract]</t>
  </si>
  <si>
    <t>GOODWILL Goodwill is recorded when the consideration paid for an acquisition of a business exceeds the fair value of identifiable net tangible and intangible assets acquired. As of December 31, 2017 and December 31, 2016 , goodwill was $58.3 million and $57.2 million , respectively. The Company performed its annual goodwill impairment test as of December 31, 2017 . The Company determined that the consolidated business is represented by a single reporting unit and through qualitative analysis concluded that it was more likely than not that the fair value of the reporting unit was greater than its carrying amount. As a result, the two-step goodwill impairment test was not required, and no impairments of goodwill were recognized during the year ended December 31, 2017 .</t>
  </si>
  <si>
    <t>ACQUIRED INTANGIBLE ASSETS</t>
  </si>
  <si>
    <t>ACQUIRED INTANGIBLE ASSETS During the years ended December 31, 2017 and 2016 , the Company did not make any material acquisitions. The following table presents the detail of acquired intangible assets as of the periods presented (in thousands): Balance at December 31, 2017 Cost Accumulated Amortization Net Patents $ 1,285 $ (559 ) $ 726 Technology Assets 29,158 (21,329 ) 7,829 Customer Assets 10,319 (4,540 ) 5,779 Total $ 40,762 $ (26,428 ) $ 14,334 Balance at December 31, 2016 Cost Accumulated Amortization Net Patents $ 1,285 $ (454 ) $ 831 Technology Assets 29,075 (14,702 ) 14,373 Customer Assets 7,745 (3,657 ) 4,088 Total $ 38,105 $ (18,813 ) $ 19,292 The weighted average amortization periods for acquired patents, technology, and customer intangible assets are approximately 13 years , 4 years , and 9 years , respectively. Amortization expense associated with acquired intangible assets was $7.6 million , $9.0 million , and $7.5 million for the years ended December 31, 2017 , 2016 , and 2015 , respectively. The total estimated annual future amortization expense of these intangible assets as of December 31, 2017 , is as follows (in thousands): 2018 $ 6,226 2019 3,442 2020 1,479 2021 846 2022 611 Thereafter 1,730 Total $ 14,334</t>
  </si>
  <si>
    <t>OTHER CONSOLIDATED BALANCE SHEET COMPONENTS (CURRENT)</t>
  </si>
  <si>
    <t>OTHER CONSOLIDATED BALANCE SHEET COMPONENTS (CURRENT) Other Current Assets The following table presents the detail of other current assets (in thousands): December 31, December 31, Inventory, net $ 16,777 $ 13,724 Processing costs receivable 21,083 10,049 Prepaid expenses 14,473 7,365 Accounts receivable, net 8,606 6,191 Deferred hardware costs 7,931 4,546 Deferred magstripe reader costs 2,469 3,911 Merchant cash advance receivable, net 125 4,212 Other 14,990 10,545 Total $ 86,454 $ 60,543 Accrued Expenses The following table presents the detail of accrued expenses (in thousands): December 31, December 31, Accrued payroll $ 9,103 $ 5,799 Accrued professional fees 5,638 5,788 Accrued advertising and other marketing 6,723 5,008 Processing costs payable 10,145 10,871 Accrued non income tax liabilities 6,155 3,562 Accrued hardware costs 2,496 3,148 Other accrued liabilities $ 12,020 $ 5,367 Total $ 52,280 $ 39,543 Other Current Liabilities The following table presents the detail of other current liabilities (in thousands): December 31, December 31, Square Capital payable (i) $ 7,671 $ 4,907 Square Payroll payable (ii) 2,850 4,769 Deferred revenue 5,893 5,407 Current portion of deferred rent 3,311 2,862 Accrued redemptions 1,036 1,628 Other 7,606 2,899 Total $ 28,367 $ 22,472 (i) Square Capital payable represents unpaid amounts arising from the purchase of loans or loan repayments collected on behalf of third parties. (ii) Square Payroll payable represents amounts received from Square Payroll product customers that will be utilized to settle the customers employee payroll and related obligations. OTHER CONSOLIDATED BALANCE SHEET COMPONENTS (NON-CURRENT) Other Non-Current Assets The following table presents the detail of other non-current assets (in thousands): December 31, December 31, Investment in privately held entity (i) $ 25,000 $ — Deposits 2,738 1,775 Debt issuance costs 788 1,063 Deferred tax assets 519 306 Other 2,305 50 Total $ 31,350 $ 3,194 (i) In August, 2017, the Company invested $25.0 million in Eventbrite, a leader in event technology providing a platform that facilitates ticket sales, as well as promotion and management of events. In conjunction with the investment, the Company entered into an agreement with Eventbrite specifying terms under which the Company would provide payment processing services to Eventbrite and its customers for a five year term in the countries in which the Company operates. This agreement is subject to automatic one year renewals thereafter unless terminated by either party. Eventbrite and the Company have a common member on their respective boards of directors. The Company has not estimated the fair value of the investment as it has determined that it is not practicable to determine such fair value, and there are no identified events or changes in circumstances that may have a significant adverse effect on the fair value. Other Non-Current Liabilities The following table presents the detail of other non-current liabilities (in thousands): December 31, December 31, Statutory liabilities (ii) $ 40,768 $ 29,497 Deferred rent 20,349 23,119 Deferred tax liabilities 644 476 Other 7,777 4,653 Total $ 69,538 $ 57,745 (ii) Statutory liabilities represent loss contingencies that may arise from the Company's interpretation and application of certain guidelines and rules issued by various federal, state, local, and foreign regulatory authorities.</t>
  </si>
  <si>
    <t>OTHER CONSOLIDATED BALANCE SHEET COMPONENTS (NON-CURRENT)</t>
  </si>
  <si>
    <t>INDEBTEDNESS</t>
  </si>
  <si>
    <t>Debt Disclosure [Abstract]</t>
  </si>
  <si>
    <t>INDEBTEDNESS Revolving Credit Facility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6 million in unused commitment fees for both the years ended December 31, 2017 and 2016 . As of December 31, 2017 , the Company was in compliance with all financial covenants associated with this credit facility. Convertible Senior Notes On March 6, 2017, the Company issued an aggregate principal amount of $400.0 million of convertible senior notes (Notes) and an additional 10% or $40.0 million pursuant to the exercise in full of the option to the initial purchasers to cover over-allotments. The Notes mature on March 1, 2022, unless earlier converted or repurchased, and bear interest at a rate of 0.375% payable semi-annually on March 1 and September 1 of each year. The Notes are convertible at an initial conversion rate of 43.5749 shares of the Company's Class A common stock per $1,000 principal amount of Notes, which is equivalent to an initial conversion price of approximately $22.95 per share of Class A common stock. Holders may convert their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Notes regardless of the foregoing circumstances. Upon conversion, the Company will pay or deliver, as the case may be, cash, shares of its Class A common stock, or a combination of cash and shares of its Class A common stock, at the Company’s election. It is the Company’s current intent and policy to settle conversions through combination settlement with a specified dollar amount of $1,000 per $1,000 principal amount of Notes. The circumstances required to allow the holders to convert their Notes were met as of January 1, 2018. As of February 27, 2018, no holders have converted their Notes.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at an effective interest rate of 5.34% over the contractual terms of the Notes. Debt issuance costs related to the Notes comprised of discounts and commissions payable to the initial purchasers of $11.0 million and third party offering costs of $0.8 million . The Company allocated the total amount incurred to the liability and equity components of the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Notes consisted of the following (in thousands): December 31, 2017 Principal $ 440,000 Less: unamortized debt discount (73,384 ) Less: unamortized debt issuance costs (8,044 ) Net carrying amount $ 358,572 The net carrying amount of the equity component of the Notes was as follows (in thousands): December 31, 2017 Debt discount related to value of conversion option $ 86,203 Less: allocated debt issuance costs (2,302 ) Equity component, net $ 83,901 The Company recognized interest expense on the Notes as follows (in thousands, except for percentages): Year Ended December 31, 2017 Contractual interest expense based on 0.375% per annum 1,351 Amortization of debt discount and issuance costs 14,223 Total 15,574 Effective interest rate of the liability component 5.34 % Convertible Note Hedge and Warrant Transactions In connection with the offering of the Notes, the Company entered into convertible note hedge transactions with certain financial institutions (Counterparties) whereby the Company has the option to purchase a total of approximately 19.2 million shares of its Class A common stock at a price of approximately $22.95 per share. The total cost of the convertible note hedge transactions was approximately $92.1 million . In addition, the Company sold warrants to the Counterparties whereby the Counterparties have the option to purchase a total of approximately 19.2 million shares of the Company’s Class A common stock at a price of approximately $31.18 per share. The Company received approximately $57.2 million in cash proceeds from the sale of these warrants. Taken together, the purchase of the convertible note hedges and sale of the warrants are intended to reduce dilution from the conversion of the Notes and/or offset any cash payments the Company is required to make in excess of the principal amount of the converted Notes, as the case may be, and to effectively increase the overall conversion price from approximately $22.95 per share to approximately $31.18 per share.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solidated balance sheets.</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Year Ended December 31, 2017 2016 2015 Accrued transaction losses, beginning of the year $ 20,064 $ 17,176 $ 8,452 Provision for transaction losses 52,977 50,819 43,379 Charge-offs to accrued transaction losses (46,148 ) (47,931 ) (34,655 ) Accrued transaction losses, end of the year $ 26,893 $ 20,064 $ 17,176</t>
  </si>
  <si>
    <t>INCOME TAXES</t>
  </si>
  <si>
    <t>Income Tax Disclosure [Abstract]</t>
  </si>
  <si>
    <t>INCOME TAXES The domestic and foreign components of loss before income taxes are as follows (in thousands): Year Ended December 31, 2017 2016 2015 Domestic $ (10,900 ) $ (145,499 ) $ (157,229 ) Foreign (51,764 ) (24,174 ) (18,842 ) Loss before income taxes $ (62,664 ) $ (169,673 ) $ (176,071 ) The components of the provision for income taxes are as follows (in thousands): Year Ended December 31, 2017 2016 2015 Current: Federal $ (1,192 ) $ 63 $ 1,662 State 739 527 836 Foreign 1,987 1,269 1,222 Total current provision for income taxes 1,534 1,859 3,720 Deferred: Federal (1,169 ) 173 67 State 57 18 11 Foreign (273 ) (133 ) (52 ) Total deferred provision for income taxes (1,385 ) 58 26 Total provision for income taxes $ 149 $ 1,917 $ 3,746 The following is a reconciliation of the statutory federal income tax rate to the Company's effective tax rate: Balance at December 31, 2017 2016 2015 Tax at federal statutory rate 34.0 % 34.0 % 34.0 % State taxes, net of federal benefit (0.4 ) (0.1 ) (0.2 ) Foreign rate differential (14.9 ) (2.4 ) (1.8 ) Nondeductible expenses (1.0 ) (0.9 ) (1.1 ) Credits 41.5 8.5 8.2 Other items (1.2 ) 0.2 0.1 Change in valuation allowance (119.5 ) (37.4 ) (38.6 ) Impact of U.S. tax reform (209.1 ) — — Share-based compensation (i) 243.5 (2.4 ) (2.2 ) Change in uncertain tax positions (2.4 ) (0.6 ) (0.5 ) Termination of warrant 29.3 — — Total (0.2 )% (1.1 )% (2.1 )% (i) Starting in 2017, excess tax benefits from share-based award activity are reflected in the provision for income taxes. The tax effects of temporary differences and related deferred tax assets and liabilities are as follows (in thousands): Balance at December 31, 2017 2016 2015 Deferred tax assets: Capitalized costs $ 35,608 $ 61,897 $ 67,051 Accrued expenses 23,553 29,421 27,964 Net operating loss carryforwards 244,197 65,507 36,633 Tax credit carryforwards 60,567 38,927 25,349 Property, equipment and intangible assets 7,390 5,721 — Share-based compensation 35,728 52,091 36,689 Other 2,519 1,640 1,469 Total deferred tax assets 409,562 255,204 195,155 Valuation allowance (409,043 ) (254,898 ) (195,103 ) Total deferred tax assets, net of valuation allowance 519 306 52 Deferred tax liabilities: Property, equipment and intangible assets (644 ) (476 ) (163 ) Total deferred tax liabilities (644 ) (476 ) (163 ) Net deferred tax liabilities $ (125 ) $ (170 ) $ (111 ) On December 22, 2017, the U.S. government enacted comprehensive tax legislation commonly referred to as the Tax Cuts and Jobs Act ("2017 Tax Act"). The 2017 Tax Act makes broad and complex changes to the U.S. tax code, including, but not limited to, (1) reducing the U.S. Federal corporate tax rate from 35% to 21%; (2) requiring companies to pay a one-time transition tax on certain unrepatriated earnings of foreign subsidiaries; (3) in part eliminating U.S. Federal income taxes on dividends from foreign subsidiaries; (4) requiring a current inclusion in U.S. Federal taxable income of certain unrepatriated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connection with the Company's analysis of the impact of the 2017 Tax Act, it recorded a net tax benefit of $ 1.3 million in the period ended December 31, 2017 . The net benefit consists of the release of the valuation allowance on the Company's AMT credit carryforward, which will be refunded in tax years 2018-2021. In addition, the 2017 Tax Act reduces the corporate tax rate to 21%, effective January 1, 2018. Consequently, the Company has recorded a decrease of $ 63.6 million , with an offset to the valuation allowance, to its U.S. Federal and state deferred tax assets. The Company has also completed its analysis of the deemed repatriation transition tax and has concluded that it will not owe any transition tax.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recognized the tax impacts related to refundable AMT credits and revaluation of deferred tax assets, offset by the valuation allowance, and included these amounts in its consolidated financial statements for the year ended December 31, 2017. The ultimate impact may differ from the amounts recorded due to, among other things, additional analysis, changes in interpretations and assumptions as applicable, and additional regulatory guidance that may be issued. Any difference is not expected to be material. The accounting is expected to be complete when the 2017 U.S. corporate income tax return is filed in 2018. Realization of deferred tax assets is dependent upon the generation of future taxable income, the timing and amount of which are uncertain. Due to the history of losses generated in the U.S. and certain foreign jurisdictions, the Company believes that it is more likely than not that its deferred tax assets in these jurisdictions will not be realized as of December 31, 2017 .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increased by approximately $154.1 million , $59.8 million , and $69.7 million during the years ended December 31, 2017 , 2016 , and 2015 , respectively. As of December 31, 2017 , the Company had $774.2 million of Federal, $594.2 million of state, and $131.7 million of foreign net operating loss carryforwards, which will begin to expire in 2035 for Federal and 2021 for state tax purposes. The foreign net operating loss carryforwards do not expire. As of December 31, 2017 , the Company had $42.6 million of Federal, $31.1 million of state, and $1.6 million of Canadian research credit carryforwards. The Federal credit carryforward will begin to expire in 2029, the state credit carryforward has no expiration date, and the Canadian credit carryforward will begin to expire in 2035. The Company also has a Federal AMT credit carryforward of $1.3 million that will be refunded over the 2018-2021 tax years under the 2017 Tax Act. The Company has California Enterprise Zone credit carryforwards of $2.8 million , which will begin to expire in 2023.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 limitation that will reduce the total amount of net operating loss carryforwards and credits that can be utilized. As of December 31, 2017 , the unrecognized tax benefit was $70.8 million , of which $4.5 million would impact the annual effective tax rate if recognized and the remainder of which would result in a corresponding adjustment to the valuation allowance. A reconciliation of the beginning and ending amount of unrecognized tax benefit is presented below (in thousands): Year Ended December 31, 2017 2016 2015 Balance at the beginning of the year $ 92,134 $ 90,372 $ 78,031 Gross increases and decreases related to prior period tax positions — 5,190 — Gross increases and decreases related to current period tax positions 4,193 (3,428 ) 12,341 Reductions related to lapse of statute of limitations (91 ) — — Gross increases and decreases related to U.S. tax reform (25,437 ) — — Balance at the end of the year $ 70,799 $ 92,134 $ 90,372 The Company recognizes interest and penalties related to income tax matters as a component of income tax expense. As of December 31, 2017 , there were no significant accrued interest and penalties related to uncertain tax positions. It is reasonably possible that over the next 12-month period the Company may experience a decrease in its unrecognized tax benefits as a result of tax examinations or lapses of statute of limitations. The estimated decrease in unrecognized tax benefits may range up to $ 13 million . The Company is subject to taxation in the United States and various state and foreign jurisdictions. The Company is currently under examination in California for tax years 2013 and 2014 and other jurisdictions for tax years 2013-2016. The Company’s various tax years starting with 2009 to 2016 remain open in various taxing jurisdictions. As of December 31, 2017 , the Company has not provided deferred U.S. income taxes or foreign withholding taxes on temporary differences resulting from earnings for certain non-U.S. subsidiaries, which are permanently reinvested outside the U.S. Cumulative undistributed earnings for these non-U.S. subsidiaries as of December 31, 2017 are $4.1 million . Furthermore, the Company has accumulated deficits such that no U.S. tax is expected to be due as a result of U.S. tax reform related to IRC Section 965.</t>
  </si>
  <si>
    <t>STOCKHOLDER'S EQUITY</t>
  </si>
  <si>
    <t>Equity [Abstract]</t>
  </si>
  <si>
    <t>STOCKHOLDERS' EQUITY Initial Public Offering In November 2015 , the Company completed its IPO in which it issued and sold 29,700,000 shares of Class A common stock at a public offering price of $9.00 per share. The total net proceeds received from the IPO were $245.7 million after deducting underwriting discounts and commissions of $14.7 million and other offering expenses of approximately $6.9 million . Convertible Preferred Stock As of December 31, 2017 , the Company is authorized to issue 100,000,000 shares of preferred stock, with a $0.0000001 par value. No shares of preferred stock are outstanding as of December 31, 2017 . Deemed Dividend on Series E Preferred Stock On November 24, 2015, upon the closing of the IPO, certain holders of Series E preferred stock were issued an incremental 10,299,696 shares of Class B common stock pursuant to the Company's Restated Certificate of Incorporation dated as of September 8, 2014, as amended (the "2014 Certificate"). The 2014 Certificate allowed for an adjustment to the Series E original conversion price based on a prescribed formula upon the Company's IPO. The conversion of the Series E preferred stock resulted in a beneficial conversion feature, analogous to a deemed dividend. The beneficial conversion feature was calculated as the difference between fair value of the Company's common stock ultimately issued, based on the commitment date fair value of the Company's common stock, and the initial proceeds received for the Series E preferred stock. As a result, the Company recorded a one-time $32.2 million deemed stock dividend that resulted in an increase to net loss to arrive at net loss attributable to common stockholders. Common Stock The Company has authorized the issuance of Class A common stock and Class B common stock.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17 ,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Class A common stock and Class B common stock are referred to as common stock throughout these Notes to the Consolidated Financial Statements, unless otherwise noted. The holders of Class A common stock and Class B common stock have no preemptive or other subscription rights and there are no redemption or sinking fund provisions with respect to such shares. As of December 31, 2017 , the Company was authorized to issue 1,000,000,000 shares of Class A common stock and 500,000,000 shares of Class B common stock, each with a par value of $0.0000001 per share. As of December 31, 2017 , the Company had outstanding 280,400,813 shares of Class A common stock and 114,793,262 shares of Class B common stock. Warrants On August 7, 2012, the Company entered into a processing agreement with Starbucks and issued warrants to purchase 15,761,575 shares of common stock that would become exercisable if certain performance conditions, specified in the agreement as subsequently amended between 2012 and 2015, were achieved. In 2015, warrants to purchase 6,304,620 shares of common stock were canceled. On February 24, 2017, the Company and Starbucks entered into a Warrant Cancellation and Payment Agreement pursuant to which the Company paid Starbucks cash consideration of approximately $54.8 million in return for the termination of the Warrant to Purchase Stock dated August 7, 2012, as amended, that provided Starbucks with the right to purchase an aggregate of approximately 9.5 million shares of the Company’s common stock. In conjunction with the Notes offering, the Company sold warrants whereby the Counterparties have the option to purchase a total of approximately 19.2 million shares of the Company’s Class A common stock at a price of $31.18 per share. The Company received $57.2 million in cash proceeds from the sale of these warrants. See Note 9 , Indebtedness , for more details on this transaction. As of December 31, 2017 , the Company had outstanding warrants to purchase an aggregate of 19,172,956 shares of its capital stock, with a weighted average exercise price of approximately $31.18 per share. Stock Plans The Company maintains two share-based employee compensation plans: the 2009 Stock Option Plan (2009 Plan) and the 2015 Equity Incentive Plan (2015 Plan). The 2015 Plan serves as the successor to its 2009 Plan. The 2015 Plan became effective as of November 17, 2015. Outstanding awards under the 2009 Plan continue to be subject to the terms and conditions of the 2009 Plan. Under the 2015 Plan, shares of common stock are reserved for the issuance of incentive stock options (ISOs), non-statutory stock options (NSOs), restricted stock awards, RSUs, performance shares and stock bonuses to qualified employees, directors and consultants. The shares may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f the Company's common stock on the last day of the immediately preceding fiscal year, or (iii) such number of shares determined by the administrator. As of December 31, 2017 , the total number of options and RSUs outstanding under the 2015 Plan was 25,971,958 shares, and 45,785,515 shares were available for future issuance. Under the 2009 Plan, shares of common stock are reserved for the issuance of ISOs or NSOs to eligible participants. The options may be granted at a price per share not less than the fair market value at the date of grant. Options granted generally vest over a four -year term from the date of grant, at a rate of 25% after one year, then monthly on a straight-line basis thereafter. Generally, options granted are exercisable for up to 10 years from the date of grant. The Plan allows for early exercise of employee stock options whereby the option holder is allowed to exercise prior to vesting. Any unvested shares are subject to repurchase by the Company at their original exercise prices. As of December 31, 2017 , the total number of options and RSUs outstanding under the 2009 Plan was 42,615,658 shares. No additional shares will be issued under 2009 Plan, effective November 17, 2015. In January 2015, the Company’s Chief Executive Officer contributed 5,068,238 shares of common stock back to the Company for no consideration. The purpose of the contribution was to retire such shares in order to offset stock ownership dilution to existing investors in connection with future issuances under the 2009 Plan. A summary of stock option activity for the year ended December 31, 2017 is as follows (in thousands, except share and per share data): Number of stock options outstanding Weighted Weighted Aggregate Balance at December 31, 2016 73,261,562 $ 7.70 7.28 $ 443,711 Granted 1,216,959 17.2 Exercised (24,510,745 ) 5.91 Forfeited and canceled (2,697,685 ) 11.36 Balance at December 31, 2017 47,270,091 $ 8.67 6.52 $ 1,229,103 Options vested and expected to vest at December 31, 2017 47,270,091 $ 8.67 6.52 $ 1,229,103 Options exercisable at December 31, 2017 44,252,865 $ 8.37 6.38 $ 1,163,690 Aggregate intrinsic value represents the difference between the Company’s estimated fair value of its common stock and the exercise price of outstanding, “in-the-money” options. Aggregate intrinsic value for stock options exercised through December 31, 2017 , 2016 , and 2015 was $464.1 million , $202.6 million , and $49.8 million , respectively. The total weighted average grant-date fair value of options granted was $5.97 , $5.80 and $5.87 per share for the years ended December 31, 2017 , 2016 and 2015 , respectively. Restricted Stock Activity The Company issues restricted stock units (RSUs) under the 2015 Plan, which typically vest over a term of four years. Activity related to RSUs during the year ended December 31, 2017 is set forth below: Number of Weighted Unvested at December 31, 2016 15,443,391 $ 12.09 Granted 14,256,257 21.21 Vested (5,964,153 ) 12.83 Forfeited (2,417,970 ) 13.29 Unvested at December 31, 2017 21,317,525 $ 17.84 Employee Stock Purchase Plan On November 17, 2015 , the Company’s 2015 Employee Stock Purchase Plan (ESPP) became effective. The ESPP allows eligible employees to purchase shares of the Company’s common stock at a discount through payroll deductions of up to 15% of their eligible compensation, subject to any plan limitations. The ESPP provides for 12 -month offering periods. The offering periods are scheduled to start on the first trading day on or after May 15 and November 15 of each year, except for the first offering period, which commenced on November 19, 2015 and ended on November 15, 2016.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00,000 shares, (ii) 1% of the outstanding shares of the Company’s common stock as of the last day of the immediately preceding fiscal year, or (iii) such other amount as determined by the administrator. As of December 31, 2017 , 3,522,945 shares had been purchased under the ESPP and 7,672,022 shares were available for future issuance under the ESPP. The Company recorded $6.0 million and $5.1 million of share-based compensation expense related to the ESPP during the year ended December 31, 2017 and 2016 , respectively. Share-Based Compensation The fair value of stock options was estimated using the following weighted-average assumptions: Year Ended December 31, 2017 2016 2015 Dividend yield — % — % — % Risk-free interest rate 1.88 % 1.54 % 1.73 % Expected volatility 32.22 % 42.74 % 47.68 % Expected term (years) 6.02 6.08 6.02 Effective August 31, 2015 , the Company modified all of its nonstatutory stock option grants to extend the exercise term for terminated employees who have completed two years of service. During the year ended December 31, 2017 , 2016 , and 2015 , share-based compensation expense includes $1.9 million , $2.6 million , and $3.3 million , respectively, related to the vested portion of the impacted options as a result of the modification. The Company will incur an additional $1.9 million of share-based compensation expense over the remaining vesting periods of the impacted options. The following table summarizes the effects of share-based compensation on the Company's consolidated statements of operations (in thousands): Year Ended December 31, 2017 2016 2015 Cost of revenue $ 77 $ — $ — Product development 98,310 91,404 54,738 Sales and marketing 17,568 14,122 7,360 General and administrative 39,881 33,260 20,194 Total $ 155,836 $ 138,786 $ 82,292 The Company capitalized $3.7 million and $2.8 million of share-based compensation expense related to capitalized software during the year ended December 31, 2017 and 2016 . There was no similar activity during the year ended December 31, 2015 . As of December 31, 2017 , there was $423.8 million of total unrecognized compensation cost related to outstanding stock options and restricted stock awards that is expected to be recognized over a weighted average period of 2.80 years .</t>
  </si>
  <si>
    <t>NET LOSS PER SHARE</t>
  </si>
  <si>
    <t>Earnings Per Share [Abstract]</t>
  </si>
  <si>
    <t xml:space="preserve"> NET LOSS PER SHARE Basic net loss per share is computed by dividing the net loss attributable to common stockholders by the weighted-average number of shares of common stock outstanding during the period. For the year ended December 31, 2015, net loss attributable to common stockholders includes the impact of the issuance of 10,299,696 shares of the Company's common stock to certain holders of Series E preferred stock, in the form of a deemed stock dividend of $ 32.2 million . Diluted loss per share is the same as basic loss per share for all years presented because the effects of potentially dilutive items were anti-dilutive given the Company’s net loss attributable to common stockholders. The following table presents the calculation of basic and diluted net loss per share (in thousands, except per share data): Year Ended December 31, 2017 2016 2015 Net loss $ (62,813 ) $ (171,590 ) $ (179,817 ) Deemed dividend on Series E preferred stock — — (32,200 ) Net loss attributable to common stockholders $ (62,813 ) $ (171,590 ) $ (212,017 ) Basic shares: Weighted-average common shares outstanding 380,921 344,393 175,139 Weighted-average unvested shares (1,577 ) (2,838 ) (4,641 ) Weighted-average shares used to compute basic net loss per share 379,344 341,555 170,498 Diluted shares: Weighted-average shares used to compute diluted net loss per share 379,344 341,555 170,498 Loss per share attributable to common stockholders: Basic $ (0.17 ) $ (0.50 ) $ (1.24 ) Diluted $ (0.17 ) $ (0.50 ) $ (1.24 ) Additionally, since the Company expects to settle the principal amount of its outstanding Notes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22.95 per share for the Notes. Because the Company has reported a net loss for all periods presented, diluted loss per share is the same as basic loss per share for those periods. The following potential common shares were excluded from the calculation of diluted net loss per share attributable to common stockholders because their effect would have been anti-dilutive for the periods presented (in thousands): Year Ended December 31, 2017 2016 2015 Stock options and restricted stock units 68,588 88,705 111,148 Common stock warrants 19,173 9,457 9,544 Unvested shares 1,300 1,892 3,420 Employee stock purchase plan 157 216 172 Total anti-dilutive securities 89,218 100,270 124,284</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8 and 2025 . The Company recognized total rental expenses under operating leases of $12.9 million , $11.3 million , and $12.8 million during the years ended December 31, 2017 , 2016 , and 2015 , respectively. Future minimum lease payments under non-cancelable operating leases (with initial lease terms in excess of one year) and future minimum capital lease payments as of December 31, 2017 are as follows (in thousands): Capital Operating Year: 2018 $ 2,656 $ 18,740 2019 2,540 17,438 2020 1,265 17,374 2021 35 16,968 2022 — 16,987 Thereafter — 19,383 Total $ 6,496 $ 106,890 Less amount representing interest (14 ) Present value of capital lease obligations 6,482 Less current portion of capital lease obligation (2,650 ) Non-current portion of capital lease obligation $ 3,832 Litigation The Company is currently a party to, and may in the future be involved in, various litigation matters (including intellectual property litigation), legal claims, and government investigations. The Company was involved in a class action lawsuit concerning independent contractors in connection with the Company’s Caviar business. On March 19, 2015, Jeffry Levin, on behalf of a putative nationwide class, filed a lawsuit in the United States District Court for the Northern District of California against the Company’s wholly owned subsidiary, Caviar, Inc., which, as amended, alleged that Caviar misclassified Mr. Levin and other similarly situated couriers as independent contractors and, in doing so, violated various provisions of the California Labor Code and California Business and Professions Code by requiring them to pay various business expenses that should have been borne by Caviar. The Court compelled arbitration of Mr. Levin’s individual claims on November 16, 2015 and dismissed the lawsuit in its entirety with prejudice on May 2, 2016. On June 1, 2016, Mr. Levin filed a Notice of Appeal of the Court’s order compelling arbitration with the United States Court of Appeals for the Ninth Circuit. Mr. Levin filed his opening appellate brief regarding the order compelling arbitration of his individual claims on October 7, 2016. The Company filed its answering brief on December 7, 2016, and Mr. Levin filed his reply on December 21, 2016. No hearing date was set. Mr. Levin also sought an award of penalties pursuant to the Labor Code Private Attorneys General Act of 2004 (PAGA). The parties stipulated that Mr. Levin would no longer pursue this PAGA claim but that it may instead be pursued by a different courier. Subsequently, couriers Nadezhda Rosen and La’Dell Brewster filed a new PAGA-only claim in the Superior Court of the State of California for the County of San Francisco (Superior Court) on November 7, 2016. Plaintiffs claimed that Caviar misclassified its couriers as independent contractors resulting in numerous violations of the California Labor Code, pursuant to which plaintiffs sought statutory penalties for those violations. In February 2017, the Company participated in a mediation with the parties in these Caviar misclassification suits to explore resolution of the matters at hand. After continued negotiation, the parties reached a global settlement of these suits, which has been confirmed. As a result, the Levin and Rosen lawsuits were dismissed with prejudice in their respective courts on January 24, 2018 and January 18, 2018, respectively. The Company has received a Notice of Tax Audit Deficiency (“Notice”) from the Office of the Treasurer &amp; Tax Collector of the City and County of San Francisco (“Tax Collector”), for fiscal years 2014 and 2015, informing the Company that the Tax Collector believes the Company’s primary business activity is financial services rather than information services, and accordingly the Company would be liable for the Gross Receipts Tax and Payroll Expense Tax under the rules for financial services business activities. The demand Notice is for an immaterial amount and the Company is challenging the Notice and intends to vigorously defend its position, which it believes has merit. Should the Tax Collector prevail, the Company could be obligated to pay additional taxes together with any associated penalties and interest for subsequent years that together, in aggregate, could be material. The Company is currently unable to estimate the range of possible loss given the uncertainties associated with this matter, including uncertainties about the Tax Collector’s rationale for its position and about the amounts that may ultimately be subject to such taxes. In addition, from time to time, the Company is involved in various other litigation matters and disputes arising in the ordinary course of busines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t>
  </si>
  <si>
    <t>SEGMENT AND GEOGRAPHICAL INFORMATION</t>
  </si>
  <si>
    <t>Segment Reporting [Abstract]</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merchants. The following table sets forth revenue by geographic area (in thousands): Year Ended December 31, 2017 2016 2015 Revenue United States $ 2,120,088 $ 1,643,852 $ 1,224,566 International 94,165 64,869 42,552 Total net revenue $ 2,214,253 $ 1,708,721 $ 1,267,118 No individual country from the international markets contributed in excess of 10% of total revenue for the years ended December 31, 2017 , 2016 , and 2015 . Long-Lived Assets The following table sets forth long-lived assets by geographic area (in thousands): December 31, 2017 2016 Long-lived assets United States $ 158,820 $ 162,118 International 5,337 2,675 Total long-lived assets $ 164,157 $ 164,793</t>
  </si>
  <si>
    <t>SUPPLEMENTAL CASH FLOW INFORMATION</t>
  </si>
  <si>
    <t>Supplemental Cash Flow Elements [Abstract]</t>
  </si>
  <si>
    <t>SUPPLEMENTAL CASH FLOW INFORMATION The supplemental disclosures of cash flow information consist of the following (in thousands): Year Ended December 31, 2017 2016 2015 Supplemental Cash Flow Data: Cash paid for interest $ 1,374 $ 570 $ 981 Cash paid for income taxes 1,254 395 1,916 Supplemental disclosures of non-cash investing and financing activities: Change in purchases of property and equipment in accounts payable and accrued expenses 143 2,554 5,593 Unpaid business acquisition purchase price 2,115 240 — Conversion of Series A, B, C, D &amp; E preferred stock upon initial public offering to common stock — — 544,897 Unpaid offering costs related to initial public offering — — 5,530 Deemed dividend on Series E preferred stock — — 32,200 Fair value of shares issued related to acquisitions — — 35,776</t>
  </si>
  <si>
    <t>DESCRIPTION OF BUSINESS AND SUMMARY OF SIGNIFICANT ACCOUNTING POLICIES (Policies)</t>
  </si>
  <si>
    <t>Reclassifications and Other Adjustments</t>
  </si>
  <si>
    <t>Reclassifications and Other Adjustments As a result of the Company’s adoption of Accounting Standards Update (ASU) No. 2016-18, Restricted Cash, on January 1, 2017, the Company reclassified changes in restricted cash balances from investing activities in the statement of cash flows to changes in cash, cash equivalents and restricted cash. For the years ended December 31, 2016 and 2015, $8.5 million and $1.9 million , respectively, was reclassified from cash outflows from investing activities to changes in cash, cash equivalents and restricted cash. During the year ended December 31, 2017, the Company has reclassified certain prior period balances to conform to the current period presentation. In particular the Company has combined the Customer funds obligation and Customers payable into a single caption called Customers payable on the consolidated balance sheet. This classification change was made because both accounts reflect customer amounts that are held by Square that are obligations to the customer.</t>
  </si>
  <si>
    <t>Basis of Presentation</t>
  </si>
  <si>
    <t>Basis of Presentation The accompanying consolidated financial statements have been prepared in accordance with accounting principles generally accepted in the United States of America (U.S. GAAP) and include the accounts of the Company and its subsidiaries. All intercompany transactions and balances have been eliminated in consolidation.</t>
  </si>
  <si>
    <t>Use of Estimates</t>
  </si>
  <si>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nd intangible assets, income and other taxes, and share-based compensation.</t>
  </si>
  <si>
    <t>Revenue Recognition</t>
  </si>
  <si>
    <t>Revenue Recognition The Company recognizes revenue when persuasive evidence of an arrangement exists, delivery of obligations to its customers has occurred, the related fees are fixed or determinable, and collectibility is reasonably assured. Revenue is generated from the following: Transaction-based revenue and Starbucks transaction-based revenue The Company charges its sellers a transaction fee for managed payments solutions that is generally calculated as a percentage of the total transaction amount processed. The Company selectively offers custom pricing for certain sellers. The Company had a processing agreement with Starbucks, for certain Starbucks-owned stores in the United States. During the fourth quarter of 2016, Starbucks completed its previously announced transition to another payments solution provider. The Company recognizes the transaction fees a seller pays to the Company as revenue upon authorization of a transaction by the seller's customer's bank. Revenue is recognized net of refunds, which arise from reversals of transactions initiated by sellers. The Company acts as the merchant of record for its sellers and works directly with payment card networks and banks so that its sellers do not need to manage the complex systems, rules, and requirements of the payments industry. As the merchant of record, Square is liable for settlement of the transactions the Company processes for its sellers. The gross transaction fees collected from sellers are recognized as revenue on a gross basis as the Company is the primary obligor to the seller and is responsible for processing the payment, has latitude in establishing pricing with respect to the sellers and other terms of service, has sole discretion in selecting the third party to perform the settlement, and assumes the credit risk for the transaction processed. Subscription and services-based revenue Subscription and services-based revenue is primarily generated by Instant Deposit, Caviar, Square Capital and various software as a service products. Instant Deposit is a functionality within the Cash App and the Company's managed payment solutions that enables customer to instantly deposit funds into their bank accounts. The Company charges a per transaction fee which we recognize as revenue when customers instantly deposit funds to their bank account. Caviar is a food ordering platform that facilitates food delivery services for restaurants. Caviar revenue consists of fees charged to restaurants, as sellers, and delivery and service fees charged to customers. All fees are recognized upon delivery of the food, net of refunds. Square Capital facilitates a loan that is offered through a partnership with an industrial bank that is generally repaid through withholding a percentage of the collections of the seller's receivables processed by the Company. During the first quarter of 2016, the Company fully transitioned from offering merchant cash advances (MCAs) to loans. The Company facilitates loans to sellers pre-qualified through an analysis of the aggregated data of the seller’s business which includes, but is not limited to, the seller’s historical processing volumes, transaction count, chargebacks, growth, and length of time as a Square customer. The loans are originated by a bank partner, from whom the Company purchases the loans obtaining all rights, title, and interest. The loans have no stated coupon rate but the seller is charged a one-time origination fee by the bank partner based upon their risk rating, which is derived primarily from processing activity. It is the Company’s intent to sell all of its rights, title, and interest of these loans to third-party investors for an upfront fee when the loans are sold. The Company records the net amounts paid to the bank as the cost of the loans purchased and subsequently records a gain on sale of the loans to the third-party investors. The Company is retained by the third-party investors to service the loans and earns a servicing fee for facilitating the repayment of these receivables through its payments solutions. The Company recognizes the gain on sale of the loans to the investors as revenue upon transfer of title to investors. The Company records servicing revenue as servicing is delivered. For the loans which are not sold to third-party investors, the Company recognizes a portion of the expected seller repayments over the cost of the loans as revenue in proportion to the loan principal reduction. Software as a service provides customers with access to various technologies for a fee which is recognized ratably as the service is provided.</t>
  </si>
  <si>
    <t>Hardware revenue Hardware revenue is generated from sales of contactless and chip readers, chip card readers, Square Stand, Square Register and third-party peripherals. Hardware revenue is recorded net of returns and is recognized upon delivery of hardware to the end customer and satisfaction of the other basic revenue recognition criteria. The Company considers delivery to have occurred once title and risk of loss has been transferred to the end customer. The Company records deferred revenue when it receives payments in advance of the delivery of products.</t>
  </si>
  <si>
    <t>Cost of Revenue</t>
  </si>
  <si>
    <t>Cost of Revenue Transaction-based costs and Starbucks transaction-based costs Transaction-based costs and Starbucks transaction-based costs consist primarily of interchange and assessment fees, processing fees and bank settlement fees paid to third-party payment processors and financial institutions. Contracts with third-party payment processors are typically for a term of two to four years. Subscription and services-based costs Subscription and services-based costs consist primarily of Caviar-related costs, which include payments to third-party couriers for deliveries and the cost of equipment provided to sellers. These costs also include costs associated with Cash App transactions when customers instantly deposit funds to their bank account and for transactions conducted with a Cash Card, credit card or Cash for Business. Cost of revenue for other subscription and services-based costs consists primarily of the amortization related to the development of certain subscription and services-based products. Hardware costs Hardware costs consist of all product costs associated with contactless and chip readers, chip card readers, Square Stand, Square Register and third-party peripherals. Product costs include manufacturing-related overhead and personnel costs, certain royalties, packaging, and fulfillment costs.</t>
  </si>
  <si>
    <t>Advertising Costs</t>
  </si>
  <si>
    <t>Advertising Costs Advertising costs are expensed as incurred and included in sales and marketing expense on the consolidated statements of operations.</t>
  </si>
  <si>
    <t>Share-based Compensation</t>
  </si>
  <si>
    <t>Share-based Compensation Share-based compensation expense relates to stock options, restricted stock units (RSUs), and purchases under the Company’s 2015 Employee Stock Purchase Plan (ESPP) which is measured based on the grant-date fair value. The fair value of RSUs is determined by the closing price of the Company’s common stock on each grant date.The fair value of stock options and employee stock purchase plan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as the Company does not have sufficient historical data to use any other method to estimate expected term. Expected volatility is based on a weighted average of the historical volatilities of the Company's common stock along with several entities with characteristics similar to those of the Company. The Company will continue to weight its own volatility more heavily as more of its own historical stock price information becomes available. Once its own historical data is equal to that of the expected term of option grants a peer group is no longer considered necessary. The expected risk-free rate is based on the U.S. Treasury yield curve in effect at the time of grant for periods corresponding with the expected life of the option. Share-based compensation expense is recorded on a straight-line basis over the requisite service period. For the year ended December 31, 2016 and prior, the Company recorded share-based compensation expense net of estimated forfeitures. On January 1, 2017, as a result of the Company's adoption of ASU No. 2016-09, Improvements to Employee Share-Based Payment Accounting , the Company elected to account for forfeitures as they occur. The fair value of stock options granted to non-employees, including consultants, is initially measured upon the date of grant and remeasured over the vesting period using the same methodology described above. These non-employees provide service to the Company on an ongoing basis, therefore, the performance commitment for each non-employee grant is not considered probable until the award is earned over time. The expected term for non-employee grants is the contractual term and share-based compensation expense is recognized on a straight-line basis over this term. Share-based compensation expense related to non-employees has not been material for any of the periods presented.</t>
  </si>
  <si>
    <t>Income and Other Taxes</t>
  </si>
  <si>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ould not realize the deferred tax assets, then the Company would establish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t>
  </si>
  <si>
    <t>Cash and Cash Equivalents and Restricted Cash</t>
  </si>
  <si>
    <t xml:space="preserve">Cash and Cash Equivalents and Restricted Cash The Company considers all highly liquid investments, including money market funds, with an original maturity of three months or less when purchased to be cash equivalents. As of December 31, 2017 and 2016 , restricted cash of $28.8 million and $22.1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which we expect to become unrestricted within the next year. As of December 31, 2017 and 2016 , the remaining restricted cash of $9.8 million and $14.6 million , respectively, is primarily related to cash deposited into money market funds that is used as collateral pursuant to multi-year lease agreements entered into in 2012 and 2014 (Note 14 ). The Company has recorded this amount as a non-current asset on the consolidated balance sheets as the terms of the related leases extend beyond one year. </t>
  </si>
  <si>
    <t>Concentration of Credit Risk</t>
  </si>
  <si>
    <t xml:space="preserve">Concentration of Credit Risk For the years ended December 31, 2017 and 2016 , the Company had no customer who accounted for greater than 10% of total net revenue. For the year ended December 31, 2015 , the Company had no customer other than Starbucks who accounted for greater than 10% of total net revenue. The Company terminated its relationship with Starbucks during the year ended December 31, 2016. The Company had three third-party payment processors that represented approximately 46% , 42% , and 8% of settlements receivable as of December 31, 2017 . The same three parties represented approximately 52% , 35% , and 10% of settlements receivable as of December 31, 2016 . All other third-party processors were insignificant. Financial instruments that potentially subject the Company to concentrations of credit risk consist primarily of cash and cash equivalents, restricted cash, marketable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Loans Held for Sale</t>
  </si>
  <si>
    <t xml:space="preserve">Loans Held for Sale The Company classifies customer loans as held for sale upon purchase from a bank partner, as there is an available market for such loans and it is the Company’s intent to sell all of its rights, title, and interest in these loans to third-party investors.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The Company recognizes a charge within transaction, loan and advance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 There have been no reclassifications made to date. </t>
  </si>
  <si>
    <t>Settlement Receivable</t>
  </si>
  <si>
    <t>Settlements Receivable Settlements receivable represents amounts due from third-party payment processors for customer transactions. Settlements receivable are typically received within one or two business days of the transaction date. No valuation allowances have been established, as funds are due from large, well-established financial institutions with no historical collections issue.</t>
  </si>
  <si>
    <t>Customer Funds</t>
  </si>
  <si>
    <t>Customer Funds Customer funds held represent Cash App customers' stored balances that customers would later use to send money or make payments, or customers cash in transit. As of December 31, 2017 and 2016 , the Company held these stored balances as short term bank deposits.</t>
  </si>
  <si>
    <t>Inventory</t>
  </si>
  <si>
    <t xml:space="preserve">Inventory Inventory is comprised of contactless and chip readers, chip card readers, Square Stand, Square Register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e Company's warehouses as well as at third party contract manufacturer premises. </t>
  </si>
  <si>
    <t>Deferred Magstripe Reader Costs</t>
  </si>
  <si>
    <t>Deferred Magstripe Reader Costs The Company capitalizes the cost of its magstripe readers, which are included in other current assets on the consolidated balance sheets. The amount capitalized represents the cost of the readers, including packaging and shipping costs, held on-hand by the Company as of each consolidated balance sheet date. Once the readers are shipped to a third-party distributor or an end-customer, they are recorded as marketing expense on the consolidated statements of operations.</t>
  </si>
  <si>
    <t>Property and Equipment</t>
  </si>
  <si>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hree years Furniture and fixtures Seven years Leasehold improvements Lesser of estimated useful life or remaining lease term When assets are retired or otherwise disposed of, the cost and related accumulated depreciation are removed from their respective accounts, and any gain or loss on such sale or disposal is reflected in operating expenses.</t>
  </si>
  <si>
    <t>Capitalized Software</t>
  </si>
  <si>
    <t>Capitalized Software The Company capitalizes certain cost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r allocated to subscription and service-based costs on the consolidated statements of operations.</t>
  </si>
  <si>
    <t>Leases</t>
  </si>
  <si>
    <t xml:space="preserve">Leases The Company leases office space and equipment under non-cancellable capital and operating leases with various expiration dates. The Company records the total rent expense on a straight-line basis over the lease term. When lease agreements provide allowances for leasehold improvements, the Company capitalizes the leasehold improvement assets and recognizes the related depreciation expense on a straight-line basis over the lesser of the lease term or the estimated useful life of the asset, and reduces rent expense on a straight-line basis over the term of the lease by the amount of the allowances provided. The Company classifies the cash payments for the leasehold improvements within investing activities while reimbursements from the landlords are classified within operating activities. </t>
  </si>
  <si>
    <t>Asset Retirement Obligations</t>
  </si>
  <si>
    <t>The Company records a liability for the estimated fair value for any asset retirement obligation (ARO) associated with its leases, with an offsetting asset. In the determination of the fair value of AROs, the Company uses various assumptions and judgments, including such factors as the existence of a legal obligation, estimated amounts and timing of settlements, and discount and inflation rates. The liability is subsequently accreted while the asset is depreciated.</t>
  </si>
  <si>
    <t>Business Combinations</t>
  </si>
  <si>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si>
  <si>
    <t>Long-lived Assets, including Goodwill and Acquired Intangibles</t>
  </si>
  <si>
    <t>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 independent appraisals, as considered necessary. For the periods presented, the Company had recorded no impairment charges. Goodwill represents the excess of the purchase price over the fair value of the net tangible and intangible assets acquired in a business combination.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t>
  </si>
  <si>
    <t>Customers Funds and Payables</t>
  </si>
  <si>
    <t xml:space="preserve">Customers Payable Customers payable represents the transaction amounts, less revenue earned by the Company, owed to sellers or Cash App customers. The payable amount comprises amounts owed to customers due to timing differences as we typically settle within one business day, amounts held by the Company in accordance with its risk management policies, and amounts held for customers who have not yet linked a bank account. This balance also includes the Company's liability for customer funds held on the Cash App. </t>
  </si>
  <si>
    <t>Accrued Transaction Losses</t>
  </si>
  <si>
    <t>Accrued Transaction Losses The Company establishes a reserve for estimated transaction losses due to chargebacks, which represent a potential loss due to disputes between a seller and their customer or due to a fraudulent transaction. The reserve is estimated based on available data as of the reporting date, including expectations of future chargebacks, and historical trends related to loss rates. Additions to the reserve are reflected in current operating results, while charges to the reserve are made when losses are recognized. These amounts are classified within transaction and advance losses on the consolidated statements of operations.</t>
  </si>
  <si>
    <t>Recent Accounting Pronouncements</t>
  </si>
  <si>
    <t>Recent Accounting Pronouncements In May 2014, the Financial Accounting Standards Board (FASB) issued Accounting Standards Update (ASU) No. 2014-09, Revenue from Contracts with Customers , and issued subsequent amendments to the initial guidance within ASU 2015-04, ASU 2016-08, ASU 2016-10, ASU 2016-12, and ASU 2016-20. The new guidance will replace all current U.S. GAAP guidance about revenue recognition, including industry specific guidance. The core principal of this new guidance is that revenue is recognized when promised goods or services are transferred to customers in an amount that reflects the consideration for which the Company expects to be entitled in exchange for those goods or services. The new guidance will also change how companies account for certain incremental costs to obtain a customer contract, such as sales commissions, by requiring that such costs be capitalized and charged to expense over the period of expected benefit. This guidance is effective for the Company’s interim and annual financial statements beginning January 1, 2018. The guidance can be adopted either through the full retrospective approach, which requires restatement of all periods presented with a cumulative effect adjustment as of the beginning of the earliest period presented, or through a modified retrospective approach, which requires a cumulative effect adjustment as of the date of adoption. The modified retrospective approach also requires additional disclosures, for the year of adoption, of the impact of the new guidance to each of the financial statements line items and qualitative explanation of the significant changes between the reported results under the new revenue guidance and the previous revenue guidance. The Company adopted this new guidance on January 1, 2018 using the modified retrospective approach. Apart from the incremental disclosure requirements it is the Company’s conclusion that the new guidance will not have a material impact on its consolidated financial statements, financial reporting systems, processes or controls. In July 2015, the FASB issued ASU No. 2015-11, Simplifying the Measurement of Inventory, as part of its simplification initiative. The previous guidance required an entity to measure inventory at the lower of cost or market. Market could be replacement cost, net realizable value, or net realizable value less a normal profit margin. Under the new guidance, inventory is measured at the lower of cost and net realizable value, which would eliminate the other two options that currently exist for market replacement cost and net realizable value less a normal profit margin. The amendment is effective for financial statements issued for fiscal years beginning after December 15, 2016, and interim periods within those fiscal years, with early adoption permitted. The Company adopted this new guidance on January 1, 2017, and it did not have any effect on the consolidated financial statements and related disclosures. In January 2016, the FASB issued ASU No. 2016-01, Recognition and Measurement of Financial Assets and Financial Liabilities. This guidance is intended to improve the recognition, measurement, presentation, and disclosure of financial instruments. This guidance is effective for financial statements issued for fiscal years beginning after December 15, 2017, and interim periods within those fiscal years, with early adoption permitted with certain restrictions. The new guidance could result to volatility of other income (expense), net, in future periods as a result of the remeasurement of the equity securities through earnings upon the occurrence of future observable price changes. The Company adopted this new guidance on January 1, 2018, and it did not have any effect on the consolidated financial statements. In February 2016, the FASB issued ASU No. 2016-02, Leases ,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does not plan to early adopt this guidance. The Company’s operating leases primarily comprise of office spaces, with the most significant leases relating to corporate headquarters in San Francisco and an office in New York. While the Company continues to evaluate the impact of adopting this guidance on its consolidated financial statements, it does expect to record right to use assets and related lease liabilities on its consolidated balance sheets upon adoption, which will increase total assets and liabilitie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adopted this new guidance on January 1, 2017. As part of the adoption, the Company elected to account for forfeitures as they occur. As this guidance requires a modified retrospective approach when eliminating the forfeiture rate, the Company recorded an adjustment of $0.7 million to increase accumulated deficit and additional paid-in capital as of January 1, 2017. With respect to classification of excess tax benefits on the Statement of Cash Flows, the Company has elected to apply this guidance on a prospective basis. Thus, the prior periods have not been adjusted. The remaining areas of simplification in this guidance did not have an impact on the consolidated financial statement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and related disclosures. In August 2016, the FASB issued ASU No. 2016-15, Classification of Certain Cash Receipts and Cash Payments. This guidance addresses several cash flow issues with the objective of reducing the existing diversity in practice. Specific issues addressed in this guidance include, but are not limited to, debt prepayment or extinguishment costs, contingent consideration payments made after a business combination and application of the predominance principle. This guidance is effective for financial statements issued for fiscal years beginning after December 15, 2017, and interim periods within those fiscal years, with early adoption permitted. The amendments should be applied retrospectively. The Company adopted this new guidance on January 1, 2018, and it did not have any effect on the consolidated financial statements and related disclosures. In October 2016, the FASB issued ASU No. 2016-16, Intra-Entity Transfers of Assets Other Than Inventory , which amends existing guidance on the recognition of current and deferred income tax impacts for intra-entity asset transfers other than inventory. The current guidance requires companies to defer the income tax effects of intercompany transfers of all assets, until the asset has been sold to an outside party whereas the new guidance will not allow the deferral of income tax effects of intercompany transfers of assets except for inventory. This standard is effective for annual periods beginning after December 15, 2017,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adopted this new guidance on January 1, 2018, and it did not have any effect on the consolidated financial statements and related disclosures. In November 2016, the FASB issued ASU No. 2016-18, Restricted Cash , which provides guidance on the classification of restricted cash to be included with cash and cash equivalents when reconciling the beginning of period and end of period total amounts on the statement of cash flows. This standard is effective for annual periods beginning after December 15, 2017, and interim periods within those fiscal years, with early adoption permitted. The Company early adopted this guidance on January 1, 2017, and adjusted its consolidated statements of cash flow for each of the periods presented. In January 2017, the FASB issued ASU No. 2017-01,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intangible assets and consolidation. This standard is effective for annual periods beginning after December 15, 2017, and interim periods within those fiscal years, with early adoption permitted. The amendments should be applied prospectively on or after the effective dates. The Company adopted this new guidance on January 1, 2018, and it did not have any effect on the consolidated financial statements and related disclosures.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does not expect the adoption of this guidance to have a material the impact on the consolidated financial statements and related disclosures. In March 2017, the FASB issued ASU No. 2017-08, Premium Amortization on Purchased Callable Debt Securities, which amends the amortization period for certain purchased callable debt securities held at a premium, shortening such period to the earliest call date. This standard is effective for annual periods beginning after December 15, 2018,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and related disclosures. In May 2017, the FASB issued ASU No. 2017-09, Scope of Modification Accounting, which clarifies when to account for a change to the terms or conditions of a share-based payment award as a modification. This standard is effective for annual periods beginning after December 15, 2017, and interim periods within those fiscal years, with early adoption permitted. The amendments should be applied on a prospective basis. The Company adopted this new guidance on January 1, 2018, and it did not have any effect on the consolidated financial statements and related disclosures.</t>
  </si>
  <si>
    <t>DESCRIPTION OF BUSINESS AND SUMMARY OF SIGNIFICANT ACCOUNTING POLICIES (Tables)</t>
  </si>
  <si>
    <t>Estimated Useful Lives of Property and Equipment</t>
  </si>
  <si>
    <t>The estimated useful lives of property and equipment are described below: Property and Equipment Useful Life Capitalized software 18 months Computer and data center equipment Three years Furniture and fixtures Seven years Leasehold improvements Lesser of estimated useful life or remaining lease term The following is a summary of property and equipment, less accumulated depreciation and amortization (in thousands): December 31, December 31, Computer equipment $ 66,186 $ 52,915 Office furniture and equipment 14,490 10,737 Leasehold improvements 77,073 73,366 Capitalized software 35,063 24,642 Total 192,812 161,660 Less: Accumulated depreciation and amortization (101,316 ) (73,332 ) Property and equipment, net $ 91,496 $ 88,328</t>
  </si>
  <si>
    <t>FAIR VALUE OF FINANCIAL INSTRUMENTS (Tables)</t>
  </si>
  <si>
    <t>Schedule of Fair Value, Assets and Liabilities Measured on Recurring Basis</t>
  </si>
  <si>
    <t>The Company’s financial assets and liabilities that are measured at fair value on a recurring basis are classified as follows (in thousands): December 31, 2017 December 31, 2016 Level 1 Level 2 Level 3 Level 1 Level 2 Level 3 Cash and cash equivalents: Money market funds $ 387,698 $ — $ — $ 207,168 $ — $ — Commercial paper — 24,695 — — 7,496 — Municipal securities — — — — 1,000 — Short-term securities: U.S. agency securities — 15,083 — — 9,055 — Corporate bonds — 57,798 — — 6,980 — Commercial paper — 17,428 — — 17,298 — Municipal securities — 23,700 — — 8,028 — U.S. government securities 55,567 — — 18,540 — — Long-term securities: U.S. agency securities — 20,169 — — 3,502 — Corporate bonds — 91,413 — — 12,914 — Municipal securities — 26,224 — — 2,492 — U.S. government securities 65,861 — — 8,458 — — Total $ 509,126 $ 276,510 $ — $ 234,166 $ 68,765 $ — The estimated fair value and carrying value of the convertible senior notes were as follows (in thousands): December 31, 2017 Carrying Value Fair Value (Level 2) Convertible senior notes $ 358,572 $ 719,356 Total $ 358,572 $ 719,356 A summary of loans disclosed at fair value on a recurring basis is as follows (in thousands): December 31, 2017 December 31, 2016 Carrying Value Fair Value (Level 3) Carrying Value Fair Value (Level 3) Loans held for sale $ 73,420 $ 76,070 $ 42,144 $ 42,633 Total $ 73,420 $ 76,070 $ 42,144 $ 42,633</t>
  </si>
  <si>
    <t>INVESTMENTS (Tables)</t>
  </si>
  <si>
    <t>Short-term and Long-term Investments</t>
  </si>
  <si>
    <t>The Company's short-term and long-term investments as of December 31, 2017 are as follows (in thousands): Amortized Cost Gross Unrealized Gains Gross Unrealized Losses Fair Value Short-term securities: U.S. agency securities $ 15,122 $ — $ (39 ) $ 15,083 Corporate bonds 57,855 22 (79 ) 57,798 Commercial paper 17,428 — — 17,428 Municipal securities 23,743 8 (51 ) 23,700 U.S. government securities 55,729 1 (163 ) 55,567 Total $ 169,877 $ 31 $ (332 ) $ 169,576 Long-term securities: U.S. agency securities $ 20,288 $ 2 $ (121 ) $ 20,169 Corporate bonds 91,959 25 (571 ) 91,413 Municipal securities 26,371 13 (160 ) 26,224 U.S. government securities 66,362 19 (520 ) 65,861 Total $ 204,980 $ 59 $ (1,372 ) $ 203,667 The Company's short-term and long-term investments as of December 31, 2016 are as follows (in thousands): Amortized Cost Gross Unrealized Gains Gross Unrealized Losses Fair Value Short-term securities: U.S. agency securities $ 9,048 $ 7 $ — $ 9,055 Corporate bonds 17,318 — (20 ) 17,298 Commercial paper 6,980 — — 6,980 Municipal securities 8,037 — (9 ) 8,028 U.S. government securities 18,537 3 — 18,540 Total $ 59,920 $ 10 $ (29 ) $ 59,901 Long-term securities: U.S. agency securities $ 3,502 $ — $ — $ 3,502 Corporate bonds 12,939 — (25 ) 12,914 Municipal securities 2,505 — (13 ) 2,492 U.S. government securities 8,478 — (20 ) 8,458 Total $ 27,424 $ — $ (58 ) $ 27,366</t>
  </si>
  <si>
    <t>Investments Classified by Contractual Maturity Date</t>
  </si>
  <si>
    <t>The contractual maturities of the Company's short-term and long-term investments as of December 31, 2017 are as follows (in thousands): Amortized Cost Fair Value Due in one year or less $ 169,877 $ 169,576 Due in one to five years 204,980 203,667 Total $ 374,857 $ 373,243</t>
  </si>
  <si>
    <t>PROPERTY AND EQUIPMENT, NET (Tables)</t>
  </si>
  <si>
    <t>Summary of Property, Equipment and Internally-Developed Software</t>
  </si>
  <si>
    <t>ACQUIRED INTANGIBLE ASSETS (Tables)</t>
  </si>
  <si>
    <t>Schedule of Finite Lived Intangible Assets</t>
  </si>
  <si>
    <t>The following table presents the detail of acquired intangible assets as of the periods presented (in thousands): Balance at December 31, 2017 Cost Accumulated Amortization Net Patents $ 1,285 $ (559 ) $ 726 Technology Assets 29,158 (21,329 ) 7,829 Customer Assets 10,319 (4,540 ) 5,779 Total $ 40,762 $ (26,428 ) $ 14,334 Balance at December 31, 2016 Cost Accumulated Amortization Net Patents $ 1,285 $ (454 ) $ 831 Technology Assets 29,075 (14,702 ) 14,373 Customer Assets 7,745 (3,657 ) 4,088 Total $ 38,105 $ (18,813 ) $ 19,292</t>
  </si>
  <si>
    <t>Schedule of Annual Future Amortization Expense of Intangible Assets</t>
  </si>
  <si>
    <t>The total estimated annual future amortization expense of these intangible assets as of December 31, 2017 , is as follows (in thousands): 2018 $ 6,226 2019 3,442 2020 1,479 2021 846 2022 611 Thereafter 1,730 Total $ 14,334</t>
  </si>
  <si>
    <t>OTHER CONSOLIDATED BALANCE SHEET COMPONENTS (CURRENT) (Tables)</t>
  </si>
  <si>
    <t>Other Current Assets</t>
  </si>
  <si>
    <t>The following table presents the detail of other current assets (in thousands): December 31, December 31, Inventory, net $ 16,777 $ 13,724 Processing costs receivable 21,083 10,049 Prepaid expenses 14,473 7,365 Accounts receivable, net 8,606 6,191 Deferred hardware costs 7,931 4,546 Deferred magstripe reader costs 2,469 3,911 Merchant cash advance receivable, net 125 4,212 Other 14,990 10,545 Total $ 86,454 $ 60,543</t>
  </si>
  <si>
    <t>Accrued Expenses</t>
  </si>
  <si>
    <t>The following table presents the detail of accrued expenses (in thousands): December 31, December 31, Accrued payroll $ 9,103 $ 5,799 Accrued professional fees 5,638 5,788 Accrued advertising and other marketing 6,723 5,008 Processing costs payable 10,145 10,871 Accrued non income tax liabilities 6,155 3,562 Accrued hardware costs 2,496 3,148 Other accrued liabilities $ 12,020 $ 5,367 Total $ 52,280 $ 39,543</t>
  </si>
  <si>
    <t>Other Current Liabilities</t>
  </si>
  <si>
    <t>The following table presents the detail of other current liabilities (in thousands): December 31, December 31, Square Capital payable (i) $ 7,671 $ 4,907 Square Payroll payable (ii) 2,850 4,769 Deferred revenue 5,893 5,407 Current portion of deferred rent 3,311 2,862 Accrued redemptions 1,036 1,628 Other 7,606 2,899 Total $ 28,367 $ 22,472 (i) Square Capital payable represents unpaid amounts arising from the purchase of loans or loan repayments collected on behalf of third parties. (ii) Square Payroll payable represents amounts received from Square Payroll product customers that will be utilized to settle the customers employee payroll and related obligations.</t>
  </si>
  <si>
    <t>OTHER CONSOLIDATED BALANCE SHEET COMPONENTS (NON-CURRENT) (Tables)</t>
  </si>
  <si>
    <t>Other Non-Current Assets</t>
  </si>
  <si>
    <t xml:space="preserve">The following table presents the detail of other non-current assets (in thousands): December 31, December 31, Investment in privately held entity (i) $ 25,000 $ — Deposits 2,738 1,775 Debt issuance costs 788 1,063 Deferred tax assets 519 306 Other 2,305 50 Total $ 31,350 $ 3,194 (i) In August, 2017, the Company invested $25.0 million in Eventbrite, a leader in event technology providing a platform that facilitates ticket sales, as well as promotion and management of events. In conjunction with the investment, the Company entered into an agreement with Eventbrite specifying terms under which the Company would provide payment processing services to Eventbrite and its customers for a five year term in the countries in which the Company operates. This agreement is subject to automatic one year renewals thereafter unless terminated by either party. Eventbrite and the Company have a common member on their respective boards of directors. The Company has not estimated the fair value of the investment as it has determined that it is not practicable to determine such fair value, and there are no identified events or changes in circumstances that may have a significant adverse effect on the fair value. </t>
  </si>
  <si>
    <t>Other Non-Current Liabilities</t>
  </si>
  <si>
    <t>The following table presents the detail of other non-current liabilities (in thousands): December 31, December 31, Statutory liabilities (ii) $ 40,768 $ 29,497 Deferred rent 20,349 23,119 Deferred tax liabilities 644 476 Other 7,777 4,653 Total $ 69,538 $ 57,745 (ii) Statutory liabilities represent loss contingencies that may arise from the Company's interpretation and application of certain guidelines and rules issued by various federal, state, local, and foreign regulatory authorities.</t>
  </si>
  <si>
    <t>INDEBTEDNESS (Tables)</t>
  </si>
  <si>
    <t>Convertible Notes</t>
  </si>
  <si>
    <t>The Notes consisted of the following (in thousands): December 31, 2017 Principal $ 440,000 Less: unamortized debt discount (73,384 ) Less: unamortized debt issuance costs (8,044 ) Net carrying amount $ 358,572 The net carrying amount of the equity component of the Notes was as follows (in thousands): December 31, 2017 Debt discount related to value of conversion option $ 86,203 Less: allocated debt issuance costs (2,302 ) Equity component, net $ 83,901</t>
  </si>
  <si>
    <t>Interest Expense on Convertible Notes</t>
  </si>
  <si>
    <t>The Company recognized interest expense on the Notes as follows (in thousands, except for percentages): Year Ended December 31, 2017 Contractual interest expense based on 0.375% per annum 1,351 Amortization of debt discount and issuance costs 14,223 Total 15,574 Effective interest rate of the liability component 5.34 %</t>
  </si>
  <si>
    <t>ACCRUED TRANSACTION LOSSES (Tables)</t>
  </si>
  <si>
    <t>Schedule of Reserve for Transaction Losses</t>
  </si>
  <si>
    <t>The following table summarizes the activities of the Company’s reserve for transaction losses (in thousands): Year Ended December 31, 2017 2016 2015 Accrued transaction losses, beginning of the year $ 20,064 $ 17,176 $ 8,452 Provision for transaction losses 52,977 50,819 43,379 Charge-offs to accrued transaction losses (46,148 ) (47,931 ) (34,655 ) Accrued transaction losses, end of the year $ 26,893 $ 20,064 $ 17,176</t>
  </si>
  <si>
    <t>INCOME TAXES (Tables)</t>
  </si>
  <si>
    <t>Domestic and Foreign Components of Loss Before Income Taxes</t>
  </si>
  <si>
    <t>The domestic and foreign components of loss before income taxes are as follows (in thousands): Year Ended December 31, 2017 2016 2015 Domestic $ (10,900 ) $ (145,499 ) $ (157,229 ) Foreign (51,764 ) (24,174 ) (18,842 ) Loss before income taxes $ (62,664 ) $ (169,673 ) $ (176,071 )</t>
  </si>
  <si>
    <t>Components of Provision for Income Taxes</t>
  </si>
  <si>
    <t>The components of the provision for income taxes are as follows (in thousands): Year Ended December 31, 2017 2016 2015 Current: Federal $ (1,192 ) $ 63 $ 1,662 State 739 527 836 Foreign 1,987 1,269 1,222 Total current provision for income taxes 1,534 1,859 3,720 Deferred: Federal (1,169 ) 173 67 State 57 18 11 Foreign (273 ) (133 ) (52 ) Total deferred provision for income taxes (1,385 ) 58 26 Total provision for income taxes $ 149 $ 1,917 $ 3,746</t>
  </si>
  <si>
    <t>Reconciliation of Statutory Federal Income Tax Rate to Company's Effective Tax Rate</t>
  </si>
  <si>
    <t>The following is a reconciliation of the statutory federal income tax rate to the Company's effective tax rate: Balance at December 31, 2017 2016 2015 Tax at federal statutory rate 34.0 % 34.0 % 34.0 % State taxes, net of federal benefit (0.4 ) (0.1 ) (0.2 ) Foreign rate differential (14.9 ) (2.4 ) (1.8 ) Nondeductible expenses (1.0 ) (0.9 ) (1.1 ) Credits 41.5 8.5 8.2 Other items (1.2 ) 0.2 0.1 Change in valuation allowance (119.5 ) (37.4 ) (38.6 ) Impact of U.S. tax reform (209.1 ) — — Share-based compensation (i) 243.5 (2.4 ) (2.2 ) Change in uncertain tax positions (2.4 ) (0.6 ) (0.5 ) Termination of warrant 29.3 — — Total (0.2 )% (1.1 )% (2.1 )% (i) Starting in 2017, excess tax benefits from share-based award activity are reflected in the provision for income taxes.</t>
  </si>
  <si>
    <t>Tax Effects of Temporary Differences and Related Deferred Tax Assets and Liabilities</t>
  </si>
  <si>
    <t>The tax effects of temporary differences and related deferred tax assets and liabilities are as follows (in thousands): Balance at December 31, 2017 2016 2015 Deferred tax assets: Capitalized costs $ 35,608 $ 61,897 $ 67,051 Accrued expenses 23,553 29,421 27,964 Net operating loss carryforwards 244,197 65,507 36,633 Tax credit carryforwards 60,567 38,927 25,349 Property, equipment and intangible assets 7,390 5,721 — Share-based compensation 35,728 52,091 36,689 Other 2,519 1,640 1,469 Total deferred tax assets 409,562 255,204 195,155 Valuation allowance (409,043 ) (254,898 ) (195,103 ) Total deferred tax assets, net of valuation allowance 519 306 52 Deferred tax liabilities: Property, equipment and intangible assets (644 ) (476 ) (163 ) Total deferred tax liabilities (644 ) (476 ) (163 ) Net deferred tax liabilities $ (125 ) $ (170 ) $ (111 )</t>
  </si>
  <si>
    <t>Reconciliation of Beginning and Ending Amount of Unrecognized Tax Benefit</t>
  </si>
  <si>
    <t>A reconciliation of the beginning and ending amount of unrecognized tax benefit is presented below (in thousands): Year Ended December 31, 2017 2016 2015 Balance at the beginning of the year $ 92,134 $ 90,372 $ 78,031 Gross increases and decreases related to prior period tax positions — 5,190 — Gross increases and decreases related to current period tax positions 4,193 (3,428 ) 12,341 Reductions related to lapse of statute of limitations (91 ) — — Gross increases and decreases related to U.S. tax reform (25,437 ) — — Balance at the end of the year $ 70,799 $ 92,134 $ 90,372</t>
  </si>
  <si>
    <t>STOCKHOLDER'S EQUITY (Tables)</t>
  </si>
  <si>
    <t>Summary of Stock Option Activity</t>
  </si>
  <si>
    <t>A summary of stock option activity for the year ended December 31, 2017 is as follows (in thousands, except share and per share data): Number of stock options outstanding Weighted Weighted Aggregate Balance at December 31, 2016 73,261,562 $ 7.70 7.28 $ 443,711 Granted 1,216,959 17.2 Exercised (24,510,745 ) 5.91 Forfeited and canceled (2,697,685 ) 11.36 Balance at December 31, 2017 47,270,091 $ 8.67 6.52 $ 1,229,103 Options vested and expected to vest at December 31, 2017 47,270,091 $ 8.67 6.52 $ 1,229,103 Options exercisable at December 31, 2017 44,252,865 $ 8.37 6.38 $ 1,163,690</t>
  </si>
  <si>
    <t>Summary of RSU Activity</t>
  </si>
  <si>
    <t>Activity related to RSUs during the year ended December 31, 2017 is set forth below: Number of Weighted Unvested at December 31, 2016 15,443,391 $ 12.09 Granted 14,256,257 21.21 Vested (5,964,153 ) 12.83 Forfeited (2,417,970 ) 13.29 Unvested at December 31, 2017 21,317,525 $ 17.84</t>
  </si>
  <si>
    <t>Schedule of Fair Value Assumptions for Options</t>
  </si>
  <si>
    <t>The fair value of stock options was estimated using the following weighted-average assumptions: Year Ended December 31, 2017 2016 2015 Dividend yield — % — % — % Risk-free interest rate 1.88 % 1.54 % 1.73 % Expected volatility 32.22 % 42.74 % 47.68 % Expected term (years) 6.02 6.08 6.02</t>
  </si>
  <si>
    <t>Summary of the Effect of Share-Based Compensation on the Consolidated Statements of Operations</t>
  </si>
  <si>
    <t>The following table summarizes the effects of share-based compensation on the Company's consolidated statements of operations (in thousands): Year Ended December 31, 2017 2016 2015 Cost of revenue $ 77 $ — $ — Product development 98,310 91,404 54,738 Sales and marketing 17,568 14,122 7,360 General and administrative 39,881 33,260 20,194 Total $ 155,836 $ 138,786 $ 82,292</t>
  </si>
  <si>
    <t>NET LOSS PER SHARE (Tables)</t>
  </si>
  <si>
    <t>Schedule of Basic and Diluted Net Loss Per Share</t>
  </si>
  <si>
    <t>The following table presents the calculation of basic and diluted net loss per share (in thousands, except per share data): Year Ended December 31, 2017 2016 2015 Net loss $ (62,813 ) $ (171,590 ) $ (179,817 ) Deemed dividend on Series E preferred stock — — (32,200 ) Net loss attributable to common stockholders $ (62,813 ) $ (171,590 ) $ (212,017 ) Basic shares: Weighted-average common shares outstanding 380,921 344,393 175,139 Weighted-average unvested shares (1,577 ) (2,838 ) (4,641 ) Weighted-average shares used to compute basic net loss per share 379,344 341,555 170,498 Diluted shares: Weighted-average shares used to compute diluted net loss per share 379,344 341,555 170,498 Loss per share attributable to common stockholders: Basic $ (0.17 ) $ (0.50 ) $ (1.24 ) Diluted $ (0.17 ) $ (0.50 ) $ (1.24 )</t>
  </si>
  <si>
    <t>Schedule of Antidilutive Securities Excluded from Calculation of Diluted Net Loss Per Share</t>
  </si>
  <si>
    <t>The following potential common shares were excluded from the calculation of diluted net loss per share attributable to common stockholders because their effect would have been anti-dilutive for the periods presented (in thousands): Year Ended December 31, 2017 2016 2015 Stock options and restricted stock units 68,588 88,705 111,148 Common stock warrants 19,173 9,457 9,544 Unvested shares 1,300 1,892 3,420 Employee stock purchase plan 157 216 172 Total anti-dilutive securities 89,218 100,270 124,284</t>
  </si>
  <si>
    <t>COMMITMENTS AND CONTINGENCIES (Tables)</t>
  </si>
  <si>
    <t>Future Minimum Lease Payments Under Operating and Capital Leases</t>
  </si>
  <si>
    <t xml:space="preserve">Future minimum lease payments under non-cancelable operating leases (with initial lease terms in excess of one year) and future minimum capital lease payments as of December 31, 2017 are as follows (in thousands): Capital Operating Year: 2018 $ 2,656 $ 18,740 2019 2,540 17,438 2020 1,265 17,374 2021 35 16,968 2022 — 16,987 Thereafter — 19,383 Total $ 6,496 $ 106,890 Less amount representing interest (14 ) Present value of capital lease obligations 6,482 Less current portion of capital lease obligation (2,650 ) Non-current portion of capital lease obligation $ 3,832 </t>
  </si>
  <si>
    <t>SEGMENT AND GEOGRAPHICAL INFORMATION (Tables)</t>
  </si>
  <si>
    <t>Revenue by Geographic Area</t>
  </si>
  <si>
    <t>Revenue by geography is based on the billing addresses of the merchants. The following table sets forth revenue by geographic area (in thousands): Year Ended December 31, 2017 2016 2015 Revenue United States $ 2,120,088 $ 1,643,852 $ 1,224,566 International 94,165 64,869 42,552 Total net revenue $ 2,214,253 $ 1,708,721 $ 1,267,118</t>
  </si>
  <si>
    <t>Long-Lived Assets by Geographic Area</t>
  </si>
  <si>
    <t>The following table sets forth long-lived assets by geographic area (in thousands): December 31, 2017 2016 Long-lived assets United States $ 158,820 $ 162,118 International 5,337 2,675 Total long-lived assets $ 164,157 $ 164,793</t>
  </si>
  <si>
    <t>SUPPLEMENTAL CASH FLOW INFORMATION (Tables)</t>
  </si>
  <si>
    <t>Supplemental Disclosures of Cash Flow Information</t>
  </si>
  <si>
    <t>The supplemental disclosures of cash flow information consist of the following (in thousands): Year Ended December 31, 2017 2016 2015 Supplemental Cash Flow Data: Cash paid for interest $ 1,374 $ 570 $ 981 Cash paid for income taxes 1,254 395 1,916 Supplemental disclosures of non-cash investing and financing activities: Change in purchases of property and equipment in accounts payable and accrued expenses 143 2,554 5,593 Unpaid business acquisition purchase price 2,115 240 — Conversion of Series A, B, C, D &amp; E preferred stock upon initial public offering to common stock — — 544,897 Unpaid offering costs related to initial public offering — — 5,530 Deemed dividend on Series E preferred stock — — 32,200 Fair value of shares issued related to acquisitions — — 35,776</t>
  </si>
  <si>
    <t>DESCRIPTION OF BUSINESS AND SUMMARY OF SIGNIFICANT ACCOUNTING POLICIES  - Narrative (Details)</t>
  </si>
  <si>
    <t>Jun. 08, 2016USD ($)</t>
  </si>
  <si>
    <t>Dec. 31, 2017USD ($)customerthird_party_processor</t>
  </si>
  <si>
    <t>Dec. 31, 2016USD ($)customerthird_party_processor</t>
  </si>
  <si>
    <t>Dec. 31, 2015USD ($)customer</t>
  </si>
  <si>
    <t>Jan. 01, 2017USD ($)</t>
  </si>
  <si>
    <t>Concentration Risk [Line Items]</t>
  </si>
  <si>
    <t>Net decrease in cash, cash equivalents and restricted cash</t>
  </si>
  <si>
    <t>Net cash used in investing activities</t>
  </si>
  <si>
    <t>Settlement agreement amount</t>
  </si>
  <si>
    <t>Payment for settlement agreement</t>
  </si>
  <si>
    <t>Advertising costs</t>
  </si>
  <si>
    <t>Pledged cash</t>
  </si>
  <si>
    <t>Collateral</t>
  </si>
  <si>
    <t>Capitalized internally developed software</t>
  </si>
  <si>
    <t>Amortization expense related to capitalized internally developed software</t>
  </si>
  <si>
    <t>Asset retirement obligation</t>
  </si>
  <si>
    <t>Asset retirement obligation, associated asset net of depreciation</t>
  </si>
  <si>
    <t>Measurement period for business combinations</t>
  </si>
  <si>
    <t>1 year</t>
  </si>
  <si>
    <t>Impairment charges</t>
  </si>
  <si>
    <t>Settlement period for customers payable</t>
  </si>
  <si>
    <t>1 day</t>
  </si>
  <si>
    <t>Adjustment to increase accumulated deficit and additional paid-in capital</t>
  </si>
  <si>
    <t>Leasehold Improvements Under Asset Retirement Obligation</t>
  </si>
  <si>
    <t>Customer Concentration Risk | Net Revenue</t>
  </si>
  <si>
    <t>Number of customers | customer</t>
  </si>
  <si>
    <t>Credit Concentration Risk | Settlements Receivable</t>
  </si>
  <si>
    <t>Number of third party processors | third_party_processor</t>
  </si>
  <si>
    <t>Third Party Processor One | Credit Concentration Risk | Settlements Receivable</t>
  </si>
  <si>
    <t>Concentration risk, percentage</t>
  </si>
  <si>
    <t>46.00%</t>
  </si>
  <si>
    <t>52.00%</t>
  </si>
  <si>
    <t>Third Party Processor Two | Credit Concentration Risk | Settlements Receivable</t>
  </si>
  <si>
    <t>42.00%</t>
  </si>
  <si>
    <t>35.00%</t>
  </si>
  <si>
    <t>Third Party Processor Three | Credit Concentration Risk | Settlements Receivable</t>
  </si>
  <si>
    <t>8.00%</t>
  </si>
  <si>
    <t>10.00%</t>
  </si>
  <si>
    <t>Minimum</t>
  </si>
  <si>
    <t>Contracts with third-party payment processors, period</t>
  </si>
  <si>
    <t>2 years</t>
  </si>
  <si>
    <t>Maximum</t>
  </si>
  <si>
    <t>4 years</t>
  </si>
  <si>
    <t>Accounting Standards Update 2016-18</t>
  </si>
  <si>
    <t>Accounting Standards Update 2016-09</t>
  </si>
  <si>
    <t>DESCRIPTION OF BUSINESS AND SUMMARY OF SIGNIFICANT ACCOUNTING POLICIES  - Estimated Useful Lives of Property and Equipment (Details)</t>
  </si>
  <si>
    <t>Capitalized software</t>
  </si>
  <si>
    <t>Property, Plant and Equipment [Line Items]</t>
  </si>
  <si>
    <t>Useful Life</t>
  </si>
  <si>
    <t>18 months</t>
  </si>
  <si>
    <t>Computer and data center equipment</t>
  </si>
  <si>
    <t>3 years</t>
  </si>
  <si>
    <t>Furniture and fixtures</t>
  </si>
  <si>
    <t>7 years</t>
  </si>
  <si>
    <t>FAIR VALUE OF FINANCIAL INSTRUMENTS  - Schedule of Fair Value, Assets and Liabilities Measured on Recurring Basis (Details) - USD ($) $ in Thousands</t>
  </si>
  <si>
    <t>Fair Value, Assets and Liabilities Measured on Recurring and Nonrecurring Basis [Line Items]</t>
  </si>
  <si>
    <t>Fair Value, Measurements, Recurring | Level 1</t>
  </si>
  <si>
    <t>Fair Value, Measurements, Recurring | Level 2</t>
  </si>
  <si>
    <t>Fair Value, Measurements, Recurring | Level 3</t>
  </si>
  <si>
    <t>U.S. agency securities | Fair Value, Measurements, Recurring | Level 1</t>
  </si>
  <si>
    <t>U.S. agency securities | Fair Value, Measurements, Recurring | Level 2</t>
  </si>
  <si>
    <t>U.S. agency securities | Fair Value, Measurements, Recurring | Level 3</t>
  </si>
  <si>
    <t>Corporate bonds | Fair Value, Measurements, Recurring | Level 1</t>
  </si>
  <si>
    <t>Corporate bonds | Fair Value, Measurements, Recurring | Level 2</t>
  </si>
  <si>
    <t>Corporate bonds | Fair Value, Measurements, Recurring | Level 3</t>
  </si>
  <si>
    <t>Commercial paper | Fair Value, Measurements, Recurring | Level 1</t>
  </si>
  <si>
    <t>Commercial paper | Fair Value, Measurements, Recurring | Level 2</t>
  </si>
  <si>
    <t>Commercial paper | Fair Value, Measurements, Recurring | Level 3</t>
  </si>
  <si>
    <t>Municipal securities | Fair Value, Measurements, Recurring | Level 1</t>
  </si>
  <si>
    <t>Municipal securities | Fair Value, Measurements, Recurring | Level 2</t>
  </si>
  <si>
    <t>Municipal securities | Fair Value, Measurements, Recurring | Level 3</t>
  </si>
  <si>
    <t>U.S. government securities | Fair Value, Measurements, Recurring | Level 1</t>
  </si>
  <si>
    <t>U.S. government securities | Fair Value, Measurements, Recurring | Level 2</t>
  </si>
  <si>
    <t>U.S. government securities | Fair Value, Measurements, Recurring | Level 3</t>
  </si>
  <si>
    <t>Money market funds | Fair Value, Measurements, Recurring | Level 1</t>
  </si>
  <si>
    <t>Money market funds | Fair Value, Measurements, Recurring | Level 2</t>
  </si>
  <si>
    <t>Money market funds | Fair Value, Measurements, Recurring | Level 3</t>
  </si>
  <si>
    <t>FAIR VALUE OF FINANCIAL INSTRUMENTS - Fair Value of Convertible Senior Notes (Details) - Fair Value, Measurements, Recurring - Level 2 $ in Thousands</t>
  </si>
  <si>
    <t>Dec. 31, 2017USD ($)</t>
  </si>
  <si>
    <t>Carrying Value</t>
  </si>
  <si>
    <t>Convertible senior notes</t>
  </si>
  <si>
    <t>Fair Value</t>
  </si>
  <si>
    <t>FAIR VALUE OF FINANCIAL INSTRUMENTS - Summary of Loans Disclosed at Fair Value (Details) - USD ($)</t>
  </si>
  <si>
    <t>Carrying Value | Fair Value, Measurements, Recurring | Level 3</t>
  </si>
  <si>
    <t>Fair Value | Fair Value, Measurements, Recurring | Level 3</t>
  </si>
  <si>
    <t>Excess amortized cost over fair value of loans charge</t>
  </si>
  <si>
    <t>INVESTMENTS  - Short-term and Long-term Investments (Details) - USD ($) $ in Thousands</t>
  </si>
  <si>
    <t>Schedule of Available-for-sale Securities [Line Items]</t>
  </si>
  <si>
    <t>Amortized Cost</t>
  </si>
  <si>
    <t>Short-term Securities</t>
  </si>
  <si>
    <t>Gross Unrealized Gains</t>
  </si>
  <si>
    <t>Gross Unrealized Losses</t>
  </si>
  <si>
    <t>Short-term Securities | U.S. agency securities</t>
  </si>
  <si>
    <t>Short-term Securities | Corporate bonds</t>
  </si>
  <si>
    <t>Short-term Securities | Commercial paper</t>
  </si>
  <si>
    <t>Short-term Securities | Municipal securities</t>
  </si>
  <si>
    <t>Short-term Securities | U.S. government securities</t>
  </si>
  <si>
    <t>Long-term Securities</t>
  </si>
  <si>
    <t>Long-term Securities | U.S. agency securities</t>
  </si>
  <si>
    <t>Long-term Securities | Corporate bonds</t>
  </si>
  <si>
    <t>Long-term Securities | Municipal securities</t>
  </si>
  <si>
    <t>Long-term Securities | U.S. government securities</t>
  </si>
  <si>
    <t>INVESTMENTS - Maturity of Available for Sale Securities (Details) $ in Thousands</t>
  </si>
  <si>
    <t>Due in one year or less</t>
  </si>
  <si>
    <t>Due in one to five years</t>
  </si>
  <si>
    <t>PROPERTY AND EQUIPMENT, NET  - Summary of Property, Equipment and Internally-Developed Software (Details) - USD ($) $ in Thousands</t>
  </si>
  <si>
    <t>Property and equipment, gross</t>
  </si>
  <si>
    <t>Less: Accumulated depreciation and amortization</t>
  </si>
  <si>
    <t>Computer equipment</t>
  </si>
  <si>
    <t>Office furniture and equipment</t>
  </si>
  <si>
    <t>Leasehold improvements</t>
  </si>
  <si>
    <t>PROPERTY AND EQUIPMENT, NET - Narrative (Details) - USD ($) $ in Millions</t>
  </si>
  <si>
    <t>Depreciation and amortization expense on property and equipment</t>
  </si>
  <si>
    <t>GOODWILL (Details)</t>
  </si>
  <si>
    <t>Dec. 31, 2017USD ($)reporting_unit</t>
  </si>
  <si>
    <t>Dec. 31, 2016USD ($)</t>
  </si>
  <si>
    <t>Number of reporting units | reporting_unit</t>
  </si>
  <si>
    <t>Impairment of goodwill</t>
  </si>
  <si>
    <t>ACQUIRED INTANGIBLE ASSETS  - Schedule of Acquired Intangible Assets (Details) - USD ($) $ in Thousands</t>
  </si>
  <si>
    <t>Acquired Finite-Lived Intangible Assets [Line Items]</t>
  </si>
  <si>
    <t>Cost</t>
  </si>
  <si>
    <t>Accumulated Amortization</t>
  </si>
  <si>
    <t>Net</t>
  </si>
  <si>
    <t>Patents</t>
  </si>
  <si>
    <t>Technology Assets</t>
  </si>
  <si>
    <t>Customer Assets</t>
  </si>
  <si>
    <t>ACQUIRED INTANGIBLE ASSETS - Narrative (Details) - USD ($) $ in Millions</t>
  </si>
  <si>
    <t>Amortization expense</t>
  </si>
  <si>
    <t>Weighted Average | Patents</t>
  </si>
  <si>
    <t>Weighted average amortization periods</t>
  </si>
  <si>
    <t>13 years</t>
  </si>
  <si>
    <t>Weighted Average | Technology Assets</t>
  </si>
  <si>
    <t>Weighted Average | Customer Assets</t>
  </si>
  <si>
    <t>9 years</t>
  </si>
  <si>
    <t>ACQUIRED INTANGIBLE ASSETS - Future Amortization of Intangible Assets (Details) - USD ($) $ in Thousands</t>
  </si>
  <si>
    <t>Thereafter</t>
  </si>
  <si>
    <t>OTHER CONSOLIDATED BALANCE SHEET COMPONENTS (CURRENT)  - Other Current Assets (Details) - USD ($) $ in Thousands</t>
  </si>
  <si>
    <t>Inventory, net</t>
  </si>
  <si>
    <t>Processing costs receivable</t>
  </si>
  <si>
    <t>Prepaid expenses</t>
  </si>
  <si>
    <t>Accounts receivable, net</t>
  </si>
  <si>
    <t>Deferred hardware costs</t>
  </si>
  <si>
    <t>Deferred magstripe reader costs</t>
  </si>
  <si>
    <t>Merchant cash advance receivable, net</t>
  </si>
  <si>
    <t>Other</t>
  </si>
  <si>
    <t>OTHER CONSOLIDATED BALANCE SHEET COMPONENTS (CURRENT) - Accrued Expenses (Details) - USD ($) $ in Thousands</t>
  </si>
  <si>
    <t>Accrued payroll</t>
  </si>
  <si>
    <t>Accrued professional fees</t>
  </si>
  <si>
    <t>Accrued advertising and other marketing</t>
  </si>
  <si>
    <t>Processing costs payable</t>
  </si>
  <si>
    <t>Accrued non income tax liabilities</t>
  </si>
  <si>
    <t>Accrued hardware costs</t>
  </si>
  <si>
    <t>Other accrued liabilities</t>
  </si>
  <si>
    <t>OTHER CONSOLIDATED BALANCE SHEET COMPONENTS (CURRENT) - Other Current Liabilities (Details) - USD ($) $ in Thousands</t>
  </si>
  <si>
    <t>Square Capital payable</t>
  </si>
  <si>
    <t>Square Payroll payable</t>
  </si>
  <si>
    <t>Deferred revenue</t>
  </si>
  <si>
    <t>Current portion of deferred rent</t>
  </si>
  <si>
    <t>Accrued redemptions</t>
  </si>
  <si>
    <t>OTHER CONSOLIDATED BALANCE SHEET COMPONENTS (NON-CURRENT)  - Other Non-Current Assets (Details) - USD ($) $ in Thousands</t>
  </si>
  <si>
    <t>1 Months Ended</t>
  </si>
  <si>
    <t>Aug. 31, 2017</t>
  </si>
  <si>
    <t>Other Non-Current Assets [Line Items]</t>
  </si>
  <si>
    <t>Investment in privately held entity</t>
  </si>
  <si>
    <t>Deposits</t>
  </si>
  <si>
    <t>Debt issuance costs</t>
  </si>
  <si>
    <t>Deferred tax assets</t>
  </si>
  <si>
    <t>Eventbrite</t>
  </si>
  <si>
    <t>Initial investment in third party</t>
  </si>
  <si>
    <t>Service period</t>
  </si>
  <si>
    <t>5 years</t>
  </si>
  <si>
    <t>Renewal period after initial service agreement period</t>
  </si>
  <si>
    <t>OTHER CONSOLIDATED BALANCE SHEET COMPONENTS (NON-CURRENT) - Other Non-Current Liabilities (Details) - USD ($) $ in Thousands</t>
  </si>
  <si>
    <t>Statutory liabilities</t>
  </si>
  <si>
    <t>Deferred rent</t>
  </si>
  <si>
    <t>Deferred tax liabilities</t>
  </si>
  <si>
    <t>INDEBTEDNESS - Revolving Credit Facility, Narrative (Details) - Revolving Secured Credit Facility - Revolving Secured Credit Facility - USD ($)</t>
  </si>
  <si>
    <t>Nov. 30, 2015</t>
  </si>
  <si>
    <t>Debt Instrument [Line Items]</t>
  </si>
  <si>
    <t>Maximum borrowing capacity</t>
  </si>
  <si>
    <t>Annual administrative agent fee</t>
  </si>
  <si>
    <t>Unused commitment fee, percent</t>
  </si>
  <si>
    <t>0.15%</t>
  </si>
  <si>
    <t>Remaining borrowing capacity</t>
  </si>
  <si>
    <t>Unused commitment fees</t>
  </si>
  <si>
    <t>Federal Funds Rate</t>
  </si>
  <si>
    <t>Basis spread on variable rate</t>
  </si>
  <si>
    <t>0.50%</t>
  </si>
  <si>
    <t>One-Month LIBOR | Minimum</t>
  </si>
  <si>
    <t>0.00%</t>
  </si>
  <si>
    <t>One-Month LIBOR | Maximum</t>
  </si>
  <si>
    <t>1.00%</t>
  </si>
  <si>
    <t>LIBOR | Minimum</t>
  </si>
  <si>
    <t>LIBOR | Maximum</t>
  </si>
  <si>
    <t>2.00%</t>
  </si>
  <si>
    <t>INDEBTEDNESS - Convertible Senior Notes, Narrative (Details) - Convertible Debt</t>
  </si>
  <si>
    <t>Mar. 06, 2017USD ($)day$ / shares</t>
  </si>
  <si>
    <t>Dec. 31, 2017USD ($)$ / shares</t>
  </si>
  <si>
    <t>Aggregate principal amount</t>
  </si>
  <si>
    <t>Over-allotment option as a percentage of principal amount</t>
  </si>
  <si>
    <t>Over-allotment amount</t>
  </si>
  <si>
    <t>Interest rate</t>
  </si>
  <si>
    <t>0.375%</t>
  </si>
  <si>
    <t>Conversion rate</t>
  </si>
  <si>
    <t>Conversion price (in USD per share) | $ / shares</t>
  </si>
  <si>
    <t>Conversion amount</t>
  </si>
  <si>
    <t>Carrying amount of equity component</t>
  </si>
  <si>
    <t>Effective interest rate of the liability component</t>
  </si>
  <si>
    <t>5.34%</t>
  </si>
  <si>
    <t>Discounts and commissions payable</t>
  </si>
  <si>
    <t>Third party offering costs</t>
  </si>
  <si>
    <t>Issuance costs attributable to the liability component</t>
  </si>
  <si>
    <t>Debt Instrument, Conversion Term One</t>
  </si>
  <si>
    <t>Threshold trading days | day</t>
  </si>
  <si>
    <t>Threshold consecutive trading days | day</t>
  </si>
  <si>
    <t>Threshold percentage of stock price trigger</t>
  </si>
  <si>
    <t>130.00%</t>
  </si>
  <si>
    <t>Debt Instrument, Conversion Term Two</t>
  </si>
  <si>
    <t>98.00%</t>
  </si>
  <si>
    <t>INDEBTEDNESS - Components of Convertible Notes (Details) - Convertible Debt - USD ($) $ in Thousands</t>
  </si>
  <si>
    <t>Mar. 06, 2017</t>
  </si>
  <si>
    <t>Principal</t>
  </si>
  <si>
    <t>Less: unamortized debt discount</t>
  </si>
  <si>
    <t>Less: unamortized debt issuance costs</t>
  </si>
  <si>
    <t>Net carrying amount</t>
  </si>
  <si>
    <t>INDEBTEDNESS - Carrying Amount of Equity Component of Convertible Notes (Details) - Convertible Debt - USD ($) $ in Thousands</t>
  </si>
  <si>
    <t>Debt discount related to value of conversion option</t>
  </si>
  <si>
    <t>Less: allocated debt issuance costs</t>
  </si>
  <si>
    <t>Equity component, net</t>
  </si>
  <si>
    <t>INDEBTEDNESS - Interest Expense (Details) - Convertible Debt - USD ($) $ in Thousands</t>
  </si>
  <si>
    <t>Contractual interest expense based on 0.375% per annum</t>
  </si>
  <si>
    <t>Amortization of debt discount and issuance costs</t>
  </si>
  <si>
    <t>INDEBTEDNESS - Convertible Bond Hedge and Warrant Transactions (Details) - USD ($) $ / shares in Units, $ in Thousands</t>
  </si>
  <si>
    <t>Aug. 07, 2012</t>
  </si>
  <si>
    <t>Convertible Debt</t>
  </si>
  <si>
    <t>Conversion price of convertible debt (in USD per share)</t>
  </si>
  <si>
    <t>Conversion price of convertible debt after effect of warrants and note hedge (in USD per share)</t>
  </si>
  <si>
    <t>Common Stock Warrants</t>
  </si>
  <si>
    <t>Warrants to purchase aggregate shares of capital stock (in shares)</t>
  </si>
  <si>
    <t>Warrants, weighted average exercise price (in USD per share)</t>
  </si>
  <si>
    <t>Options</t>
  </si>
  <si>
    <t>Convertible note hedge, option to purchase common stock, price (in USD per share)</t>
  </si>
  <si>
    <t>Cost of convertible note hedge</t>
  </si>
  <si>
    <t>ACCRUED TRANSACTION LOSSES  - Summary of Reserve for Transaction Losses (Details) - USD ($) $ in Thousands</t>
  </si>
  <si>
    <t>Loss Contingency Accrual [Roll Forward]</t>
  </si>
  <si>
    <t>Accrued transaction losses, beginning of the year</t>
  </si>
  <si>
    <t>Provision for transaction losses</t>
  </si>
  <si>
    <t>Accrued transaction losses, end of the year</t>
  </si>
  <si>
    <t>Transaction Losses</t>
  </si>
  <si>
    <t>INCOME TAXES  - Domestic and Foreign Components of Loss Before Income Taxes (Details) - USD ($) $ in Thousands</t>
  </si>
  <si>
    <t>Domestic</t>
  </si>
  <si>
    <t>Foreign</t>
  </si>
  <si>
    <t>INCOME TAXES - Components of Provision for Income Taxes (Details) - USD ($) $ in Thousands</t>
  </si>
  <si>
    <t>Current:</t>
  </si>
  <si>
    <t>Federal</t>
  </si>
  <si>
    <t>State</t>
  </si>
  <si>
    <t>Total current provision for income taxes</t>
  </si>
  <si>
    <t>Deferred:</t>
  </si>
  <si>
    <t>Total deferred provision for income taxes</t>
  </si>
  <si>
    <t>Total provision for income taxes</t>
  </si>
  <si>
    <t>INCOME TAXES - Reconciliation of Statutory Federal Income Tax Rate to Company's Effective Tax Rate (Details)</t>
  </si>
  <si>
    <t>Tax at federal statutory rate</t>
  </si>
  <si>
    <t>34.00%</t>
  </si>
  <si>
    <t>State taxes, net of federal benefit</t>
  </si>
  <si>
    <t>(0.40%)</t>
  </si>
  <si>
    <t>(0.10%)</t>
  </si>
  <si>
    <t>(0.20%)</t>
  </si>
  <si>
    <t>Foreign rate differential</t>
  </si>
  <si>
    <t>(14.90%)</t>
  </si>
  <si>
    <t>(2.40%)</t>
  </si>
  <si>
    <t>(1.80%)</t>
  </si>
  <si>
    <t>Nondeductible expenses</t>
  </si>
  <si>
    <t>(1.00%)</t>
  </si>
  <si>
    <t>(0.90%)</t>
  </si>
  <si>
    <t>(1.10%)</t>
  </si>
  <si>
    <t>Credits</t>
  </si>
  <si>
    <t>41.50%</t>
  </si>
  <si>
    <t>8.50%</t>
  </si>
  <si>
    <t>8.20%</t>
  </si>
  <si>
    <t>Other items</t>
  </si>
  <si>
    <t>(1.20%)</t>
  </si>
  <si>
    <t>0.20%</t>
  </si>
  <si>
    <t>0.10%</t>
  </si>
  <si>
    <t>Change in valuation allowance</t>
  </si>
  <si>
    <t>(119.50%)</t>
  </si>
  <si>
    <t>(37.40%)</t>
  </si>
  <si>
    <t>(38.60%)</t>
  </si>
  <si>
    <t>Impact of U.S. tax reform</t>
  </si>
  <si>
    <t>(209.10%)</t>
  </si>
  <si>
    <t>243.50%</t>
  </si>
  <si>
    <t>(2.20%)</t>
  </si>
  <si>
    <t>Change in uncertain tax positions</t>
  </si>
  <si>
    <t>(0.60%)</t>
  </si>
  <si>
    <t>(0.50%)</t>
  </si>
  <si>
    <t>Termination of warrant</t>
  </si>
  <si>
    <t>29.30%</t>
  </si>
  <si>
    <t>(2.10%)</t>
  </si>
  <si>
    <t>INCOME TAXES - Tax Effects of Temporary Differences and Related Deferred Tax Assets and Liabilities (Details) - USD ($) $ in Thousands</t>
  </si>
  <si>
    <t>Deferred tax assets:</t>
  </si>
  <si>
    <t>Capitalized costs</t>
  </si>
  <si>
    <t>Net operating loss carryforwards</t>
  </si>
  <si>
    <t>Tax credit carryforwards</t>
  </si>
  <si>
    <t>Property, equipment and intangible assets</t>
  </si>
  <si>
    <t>Total deferred tax assets</t>
  </si>
  <si>
    <t>Valuation allowance</t>
  </si>
  <si>
    <t>Total deferred tax assets, net of valuation allowance</t>
  </si>
  <si>
    <t>Deferred tax liabilities:</t>
  </si>
  <si>
    <t>Total deferred tax liabilities</t>
  </si>
  <si>
    <t>Net deferred tax liabilities</t>
  </si>
  <si>
    <t>INCOME TAXES - Narrative (Details) - USD ($) $ in Thousands</t>
  </si>
  <si>
    <t>Dec. 31, 2014</t>
  </si>
  <si>
    <t>Operating Loss Carryforwards [Line Items]</t>
  </si>
  <si>
    <t>Discrete net tax benefit due to Tax Act</t>
  </si>
  <si>
    <t>Decrease in U.S. Federal and state DTAs due to Tax Act</t>
  </si>
  <si>
    <t>Decrease in valuation allowance due to Tax Act</t>
  </si>
  <si>
    <t>Increase in valuation allowance</t>
  </si>
  <si>
    <t>Unrecognized tax benefits</t>
  </si>
  <si>
    <t>Unrecognized tax benefit that would impact annual effective tax rate</t>
  </si>
  <si>
    <t>Significant accrued interest and penalties related to uncertain tax positions</t>
  </si>
  <si>
    <t>Undistributed earnings of non-U.S. subsidiaries</t>
  </si>
  <si>
    <t>Federal | Research Tax Credit Carryforward</t>
  </si>
  <si>
    <t>Tax credit carryforward</t>
  </si>
  <si>
    <t>Federal | AMT Credit Carryforward</t>
  </si>
  <si>
    <t>State | Research Tax Credit Carryforward</t>
  </si>
  <si>
    <t>State | California Enterprise Zone Credit Carryforward</t>
  </si>
  <si>
    <t>Foreign | Research Tax Credit Carryforward</t>
  </si>
  <si>
    <t>Maximum | Tax examinations or lapse of applicable statute of limitations</t>
  </si>
  <si>
    <t>Reasonably possible decrease in unrecognized tax benefits</t>
  </si>
  <si>
    <t>INCOME TAXES - Reconciliation of Beginning and Ending Amount of Unrecognized Tax Benefit (Details) - USD ($) $ in Thousands</t>
  </si>
  <si>
    <t>Reconciliation of Unrecognized Tax Benefits, Excluding Amounts Pertaining to Examined Tax Returns [Roll Forward]</t>
  </si>
  <si>
    <t>Balance at the beginning of the year</t>
  </si>
  <si>
    <t>Gross increases and decreases related to prior period tax positions</t>
  </si>
  <si>
    <t>Gross increases related to current period tax positions</t>
  </si>
  <si>
    <t>Gross decreases related to current period tax positions</t>
  </si>
  <si>
    <t>Reductions related to lapse of statute of limitations</t>
  </si>
  <si>
    <t>Gross increases and decreases related to U.S. tax reform</t>
  </si>
  <si>
    <t>Balance at the end of the year</t>
  </si>
  <si>
    <t>STOCKHOLDER'S EQUITY - Common Stock and Warrants Narrative (Details) $ / shares in Units, $ in Thousands</t>
  </si>
  <si>
    <t>Mar. 06, 2017USD ($)$ / sharesshares</t>
  </si>
  <si>
    <t>Feb. 24, 2017USD ($)shares</t>
  </si>
  <si>
    <t>Nov. 24, 2015USD ($)shares</t>
  </si>
  <si>
    <t>Nov. 30, 2015USD ($)$ / sharesshares</t>
  </si>
  <si>
    <t>Dec. 31, 2017USD ($)vote$ / sharesshares</t>
  </si>
  <si>
    <t>Dec. 31, 2016USD ($)$ / sharesshares</t>
  </si>
  <si>
    <t>Dec. 31, 2015USD ($)shares</t>
  </si>
  <si>
    <t>Aug. 07, 2012shares</t>
  </si>
  <si>
    <t>Preferred stock, par value (in USD per share) | $ / shares</t>
  </si>
  <si>
    <t>Series E preferred stock issued (in shares)</t>
  </si>
  <si>
    <t>Deemed dividend on Series E preferred stock | $</t>
  </si>
  <si>
    <t>Consideration paid for termination of warrants | $</t>
  </si>
  <si>
    <t>Proceeds from issuance of warrants | $</t>
  </si>
  <si>
    <t>Warrants to purchase shares of common, canceled (in shares)</t>
  </si>
  <si>
    <t>Outstanding warrants to purchase aggregate shares of capital stock (in shares)</t>
  </si>
  <si>
    <t>Exercise price of warrants (in USD per share) | $ / shares</t>
  </si>
  <si>
    <t>Weighted Average | Common Stock Warrants</t>
  </si>
  <si>
    <t>Class A Common Stock</t>
  </si>
  <si>
    <t>Number of votes per share | vote</t>
  </si>
  <si>
    <t>Common stock, par value (in USD per share) | $ / shares</t>
  </si>
  <si>
    <t>Class B Common Stock</t>
  </si>
  <si>
    <t>Common Stock</t>
  </si>
  <si>
    <t>Net Loss to Arrive at Net Loss Attributable to Common Stockholders</t>
  </si>
  <si>
    <t>Net proceeds received from the IPO | $</t>
  </si>
  <si>
    <t>IPO | Class A Common Stock</t>
  </si>
  <si>
    <t>Public offering price (in USD per share) | $ / shares</t>
  </si>
  <si>
    <t>Underwriting discounts and commissions | $</t>
  </si>
  <si>
    <t>Other offering expenses | $</t>
  </si>
  <si>
    <t>IPO | Common Stock</t>
  </si>
  <si>
    <t>STOCKHOLDER'S EQUITY - Share-Based Compensation Narrative (Details)</t>
  </si>
  <si>
    <t>Aug. 31, 2015</t>
  </si>
  <si>
    <t>Jan. 31, 2015shares</t>
  </si>
  <si>
    <t>Dec. 31, 2017USD ($)planpayment_plan$ / sharesshares</t>
  </si>
  <si>
    <t>Dec. 31, 2016USD ($)$ / shares</t>
  </si>
  <si>
    <t>Dec. 31, 2015USD ($)$ / sharesshares</t>
  </si>
  <si>
    <t>Dec. 31, 2017USD ($)shares</t>
  </si>
  <si>
    <t>Nov. 17, 2015shares</t>
  </si>
  <si>
    <t>Share-based Compensation Arrangement by Share-based Payment Award [Line Items]</t>
  </si>
  <si>
    <t>Number of share-based compensation plans | plan</t>
  </si>
  <si>
    <t>Aggregate intrinsic value for options exercised | $</t>
  </si>
  <si>
    <t>Weighted average grant-date fair value of options granted (in USD per share) | $ / shares</t>
  </si>
  <si>
    <t>Share-based compensation expense | $</t>
  </si>
  <si>
    <t>Share-based compensation expense related to capitalized software | $</t>
  </si>
  <si>
    <t>Unrecognized compensation cost related to outstanding stock options and restricted stock awards | $</t>
  </si>
  <si>
    <t>Unrecognized compensation cost related to outstanding stock options and restricted stock awards, recognition period</t>
  </si>
  <si>
    <t>2 years 9 months 18 days</t>
  </si>
  <si>
    <t>Share contributed for consideration and retired (in shares)</t>
  </si>
  <si>
    <t>Required service period</t>
  </si>
  <si>
    <t>Plan modification, incremental share-based compensation cost | $</t>
  </si>
  <si>
    <t>Plan modification, incremental share-based compensation cost not yet recognized | $</t>
  </si>
  <si>
    <t>RSUs</t>
  </si>
  <si>
    <t>Vesting term</t>
  </si>
  <si>
    <t>Employee Stock Purchase Plan</t>
  </si>
  <si>
    <t>2015 Equity Incentive Plan</t>
  </si>
  <si>
    <t>Number of shares reserved (in shares)</t>
  </si>
  <si>
    <t>Shares reserved for issuance, percent</t>
  </si>
  <si>
    <t>5.00%</t>
  </si>
  <si>
    <t>Number of shares available for future issuance (in shares)</t>
  </si>
  <si>
    <t>2015 Equity Incentive Plan | Maximum</t>
  </si>
  <si>
    <t>Annual increase of number of shares reserved (in shares)</t>
  </si>
  <si>
    <t>2015 Equity Incentive Plan | Options and RSUs</t>
  </si>
  <si>
    <t>Number of options and RSU outstanding (in shares)</t>
  </si>
  <si>
    <t>2009 Stock Option Plan</t>
  </si>
  <si>
    <t>2009 Stock Option Plan | Options and RSUs</t>
  </si>
  <si>
    <t>2009 Stock Option Plan | Options</t>
  </si>
  <si>
    <t>Expiration period</t>
  </si>
  <si>
    <t>10 years</t>
  </si>
  <si>
    <t>2009 Stock Option Plan | Options | Vesting Year One</t>
  </si>
  <si>
    <t>Annual vesting rate</t>
  </si>
  <si>
    <t>25.00%</t>
  </si>
  <si>
    <t>2015 Employee Stock Purchase Plan | Employee Stock Purchase Plan</t>
  </si>
  <si>
    <t>Discount through payroll deductions as a percentage of eligible compensation</t>
  </si>
  <si>
    <t>15.00%</t>
  </si>
  <si>
    <t>Offering period</t>
  </si>
  <si>
    <t>12 months</t>
  </si>
  <si>
    <t>Number of purchase periods | payment_plan</t>
  </si>
  <si>
    <t>Purchase price of common stock as a percentage of fair market value</t>
  </si>
  <si>
    <t>85.00%</t>
  </si>
  <si>
    <t>Shares purchased under the plan (in shares)</t>
  </si>
  <si>
    <t>2015 Employee Stock Purchase Plan | Employee Stock Purchase Plan | Minimum</t>
  </si>
  <si>
    <t>STOCKHOLDER'S EQUITY - Summary of Stock Option Activity (Details) - USD ($) $ / shares in Units, $ in Thousands</t>
  </si>
  <si>
    <t>Number of stock options outstanding</t>
  </si>
  <si>
    <t>Beginning balance (in shares)</t>
  </si>
  <si>
    <t>Granted (in shares)</t>
  </si>
  <si>
    <t>Exercised (in shares)</t>
  </si>
  <si>
    <t>Forfeited and canceled (in shares)</t>
  </si>
  <si>
    <t>Ending balance (in shares)</t>
  </si>
  <si>
    <t>Weighted average exercise price</t>
  </si>
  <si>
    <t>Beginning balance (in USD per share)</t>
  </si>
  <si>
    <t>Granted (in USD per share)</t>
  </si>
  <si>
    <t>Exercised (in USD per share)</t>
  </si>
  <si>
    <t>Forfeited and canceled (in USD per share)</t>
  </si>
  <si>
    <t>Ending balance (in USD per share)</t>
  </si>
  <si>
    <t>Options Vested and Expected to Vest</t>
  </si>
  <si>
    <t>Number of stock options outstanding (in shares)</t>
  </si>
  <si>
    <t>Weighted average exercise price (in USD per share)</t>
  </si>
  <si>
    <t>Weighted average remaining contractual term (in years)</t>
  </si>
  <si>
    <t>6 years 6 months 7 days</t>
  </si>
  <si>
    <t>Aggregate intrinsic value</t>
  </si>
  <si>
    <t>Additional Disclosures</t>
  </si>
  <si>
    <t>7 years 3 months 11 days</t>
  </si>
  <si>
    <t>Options exercisable, number of stock options outstanding (in shares)</t>
  </si>
  <si>
    <t>Options exercisable, weighted average exercise price (in USD per share)</t>
  </si>
  <si>
    <t>Options exercisable, weighted average remaining contractual term (in years)</t>
  </si>
  <si>
    <t>6 years 4 months 17 days</t>
  </si>
  <si>
    <t>Options exercisable, aggregate intrinsic value</t>
  </si>
  <si>
    <t>STOCKHOLDER'S EQUITY - RSU Activity (Details) - RSUs</t>
  </si>
  <si>
    <t>Dec. 31, 2017$ / sharesshares</t>
  </si>
  <si>
    <t>Number of RSU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Stock Options Fair Value Assumptions (Details) - Options</t>
  </si>
  <si>
    <t>Dividend yield</t>
  </si>
  <si>
    <t>Risk-free interest rate</t>
  </si>
  <si>
    <t>1.88%</t>
  </si>
  <si>
    <t>1.54%</t>
  </si>
  <si>
    <t>1.73%</t>
  </si>
  <si>
    <t>Expected volatility</t>
  </si>
  <si>
    <t>32.22%</t>
  </si>
  <si>
    <t>42.74%</t>
  </si>
  <si>
    <t>47.68%</t>
  </si>
  <si>
    <t>Expected term (years)</t>
  </si>
  <si>
    <t>6 years 7 days</t>
  </si>
  <si>
    <t>6 years 29 days</t>
  </si>
  <si>
    <t>STOCKHOLDER'S EQUITY  - Effects of Share-Based Compensation on Consolidated Statements of Operations (Details) - USD ($) $ in Thousands</t>
  </si>
  <si>
    <t>Share-based Compensation Arrangement by Share-based Payment Award, Compensation Cost [Line Items]</t>
  </si>
  <si>
    <t>Share-based compensation expense</t>
  </si>
  <si>
    <t>Cost of revenue</t>
  </si>
  <si>
    <t>NET LOSS PER SHARE  - Calculation of Basic and Diluted Net Loss Per Share (Details) - USD ($) $ / shares in Units, $ in Thousands</t>
  </si>
  <si>
    <t>Basic shares:</t>
  </si>
  <si>
    <t>Weighted-average common shares outstanding (in shares)</t>
  </si>
  <si>
    <t>Weighted-average unvested shares (in shares)</t>
  </si>
  <si>
    <t>Weighted-average shares used to compute basic net loss per share (in shares)</t>
  </si>
  <si>
    <t>Diluted shares:</t>
  </si>
  <si>
    <t>Weighted-average shares used to compute diluted net loss per share (in shares)</t>
  </si>
  <si>
    <t>Loss per share attributable to common stockholders:</t>
  </si>
  <si>
    <t>NET LOSS PER SHARE - Antidilutive Securities Excluded from Computation of Earnings Per Share (Details) - $ / shares shares in Thousands</t>
  </si>
  <si>
    <t>Antidilutive Securities Excluded from Computation of Earnings Per Share [Line Items]</t>
  </si>
  <si>
    <t>Antidilutive securities excluded from computation of earnings per share (in shares)</t>
  </si>
  <si>
    <t>Stock options and restricted stock units</t>
  </si>
  <si>
    <t>Unvested shares</t>
  </si>
  <si>
    <t>Employee stock purchase plan</t>
  </si>
  <si>
    <t>Common stock warrants | Warrants</t>
  </si>
  <si>
    <t>COMMITMENTS AND CONTINGENCIES  - Narrative (Details) - USD ($) $ in Millions</t>
  </si>
  <si>
    <t>Rental expenses under operating leases</t>
  </si>
  <si>
    <t>COMMITMENTS AND CONTINGENCIES - Schedule of Future Minimum Leas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SEGMENT AND GEOGRAPHICAL INFORMATION - Narrative (Details)</t>
  </si>
  <si>
    <t>Dec. 31, 2017segment</t>
  </si>
  <si>
    <t>Number of operating segments</t>
  </si>
  <si>
    <t>Number of reportable segments</t>
  </si>
  <si>
    <t>SEGMENT AND GEOGRAPHICAL INFORMATION  - Revenue by Geographic Area (Details) - USD ($) $ in Thousands</t>
  </si>
  <si>
    <t>Revenues from External Customers and Long-Lived Assets [Line Items]</t>
  </si>
  <si>
    <t>United States</t>
  </si>
  <si>
    <t>International</t>
  </si>
  <si>
    <t>SEGMENT AND GEOGRAPHICAL INFORMATION - Long-Lived Assets by Geographic Area (Details) - USD ($) $ in Thousands</t>
  </si>
  <si>
    <t>Long-lived assets</t>
  </si>
  <si>
    <t>SUPPLEMENTAL CASH FLOW INFORMATION  - Supplemental Disclosures of Cash Flow Information (Details) - USD ($) $ in Thousands</t>
  </si>
  <si>
    <t>Supplemental Cash Flow Data:</t>
  </si>
  <si>
    <t>Cash paid for interest</t>
  </si>
  <si>
    <t>Cash paid for income taxes</t>
  </si>
  <si>
    <t>Supplemental disclosures of non-cash investing and financing activities:</t>
  </si>
  <si>
    <t>Change in purchases of property and equipment in accounts payable and accrued expenses</t>
  </si>
  <si>
    <t>Unpaid business acquisition purchase price</t>
  </si>
  <si>
    <t>Unpaid offering costs related to initial public offering</t>
  </si>
  <si>
    <t>Fair value of shares issued related to acquisitions</t>
  </si>
  <si>
    <t>Label</t>
  </si>
  <si>
    <t>Element</t>
  </si>
  <si>
    <t>Value</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6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D16" s="6" t="n">
        <v>6.4</v>
      </c>
    </row>
    <row r="17" spans="1:4">
      <c r="A17" s="4" t="s">
        <v>28</v>
      </c>
    </row>
    <row r="18" spans="1:4">
      <c r="A18" s="3" t="s">
        <v>5</v>
      </c>
    </row>
    <row r="19" spans="1:4">
      <c r="A19" s="4" t="s">
        <v>29</v>
      </c>
      <c r="C19" s="5" t="n">
        <v>283432014</v>
      </c>
    </row>
    <row r="20" spans="1:4">
      <c r="A20" s="4" t="s">
        <v>30</v>
      </c>
    </row>
    <row r="21" spans="1:4">
      <c r="A21" s="3" t="s">
        <v>5</v>
      </c>
    </row>
    <row r="22" spans="1:4">
      <c r="A22" s="4" t="s">
        <v>29</v>
      </c>
      <c r="C22" s="5" t="n">
        <v>112924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2</v>
      </c>
    </row>
    <row r="4" spans="1:2">
      <c r="A4" s="4" t="s">
        <v>230</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6474</v>
      </c>
      <c r="C3" s="7" t="n">
        <v>452030</v>
      </c>
    </row>
    <row r="4" spans="1:3">
      <c r="A4" s="4" t="s">
        <v>35</v>
      </c>
      <c r="B4" s="5" t="n">
        <v>169576</v>
      </c>
      <c r="C4" s="5" t="n">
        <v>59901</v>
      </c>
    </row>
    <row r="5" spans="1:3">
      <c r="A5" s="4" t="s">
        <v>36</v>
      </c>
      <c r="B5" s="5" t="n">
        <v>28805</v>
      </c>
      <c r="C5" s="5" t="n">
        <v>22131</v>
      </c>
    </row>
    <row r="6" spans="1:3">
      <c r="A6" s="4" t="s">
        <v>37</v>
      </c>
      <c r="B6" s="5" t="n">
        <v>620523</v>
      </c>
      <c r="C6" s="5" t="n">
        <v>321102</v>
      </c>
    </row>
    <row r="7" spans="1:3">
      <c r="A7" s="4" t="s">
        <v>38</v>
      </c>
      <c r="B7" s="5" t="n">
        <v>103042</v>
      </c>
      <c r="C7" s="5" t="n">
        <v>43574</v>
      </c>
    </row>
    <row r="8" spans="1:3">
      <c r="A8" s="4" t="s">
        <v>39</v>
      </c>
      <c r="B8" s="5" t="n">
        <v>73420</v>
      </c>
      <c r="C8" s="5" t="n">
        <v>42144</v>
      </c>
    </row>
    <row r="9" spans="1:3">
      <c r="A9" s="4" t="s">
        <v>40</v>
      </c>
      <c r="B9" s="5" t="n">
        <v>86454</v>
      </c>
      <c r="C9" s="5" t="n">
        <v>60543</v>
      </c>
    </row>
    <row r="10" spans="1:3">
      <c r="A10" s="4" t="s">
        <v>41</v>
      </c>
      <c r="B10" s="5" t="n">
        <v>1778294</v>
      </c>
      <c r="C10" s="5" t="n">
        <v>1001425</v>
      </c>
    </row>
    <row r="11" spans="1:3">
      <c r="A11" s="4" t="s">
        <v>42</v>
      </c>
      <c r="B11" s="5" t="n">
        <v>91496</v>
      </c>
      <c r="C11" s="5" t="n">
        <v>88328</v>
      </c>
    </row>
    <row r="12" spans="1:3">
      <c r="A12" s="4" t="s">
        <v>43</v>
      </c>
      <c r="B12" s="5" t="n">
        <v>58327</v>
      </c>
      <c r="C12" s="5" t="n">
        <v>57173</v>
      </c>
    </row>
    <row r="13" spans="1:3">
      <c r="A13" s="4" t="s">
        <v>44</v>
      </c>
      <c r="B13" s="5" t="n">
        <v>14334</v>
      </c>
      <c r="C13" s="5" t="n">
        <v>19292</v>
      </c>
    </row>
    <row r="14" spans="1:3">
      <c r="A14" s="4" t="s">
        <v>45</v>
      </c>
      <c r="B14" s="5" t="n">
        <v>203667</v>
      </c>
      <c r="C14" s="5" t="n">
        <v>27366</v>
      </c>
    </row>
    <row r="15" spans="1:3">
      <c r="A15" s="4" t="s">
        <v>36</v>
      </c>
      <c r="B15" s="5" t="n">
        <v>9802</v>
      </c>
      <c r="C15" s="5" t="n">
        <v>14584</v>
      </c>
    </row>
    <row r="16" spans="1:3">
      <c r="A16" s="4" t="s">
        <v>46</v>
      </c>
      <c r="B16" s="5" t="n">
        <v>31350</v>
      </c>
      <c r="C16" s="5" t="n">
        <v>3194</v>
      </c>
    </row>
    <row r="17" spans="1:3">
      <c r="A17" s="4" t="s">
        <v>47</v>
      </c>
      <c r="B17" s="5" t="n">
        <v>2187270</v>
      </c>
      <c r="C17" s="5" t="n">
        <v>1211362</v>
      </c>
    </row>
    <row r="18" spans="1:3">
      <c r="A18" s="3" t="s">
        <v>48</v>
      </c>
    </row>
    <row r="19" spans="1:3">
      <c r="A19" s="4" t="s">
        <v>49</v>
      </c>
      <c r="B19" s="5" t="n">
        <v>16763</v>
      </c>
      <c r="C19" s="5" t="n">
        <v>12602</v>
      </c>
    </row>
    <row r="20" spans="1:3">
      <c r="A20" s="4" t="s">
        <v>50</v>
      </c>
      <c r="B20" s="5" t="n">
        <v>733736</v>
      </c>
      <c r="C20" s="5" t="n">
        <v>431632</v>
      </c>
    </row>
    <row r="21" spans="1:3">
      <c r="A21" s="4" t="s">
        <v>51</v>
      </c>
      <c r="B21" s="5" t="n">
        <v>114788</v>
      </c>
      <c r="C21" s="5" t="n">
        <v>51151</v>
      </c>
    </row>
    <row r="22" spans="1:3">
      <c r="A22" s="4" t="s">
        <v>52</v>
      </c>
      <c r="B22" s="5" t="n">
        <v>26893</v>
      </c>
      <c r="C22" s="5" t="n">
        <v>20064</v>
      </c>
    </row>
    <row r="23" spans="1:3">
      <c r="A23" s="4" t="s">
        <v>53</v>
      </c>
      <c r="B23" s="5" t="n">
        <v>52280</v>
      </c>
      <c r="C23" s="5" t="n">
        <v>39543</v>
      </c>
    </row>
    <row r="24" spans="1:3">
      <c r="A24" s="4" t="s">
        <v>54</v>
      </c>
      <c r="B24" s="5" t="n">
        <v>28367</v>
      </c>
      <c r="C24" s="5" t="n">
        <v>22472</v>
      </c>
    </row>
    <row r="25" spans="1:3">
      <c r="A25" s="4" t="s">
        <v>55</v>
      </c>
      <c r="B25" s="5" t="n">
        <v>972827</v>
      </c>
      <c r="C25" s="5" t="n">
        <v>577464</v>
      </c>
    </row>
    <row r="26" spans="1:3">
      <c r="A26" s="4" t="s">
        <v>56</v>
      </c>
      <c r="B26" s="5" t="n">
        <v>358572</v>
      </c>
      <c r="C26" s="5" t="n">
        <v>0</v>
      </c>
    </row>
    <row r="27" spans="1:3">
      <c r="A27" s="4" t="s">
        <v>57</v>
      </c>
      <c r="B27" s="5" t="n">
        <v>69538</v>
      </c>
      <c r="C27" s="5" t="n">
        <v>57745</v>
      </c>
    </row>
    <row r="28" spans="1:3">
      <c r="A28" s="4" t="s">
        <v>58</v>
      </c>
      <c r="B28" s="5" t="n">
        <v>1400937</v>
      </c>
      <c r="C28" s="5" t="n">
        <v>635209</v>
      </c>
    </row>
    <row r="29" spans="1:3">
      <c r="A29" s="4" t="s">
        <v>59</v>
      </c>
      <c r="B29" s="4" t="s">
        <v>60</v>
      </c>
      <c r="C29" s="4" t="s">
        <v>60</v>
      </c>
    </row>
    <row r="30" spans="1:3">
      <c r="A30" s="3" t="s">
        <v>61</v>
      </c>
    </row>
    <row r="31" spans="1:3">
      <c r="A31" s="4" t="s">
        <v>62</v>
      </c>
      <c r="B31" s="5" t="n">
        <v>0</v>
      </c>
      <c r="C31" s="5" t="n">
        <v>0</v>
      </c>
    </row>
    <row r="32" spans="1:3">
      <c r="A32" s="4" t="s">
        <v>63</v>
      </c>
      <c r="B32" s="5" t="n">
        <v>1630386</v>
      </c>
      <c r="C32" s="5" t="n">
        <v>1357381</v>
      </c>
    </row>
    <row r="33" spans="1:3">
      <c r="A33" s="4" t="s">
        <v>64</v>
      </c>
      <c r="B33" s="5" t="n">
        <v>-1318</v>
      </c>
      <c r="C33" s="5" t="n">
        <v>-1989</v>
      </c>
    </row>
    <row r="34" spans="1:3">
      <c r="A34" s="4" t="s">
        <v>65</v>
      </c>
      <c r="B34" s="5" t="n">
        <v>-842735</v>
      </c>
      <c r="C34" s="5" t="n">
        <v>-779239</v>
      </c>
    </row>
    <row r="35" spans="1:3">
      <c r="A35" s="4" t="s">
        <v>66</v>
      </c>
      <c r="B35" s="5" t="n">
        <v>786333</v>
      </c>
      <c r="C35" s="5" t="n">
        <v>576153</v>
      </c>
    </row>
    <row r="36" spans="1:3">
      <c r="A36" s="4" t="s">
        <v>67</v>
      </c>
      <c r="B36" s="5" t="n">
        <v>2187270</v>
      </c>
      <c r="C36" s="5" t="n">
        <v>1211362</v>
      </c>
    </row>
    <row r="37" spans="1:3">
      <c r="A37" s="4" t="s">
        <v>28</v>
      </c>
    </row>
    <row r="38" spans="1:3">
      <c r="A38" s="3" t="s">
        <v>61</v>
      </c>
    </row>
    <row r="39" spans="1:3">
      <c r="A39" s="4" t="s">
        <v>68</v>
      </c>
      <c r="B39" s="5" t="n">
        <v>0</v>
      </c>
      <c r="C39" s="5" t="n">
        <v>0</v>
      </c>
    </row>
    <row r="40" spans="1:3">
      <c r="A40" s="4" t="s">
        <v>30</v>
      </c>
    </row>
    <row r="41" spans="1:3">
      <c r="A41" s="3" t="s">
        <v>61</v>
      </c>
    </row>
    <row r="42" spans="1:3">
      <c r="A42" s="4" t="s">
        <v>68</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4" t="s">
        <v>81</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21</v>
      </c>
    </row>
    <row r="4" spans="1:2">
      <c r="A4" s="4" t="s">
        <v>319</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8" t="n">
        <v>1e-07</v>
      </c>
      <c r="C2" s="8" t="n">
        <v>1e-07</v>
      </c>
    </row>
    <row r="3" spans="1:3">
      <c r="A3" s="4" t="s">
        <v>71</v>
      </c>
      <c r="B3" s="5" t="n">
        <v>100000000</v>
      </c>
      <c r="C3" s="5" t="n">
        <v>100000000</v>
      </c>
    </row>
    <row r="4" spans="1:3">
      <c r="A4" s="4" t="s">
        <v>72</v>
      </c>
      <c r="B4" s="5" t="n">
        <v>0</v>
      </c>
      <c r="C4" s="5" t="n">
        <v>0</v>
      </c>
    </row>
    <row r="5" spans="1:3">
      <c r="A5" s="4" t="s">
        <v>73</v>
      </c>
      <c r="B5" s="5" t="n">
        <v>0</v>
      </c>
      <c r="C5" s="5" t="n">
        <v>0</v>
      </c>
    </row>
    <row r="6" spans="1:3">
      <c r="A6" s="4" t="s">
        <v>28</v>
      </c>
    </row>
    <row r="7" spans="1:3">
      <c r="A7" s="4" t="s">
        <v>74</v>
      </c>
      <c r="B7" s="8" t="n">
        <v>1e-07</v>
      </c>
      <c r="C7" s="8" t="n">
        <v>1e-07</v>
      </c>
    </row>
    <row r="8" spans="1:3">
      <c r="A8" s="4" t="s">
        <v>75</v>
      </c>
      <c r="B8" s="5" t="n">
        <v>1000000000</v>
      </c>
      <c r="C8" s="5" t="n">
        <v>1000000000</v>
      </c>
    </row>
    <row r="9" spans="1:3">
      <c r="A9" s="4" t="s">
        <v>76</v>
      </c>
      <c r="B9" s="5" t="n">
        <v>280400813</v>
      </c>
      <c r="C9" s="5" t="n">
        <v>198746620</v>
      </c>
    </row>
    <row r="10" spans="1:3">
      <c r="A10" s="4" t="s">
        <v>77</v>
      </c>
      <c r="B10" s="5" t="n">
        <v>280400813</v>
      </c>
      <c r="C10" s="5" t="n">
        <v>198746620</v>
      </c>
    </row>
    <row r="11" spans="1:3">
      <c r="A11" s="4" t="s">
        <v>30</v>
      </c>
    </row>
    <row r="12" spans="1:3">
      <c r="A12" s="4" t="s">
        <v>74</v>
      </c>
      <c r="B12" s="8" t="n">
        <v>1e-07</v>
      </c>
      <c r="C12" s="8" t="n">
        <v>1e-07</v>
      </c>
    </row>
    <row r="13" spans="1:3">
      <c r="A13" s="4" t="s">
        <v>75</v>
      </c>
      <c r="B13" s="5" t="n">
        <v>500000000</v>
      </c>
      <c r="C13" s="5" t="n">
        <v>500000000</v>
      </c>
    </row>
    <row r="14" spans="1:3">
      <c r="A14" s="4" t="s">
        <v>76</v>
      </c>
      <c r="B14" s="5" t="n">
        <v>114793262</v>
      </c>
      <c r="C14" s="5" t="n">
        <v>165800756</v>
      </c>
    </row>
    <row r="15" spans="1:3">
      <c r="A15" s="4" t="s">
        <v>77</v>
      </c>
      <c r="B15" s="5" t="n">
        <v>114793262</v>
      </c>
      <c r="C15" s="5" t="n">
        <v>165800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41415</v>
      </c>
      <c r="C4" s="7" t="n">
        <v>44307</v>
      </c>
      <c r="D4" s="7" t="n">
        <v>16377</v>
      </c>
    </row>
    <row r="5" spans="1:4">
      <c r="A5" s="4" t="s">
        <v>82</v>
      </c>
      <c r="B5" s="5" t="n">
        <v>2214253</v>
      </c>
      <c r="C5" s="5" t="n">
        <v>1708721</v>
      </c>
      <c r="D5" s="5" t="n">
        <v>1267118</v>
      </c>
    </row>
    <row r="6" spans="1:4">
      <c r="A6" s="3" t="s">
        <v>83</v>
      </c>
    </row>
    <row r="7" spans="1:4">
      <c r="A7" s="4" t="s">
        <v>84</v>
      </c>
      <c r="B7" s="5" t="n">
        <v>62393</v>
      </c>
      <c r="C7" s="5" t="n">
        <v>68562</v>
      </c>
      <c r="D7" s="5" t="n">
        <v>30874</v>
      </c>
    </row>
    <row r="8" spans="1:4">
      <c r="A8" s="4" t="s">
        <v>85</v>
      </c>
      <c r="B8" s="5" t="n">
        <v>6544</v>
      </c>
      <c r="C8" s="5" t="n">
        <v>8028</v>
      </c>
      <c r="D8" s="5" t="n">
        <v>5639</v>
      </c>
    </row>
    <row r="9" spans="1:4">
      <c r="A9" s="4" t="s">
        <v>86</v>
      </c>
      <c r="B9" s="5" t="n">
        <v>1374947</v>
      </c>
      <c r="C9" s="5" t="n">
        <v>1132683</v>
      </c>
      <c r="D9" s="5" t="n">
        <v>897088</v>
      </c>
    </row>
    <row r="10" spans="1:4">
      <c r="A10" s="4" t="s">
        <v>87</v>
      </c>
      <c r="B10" s="5" t="n">
        <v>839306</v>
      </c>
      <c r="C10" s="5" t="n">
        <v>576038</v>
      </c>
      <c r="D10" s="5" t="n">
        <v>370030</v>
      </c>
    </row>
    <row r="11" spans="1:4">
      <c r="A11" s="3" t="s">
        <v>88</v>
      </c>
    </row>
    <row r="12" spans="1:4">
      <c r="A12" s="4" t="s">
        <v>89</v>
      </c>
      <c r="B12" s="5" t="n">
        <v>321888</v>
      </c>
      <c r="C12" s="5" t="n">
        <v>268537</v>
      </c>
      <c r="D12" s="5" t="n">
        <v>199638</v>
      </c>
    </row>
    <row r="13" spans="1:4">
      <c r="A13" s="4" t="s">
        <v>90</v>
      </c>
      <c r="B13" s="5" t="n">
        <v>253170</v>
      </c>
      <c r="C13" s="5" t="n">
        <v>173876</v>
      </c>
      <c r="D13" s="5" t="n">
        <v>145618</v>
      </c>
    </row>
    <row r="14" spans="1:4">
      <c r="A14" s="4" t="s">
        <v>91</v>
      </c>
      <c r="B14" s="5" t="n">
        <v>250553</v>
      </c>
      <c r="C14" s="5" t="n">
        <v>251993</v>
      </c>
      <c r="D14" s="5" t="n">
        <v>143466</v>
      </c>
    </row>
    <row r="15" spans="1:4">
      <c r="A15" s="4" t="s">
        <v>92</v>
      </c>
      <c r="B15" s="5" t="n">
        <v>67018</v>
      </c>
      <c r="C15" s="5" t="n">
        <v>51235</v>
      </c>
      <c r="D15" s="5" t="n">
        <v>54009</v>
      </c>
    </row>
    <row r="16" spans="1:4">
      <c r="A16" s="4" t="s">
        <v>93</v>
      </c>
      <c r="B16" s="5" t="n">
        <v>883</v>
      </c>
      <c r="C16" s="5" t="n">
        <v>850</v>
      </c>
      <c r="D16" s="5" t="n">
        <v>1757</v>
      </c>
    </row>
    <row r="17" spans="1:4">
      <c r="A17" s="4" t="s">
        <v>94</v>
      </c>
      <c r="B17" s="5" t="n">
        <v>893512</v>
      </c>
      <c r="C17" s="5" t="n">
        <v>746491</v>
      </c>
      <c r="D17" s="5" t="n">
        <v>544488</v>
      </c>
    </row>
    <row r="18" spans="1:4">
      <c r="A18" s="4" t="s">
        <v>95</v>
      </c>
      <c r="B18" s="5" t="n">
        <v>-54206</v>
      </c>
      <c r="C18" s="5" t="n">
        <v>-170453</v>
      </c>
      <c r="D18" s="5" t="n">
        <v>-174458</v>
      </c>
    </row>
    <row r="19" spans="1:4">
      <c r="A19" s="4" t="s">
        <v>96</v>
      </c>
      <c r="B19" s="5" t="n">
        <v>8458</v>
      </c>
      <c r="C19" s="5" t="n">
        <v>-780</v>
      </c>
      <c r="D19" s="5" t="n">
        <v>1613</v>
      </c>
    </row>
    <row r="20" spans="1:4">
      <c r="A20" s="4" t="s">
        <v>97</v>
      </c>
      <c r="B20" s="5" t="n">
        <v>-62664</v>
      </c>
      <c r="C20" s="5" t="n">
        <v>-169673</v>
      </c>
      <c r="D20" s="5" t="n">
        <v>-176071</v>
      </c>
    </row>
    <row r="21" spans="1:4">
      <c r="A21" s="4" t="s">
        <v>98</v>
      </c>
      <c r="B21" s="5" t="n">
        <v>149</v>
      </c>
      <c r="C21" s="5" t="n">
        <v>1917</v>
      </c>
      <c r="D21" s="5" t="n">
        <v>3746</v>
      </c>
    </row>
    <row r="22" spans="1:4">
      <c r="A22" s="4" t="s">
        <v>99</v>
      </c>
      <c r="B22" s="5" t="n">
        <v>-62813</v>
      </c>
      <c r="C22" s="5" t="n">
        <v>-171590</v>
      </c>
      <c r="D22" s="5" t="n">
        <v>-179817</v>
      </c>
    </row>
    <row r="23" spans="1:4">
      <c r="A23" s="4" t="s">
        <v>100</v>
      </c>
      <c r="B23" s="5" t="n">
        <v>0</v>
      </c>
      <c r="C23" s="5" t="n">
        <v>0</v>
      </c>
      <c r="D23" s="5" t="n">
        <v>-32200</v>
      </c>
    </row>
    <row r="24" spans="1:4">
      <c r="A24" s="4" t="s">
        <v>101</v>
      </c>
      <c r="B24" s="7" t="n">
        <v>-62813</v>
      </c>
      <c r="C24" s="7" t="n">
        <v>-171590</v>
      </c>
      <c r="D24" s="7" t="n">
        <v>-212017</v>
      </c>
    </row>
    <row r="25" spans="1:4">
      <c r="A25" s="3" t="s">
        <v>102</v>
      </c>
    </row>
    <row r="26" spans="1:4">
      <c r="A26" s="4" t="s">
        <v>103</v>
      </c>
      <c r="B26" s="8" t="n">
        <v>-0.17</v>
      </c>
      <c r="C26" s="8" t="n">
        <v>-0.5</v>
      </c>
      <c r="D26" s="8" t="n">
        <v>-1.24</v>
      </c>
    </row>
    <row r="27" spans="1:4">
      <c r="A27" s="4" t="s">
        <v>104</v>
      </c>
      <c r="B27" s="8" t="n">
        <v>-0.17</v>
      </c>
      <c r="C27" s="8" t="n">
        <v>-0.5</v>
      </c>
      <c r="D27" s="8" t="n">
        <v>-1.24</v>
      </c>
    </row>
    <row r="28" spans="1:4">
      <c r="A28" s="3" t="s">
        <v>105</v>
      </c>
    </row>
    <row r="29" spans="1:4">
      <c r="A29" s="4" t="s">
        <v>106</v>
      </c>
      <c r="B29" s="5" t="n">
        <v>379344</v>
      </c>
      <c r="C29" s="5" t="n">
        <v>341555</v>
      </c>
      <c r="D29" s="5" t="n">
        <v>170498</v>
      </c>
    </row>
    <row r="30" spans="1:4">
      <c r="A30" s="4" t="s">
        <v>107</v>
      </c>
      <c r="B30" s="5" t="n">
        <v>379344</v>
      </c>
      <c r="C30" s="5" t="n">
        <v>341555</v>
      </c>
      <c r="D30" s="5" t="n">
        <v>170498</v>
      </c>
    </row>
    <row r="31" spans="1:4">
      <c r="A31" s="4" t="s">
        <v>108</v>
      </c>
    </row>
    <row r="32" spans="1:4">
      <c r="A32" s="3" t="s">
        <v>80</v>
      </c>
    </row>
    <row r="33" spans="1:4">
      <c r="A33" s="4" t="s">
        <v>109</v>
      </c>
      <c r="B33" s="7" t="n">
        <v>252664</v>
      </c>
      <c r="C33" s="7" t="n">
        <v>129351</v>
      </c>
      <c r="D33" s="7" t="n">
        <v>58013</v>
      </c>
    </row>
    <row r="34" spans="1:4">
      <c r="A34" s="3" t="s">
        <v>83</v>
      </c>
    </row>
    <row r="35" spans="1:4">
      <c r="A35" s="4" t="s">
        <v>110</v>
      </c>
      <c r="B35" s="5" t="n">
        <v>75720</v>
      </c>
      <c r="C35" s="5" t="n">
        <v>43132</v>
      </c>
      <c r="D35" s="5" t="n">
        <v>22470</v>
      </c>
    </row>
    <row r="36" spans="1:4">
      <c r="A36" s="4" t="s">
        <v>111</v>
      </c>
    </row>
    <row r="37" spans="1:4">
      <c r="A37" s="3" t="s">
        <v>80</v>
      </c>
    </row>
    <row r="38" spans="1:4">
      <c r="A38" s="4" t="s">
        <v>109</v>
      </c>
      <c r="B38" s="5" t="n">
        <v>1920174</v>
      </c>
      <c r="C38" s="5" t="n">
        <v>1456160</v>
      </c>
      <c r="D38" s="5" t="n">
        <v>1050445</v>
      </c>
    </row>
    <row r="39" spans="1:4">
      <c r="A39" s="3" t="s">
        <v>83</v>
      </c>
    </row>
    <row r="40" spans="1:4">
      <c r="A40" s="4" t="s">
        <v>110</v>
      </c>
      <c r="B40" s="5" t="n">
        <v>1230290</v>
      </c>
      <c r="C40" s="5" t="n">
        <v>943200</v>
      </c>
      <c r="D40" s="5" t="n">
        <v>672667</v>
      </c>
    </row>
    <row r="41" spans="1:4">
      <c r="A41" s="4" t="s">
        <v>112</v>
      </c>
    </row>
    <row r="42" spans="1:4">
      <c r="A42" s="3" t="s">
        <v>80</v>
      </c>
    </row>
    <row r="43" spans="1:4">
      <c r="A43" s="4" t="s">
        <v>109</v>
      </c>
      <c r="B43" s="5" t="n">
        <v>0</v>
      </c>
      <c r="C43" s="5" t="n">
        <v>78903</v>
      </c>
      <c r="D43" s="5" t="n">
        <v>142283</v>
      </c>
    </row>
    <row r="44" spans="1:4">
      <c r="A44" s="3" t="s">
        <v>83</v>
      </c>
    </row>
    <row r="45" spans="1:4">
      <c r="A45" s="4" t="s">
        <v>110</v>
      </c>
      <c r="B45" s="7" t="n">
        <v>0</v>
      </c>
      <c r="C45" s="7" t="n">
        <v>69761</v>
      </c>
      <c r="D45" s="7" t="n">
        <v>1654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50"/>
    <col customWidth="1" max="5" min="5" width="29"/>
    <col customWidth="1" max="6" min="6" width="21"/>
  </cols>
  <sheetData>
    <row r="1" spans="1:6">
      <c r="A1" s="1" t="s">
        <v>381</v>
      </c>
      <c r="B1" s="2" t="s">
        <v>382</v>
      </c>
      <c r="C1" s="2" t="s">
        <v>383</v>
      </c>
      <c r="D1" s="2" t="s">
        <v>384</v>
      </c>
      <c r="E1" s="2" t="s">
        <v>385</v>
      </c>
      <c r="F1" s="2" t="s">
        <v>386</v>
      </c>
    </row>
    <row r="2" spans="1:6">
      <c r="A2" s="3" t="s">
        <v>387</v>
      </c>
    </row>
    <row r="3" spans="1:6">
      <c r="A3" s="4" t="s">
        <v>388</v>
      </c>
      <c r="C3" s="7" t="n">
        <v>-246336000</v>
      </c>
      <c r="D3" s="7" t="n">
        <v>807000</v>
      </c>
      <c r="E3" s="7" t="n">
        <v>-240893000</v>
      </c>
    </row>
    <row r="4" spans="1:6">
      <c r="A4" s="4" t="s">
        <v>389</v>
      </c>
      <c r="C4" s="5" t="n">
        <v>-340611000</v>
      </c>
      <c r="D4" s="5" t="n">
        <v>-114241000</v>
      </c>
      <c r="E4" s="5" t="n">
        <v>-43218000</v>
      </c>
    </row>
    <row r="5" spans="1:6">
      <c r="A5" s="4" t="s">
        <v>390</v>
      </c>
      <c r="B5" s="7" t="n">
        <v>50000000</v>
      </c>
    </row>
    <row r="6" spans="1:6">
      <c r="A6" s="4" t="s">
        <v>391</v>
      </c>
      <c r="B6" s="7" t="n">
        <v>48000000</v>
      </c>
    </row>
    <row r="7" spans="1:6">
      <c r="A7" s="4" t="s">
        <v>392</v>
      </c>
      <c r="C7" s="5" t="n">
        <v>81900000</v>
      </c>
      <c r="D7" s="5" t="n">
        <v>58300000</v>
      </c>
      <c r="E7" s="5" t="n">
        <v>58300000</v>
      </c>
    </row>
    <row r="8" spans="1:6">
      <c r="A8" s="4" t="s">
        <v>393</v>
      </c>
      <c r="C8" s="5" t="n">
        <v>28805000</v>
      </c>
      <c r="D8" s="5" t="n">
        <v>22131000</v>
      </c>
    </row>
    <row r="9" spans="1:6">
      <c r="A9" s="4" t="s">
        <v>394</v>
      </c>
      <c r="C9" s="5" t="n">
        <v>9802000</v>
      </c>
      <c r="D9" s="5" t="n">
        <v>14584000</v>
      </c>
    </row>
    <row r="10" spans="1:6">
      <c r="A10" s="4" t="s">
        <v>395</v>
      </c>
      <c r="C10" s="5" t="n">
        <v>9800000</v>
      </c>
      <c r="D10" s="5" t="n">
        <v>7900000</v>
      </c>
      <c r="E10" s="5" t="n">
        <v>4500000</v>
      </c>
    </row>
    <row r="11" spans="1:6">
      <c r="A11" s="4" t="s">
        <v>396</v>
      </c>
      <c r="C11" s="5" t="n">
        <v>6600000</v>
      </c>
      <c r="D11" s="5" t="n">
        <v>7100000</v>
      </c>
      <c r="E11" s="5" t="n">
        <v>3200000</v>
      </c>
    </row>
    <row r="12" spans="1:6">
      <c r="A12" s="4" t="s">
        <v>397</v>
      </c>
      <c r="C12" s="5" t="n">
        <v>3600000</v>
      </c>
    </row>
    <row r="13" spans="1:6">
      <c r="A13" s="4" t="s">
        <v>398</v>
      </c>
      <c r="C13" s="7" t="n">
        <v>91496000</v>
      </c>
      <c r="D13" s="5" t="n">
        <v>88328000</v>
      </c>
    </row>
    <row r="14" spans="1:6">
      <c r="A14" s="4" t="s">
        <v>399</v>
      </c>
      <c r="C14" s="4" t="s">
        <v>400</v>
      </c>
    </row>
    <row r="15" spans="1:6">
      <c r="A15" s="4" t="s">
        <v>401</v>
      </c>
      <c r="C15" s="7" t="n">
        <v>0</v>
      </c>
      <c r="D15" s="7" t="n">
        <v>0</v>
      </c>
      <c r="E15" s="7" t="n">
        <v>0</v>
      </c>
    </row>
    <row r="16" spans="1:6">
      <c r="A16" s="4" t="s">
        <v>402</v>
      </c>
      <c r="C16" s="4" t="s">
        <v>403</v>
      </c>
    </row>
    <row r="17" spans="1:6">
      <c r="A17" s="4" t="s">
        <v>404</v>
      </c>
      <c r="F17" s="7" t="n">
        <v>0</v>
      </c>
    </row>
    <row r="18" spans="1:6">
      <c r="A18" s="4" t="s">
        <v>405</v>
      </c>
    </row>
    <row r="19" spans="1:6">
      <c r="A19" s="3" t="s">
        <v>387</v>
      </c>
    </row>
    <row r="20" spans="1:6">
      <c r="A20" s="4" t="s">
        <v>398</v>
      </c>
      <c r="C20" s="7" t="n">
        <v>2300000</v>
      </c>
    </row>
    <row r="21" spans="1:6">
      <c r="A21" s="4" t="s">
        <v>406</v>
      </c>
    </row>
    <row r="22" spans="1:6">
      <c r="A22" s="3" t="s">
        <v>387</v>
      </c>
    </row>
    <row r="23" spans="1:6">
      <c r="A23" s="4" t="s">
        <v>407</v>
      </c>
      <c r="C23" s="5" t="n">
        <v>0</v>
      </c>
      <c r="D23" s="5" t="n">
        <v>0</v>
      </c>
      <c r="E23" s="5" t="n">
        <v>1</v>
      </c>
    </row>
    <row r="24" spans="1:6">
      <c r="A24" s="4" t="s">
        <v>408</v>
      </c>
    </row>
    <row r="25" spans="1:6">
      <c r="A25" s="3" t="s">
        <v>387</v>
      </c>
    </row>
    <row r="26" spans="1:6">
      <c r="A26" s="4" t="s">
        <v>409</v>
      </c>
      <c r="C26" s="5" t="n">
        <v>3</v>
      </c>
      <c r="D26" s="5" t="n">
        <v>3</v>
      </c>
    </row>
    <row r="27" spans="1:6">
      <c r="A27" s="4" t="s">
        <v>410</v>
      </c>
    </row>
    <row r="28" spans="1:6">
      <c r="A28" s="3" t="s">
        <v>387</v>
      </c>
    </row>
    <row r="29" spans="1:6">
      <c r="A29" s="4" t="s">
        <v>411</v>
      </c>
      <c r="C29" s="4" t="s">
        <v>412</v>
      </c>
      <c r="D29" s="4" t="s">
        <v>413</v>
      </c>
    </row>
    <row r="30" spans="1:6">
      <c r="A30" s="4" t="s">
        <v>414</v>
      </c>
    </row>
    <row r="31" spans="1:6">
      <c r="A31" s="3" t="s">
        <v>387</v>
      </c>
    </row>
    <row r="32" spans="1:6">
      <c r="A32" s="4" t="s">
        <v>411</v>
      </c>
      <c r="C32" s="4" t="s">
        <v>415</v>
      </c>
      <c r="D32" s="4" t="s">
        <v>416</v>
      </c>
    </row>
    <row r="33" spans="1:6">
      <c r="A33" s="4" t="s">
        <v>417</v>
      </c>
    </row>
    <row r="34" spans="1:6">
      <c r="A34" s="3" t="s">
        <v>387</v>
      </c>
    </row>
    <row r="35" spans="1:6">
      <c r="A35" s="4" t="s">
        <v>411</v>
      </c>
      <c r="C35" s="4" t="s">
        <v>418</v>
      </c>
      <c r="D35" s="4" t="s">
        <v>419</v>
      </c>
    </row>
    <row r="36" spans="1:6">
      <c r="A36" s="4" t="s">
        <v>420</v>
      </c>
    </row>
    <row r="37" spans="1:6">
      <c r="A37" s="3" t="s">
        <v>387</v>
      </c>
    </row>
    <row r="38" spans="1:6">
      <c r="A38" s="4" t="s">
        <v>421</v>
      </c>
      <c r="C38" s="4" t="s">
        <v>422</v>
      </c>
    </row>
    <row r="39" spans="1:6">
      <c r="A39" s="4" t="s">
        <v>423</v>
      </c>
    </row>
    <row r="40" spans="1:6">
      <c r="A40" s="3" t="s">
        <v>387</v>
      </c>
    </row>
    <row r="41" spans="1:6">
      <c r="A41" s="4" t="s">
        <v>421</v>
      </c>
      <c r="C41" s="4" t="s">
        <v>424</v>
      </c>
    </row>
    <row r="42" spans="1:6">
      <c r="A42" s="4" t="s">
        <v>425</v>
      </c>
    </row>
    <row r="43" spans="1:6">
      <c r="A43" s="3" t="s">
        <v>387</v>
      </c>
    </row>
    <row r="44" spans="1:6">
      <c r="A44" s="4" t="s">
        <v>388</v>
      </c>
      <c r="D44" s="7" t="n">
        <v>8500000</v>
      </c>
      <c r="E44" s="7" t="n">
        <v>1900000</v>
      </c>
    </row>
    <row r="45" spans="1:6">
      <c r="A45" s="4" t="s">
        <v>389</v>
      </c>
      <c r="D45" s="7" t="n">
        <v>8500000</v>
      </c>
      <c r="E45" s="7" t="n">
        <v>1900000</v>
      </c>
    </row>
    <row r="46" spans="1:6">
      <c r="A46" s="4" t="s">
        <v>426</v>
      </c>
    </row>
    <row r="47" spans="1:6">
      <c r="A47" s="3" t="s">
        <v>387</v>
      </c>
    </row>
    <row r="48" spans="1:6">
      <c r="A48" s="4" t="s">
        <v>404</v>
      </c>
      <c r="F48" s="7" t="n">
        <v>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35</v>
      </c>
      <c r="B3" s="7" t="n">
        <v>169576</v>
      </c>
      <c r="C3" s="7" t="n">
        <v>59901</v>
      </c>
    </row>
    <row r="4" spans="1:3">
      <c r="A4" s="4" t="s">
        <v>45</v>
      </c>
      <c r="B4" s="5" t="n">
        <v>203667</v>
      </c>
      <c r="C4" s="5" t="n">
        <v>27366</v>
      </c>
    </row>
    <row r="5" spans="1:3">
      <c r="A5" s="4" t="s">
        <v>438</v>
      </c>
    </row>
    <row r="6" spans="1:3">
      <c r="A6" s="3" t="s">
        <v>437</v>
      </c>
    </row>
    <row r="7" spans="1:3">
      <c r="A7" s="4" t="s">
        <v>120</v>
      </c>
      <c r="B7" s="5" t="n">
        <v>509126</v>
      </c>
      <c r="C7" s="5" t="n">
        <v>234166</v>
      </c>
    </row>
    <row r="8" spans="1:3">
      <c r="A8" s="4" t="s">
        <v>439</v>
      </c>
    </row>
    <row r="9" spans="1:3">
      <c r="A9" s="3" t="s">
        <v>437</v>
      </c>
    </row>
    <row r="10" spans="1:3">
      <c r="A10" s="4" t="s">
        <v>120</v>
      </c>
      <c r="B10" s="5" t="n">
        <v>276510</v>
      </c>
      <c r="C10" s="5" t="n">
        <v>68765</v>
      </c>
    </row>
    <row r="11" spans="1:3">
      <c r="A11" s="4" t="s">
        <v>440</v>
      </c>
    </row>
    <row r="12" spans="1:3">
      <c r="A12" s="3" t="s">
        <v>437</v>
      </c>
    </row>
    <row r="13" spans="1:3">
      <c r="A13" s="4" t="s">
        <v>120</v>
      </c>
      <c r="B13" s="5" t="n">
        <v>0</v>
      </c>
      <c r="C13" s="5" t="n">
        <v>0</v>
      </c>
    </row>
    <row r="14" spans="1:3">
      <c r="A14" s="4" t="s">
        <v>441</v>
      </c>
    </row>
    <row r="15" spans="1:3">
      <c r="A15" s="3" t="s">
        <v>437</v>
      </c>
    </row>
    <row r="16" spans="1:3">
      <c r="A16" s="4" t="s">
        <v>35</v>
      </c>
      <c r="B16" s="5" t="n">
        <v>0</v>
      </c>
      <c r="C16" s="5" t="n">
        <v>0</v>
      </c>
    </row>
    <row r="17" spans="1:3">
      <c r="A17" s="4" t="s">
        <v>45</v>
      </c>
      <c r="B17" s="5" t="n">
        <v>0</v>
      </c>
      <c r="C17" s="5" t="n">
        <v>0</v>
      </c>
    </row>
    <row r="18" spans="1:3">
      <c r="A18" s="4" t="s">
        <v>442</v>
      </c>
    </row>
    <row r="19" spans="1:3">
      <c r="A19" s="3" t="s">
        <v>437</v>
      </c>
    </row>
    <row r="20" spans="1:3">
      <c r="A20" s="4" t="s">
        <v>35</v>
      </c>
      <c r="B20" s="5" t="n">
        <v>15083</v>
      </c>
      <c r="C20" s="5" t="n">
        <v>9055</v>
      </c>
    </row>
    <row r="21" spans="1:3">
      <c r="A21" s="4" t="s">
        <v>45</v>
      </c>
      <c r="B21" s="5" t="n">
        <v>20169</v>
      </c>
      <c r="C21" s="5" t="n">
        <v>3502</v>
      </c>
    </row>
    <row r="22" spans="1:3">
      <c r="A22" s="4" t="s">
        <v>443</v>
      </c>
    </row>
    <row r="23" spans="1:3">
      <c r="A23" s="3" t="s">
        <v>437</v>
      </c>
    </row>
    <row r="24" spans="1:3">
      <c r="A24" s="4" t="s">
        <v>35</v>
      </c>
      <c r="B24" s="5" t="n">
        <v>0</v>
      </c>
      <c r="C24" s="5" t="n">
        <v>0</v>
      </c>
    </row>
    <row r="25" spans="1:3">
      <c r="A25" s="4" t="s">
        <v>45</v>
      </c>
      <c r="B25" s="5" t="n">
        <v>0</v>
      </c>
      <c r="C25" s="5" t="n">
        <v>0</v>
      </c>
    </row>
    <row r="26" spans="1:3">
      <c r="A26" s="4" t="s">
        <v>444</v>
      </c>
    </row>
    <row r="27" spans="1:3">
      <c r="A27" s="3" t="s">
        <v>437</v>
      </c>
    </row>
    <row r="28" spans="1:3">
      <c r="A28" s="4" t="s">
        <v>35</v>
      </c>
      <c r="B28" s="5" t="n">
        <v>0</v>
      </c>
      <c r="C28" s="5" t="n">
        <v>0</v>
      </c>
    </row>
    <row r="29" spans="1:3">
      <c r="A29" s="4" t="s">
        <v>45</v>
      </c>
      <c r="B29" s="5" t="n">
        <v>0</v>
      </c>
      <c r="C29" s="5" t="n">
        <v>0</v>
      </c>
    </row>
    <row r="30" spans="1:3">
      <c r="A30" s="4" t="s">
        <v>445</v>
      </c>
    </row>
    <row r="31" spans="1:3">
      <c r="A31" s="3" t="s">
        <v>437</v>
      </c>
    </row>
    <row r="32" spans="1:3">
      <c r="A32" s="4" t="s">
        <v>35</v>
      </c>
      <c r="B32" s="5" t="n">
        <v>57798</v>
      </c>
      <c r="C32" s="5" t="n">
        <v>6980</v>
      </c>
    </row>
    <row r="33" spans="1:3">
      <c r="A33" s="4" t="s">
        <v>45</v>
      </c>
      <c r="B33" s="5" t="n">
        <v>91413</v>
      </c>
      <c r="C33" s="5" t="n">
        <v>12914</v>
      </c>
    </row>
    <row r="34" spans="1:3">
      <c r="A34" s="4" t="s">
        <v>446</v>
      </c>
    </row>
    <row r="35" spans="1:3">
      <c r="A35" s="3" t="s">
        <v>437</v>
      </c>
    </row>
    <row r="36" spans="1:3">
      <c r="A36" s="4" t="s">
        <v>35</v>
      </c>
      <c r="B36" s="5" t="n">
        <v>0</v>
      </c>
      <c r="C36" s="5" t="n">
        <v>0</v>
      </c>
    </row>
    <row r="37" spans="1:3">
      <c r="A37" s="4" t="s">
        <v>45</v>
      </c>
      <c r="B37" s="5" t="n">
        <v>0</v>
      </c>
      <c r="C37" s="5" t="n">
        <v>0</v>
      </c>
    </row>
    <row r="38" spans="1:3">
      <c r="A38" s="4" t="s">
        <v>447</v>
      </c>
    </row>
    <row r="39" spans="1:3">
      <c r="A39" s="3" t="s">
        <v>437</v>
      </c>
    </row>
    <row r="40" spans="1:3">
      <c r="A40" s="4" t="s">
        <v>35</v>
      </c>
      <c r="B40" s="5" t="n">
        <v>0</v>
      </c>
      <c r="C40" s="5" t="n">
        <v>0</v>
      </c>
    </row>
    <row r="41" spans="1:3">
      <c r="A41" s="4" t="s">
        <v>448</v>
      </c>
    </row>
    <row r="42" spans="1:3">
      <c r="A42" s="3" t="s">
        <v>437</v>
      </c>
    </row>
    <row r="43" spans="1:3">
      <c r="A43" s="4" t="s">
        <v>35</v>
      </c>
      <c r="B43" s="5" t="n">
        <v>17428</v>
      </c>
      <c r="C43" s="5" t="n">
        <v>17298</v>
      </c>
    </row>
    <row r="44" spans="1:3">
      <c r="A44" s="4" t="s">
        <v>449</v>
      </c>
    </row>
    <row r="45" spans="1:3">
      <c r="A45" s="3" t="s">
        <v>437</v>
      </c>
    </row>
    <row r="46" spans="1:3">
      <c r="A46" s="4" t="s">
        <v>35</v>
      </c>
      <c r="B46" s="5" t="n">
        <v>0</v>
      </c>
      <c r="C46" s="5" t="n">
        <v>0</v>
      </c>
    </row>
    <row r="47" spans="1:3">
      <c r="A47" s="4" t="s">
        <v>450</v>
      </c>
    </row>
    <row r="48" spans="1:3">
      <c r="A48" s="3" t="s">
        <v>437</v>
      </c>
    </row>
    <row r="49" spans="1:3">
      <c r="A49" s="4" t="s">
        <v>35</v>
      </c>
      <c r="B49" s="5" t="n">
        <v>0</v>
      </c>
      <c r="C49" s="5" t="n">
        <v>0</v>
      </c>
    </row>
    <row r="50" spans="1:3">
      <c r="A50" s="4" t="s">
        <v>45</v>
      </c>
      <c r="B50" s="5" t="n">
        <v>0</v>
      </c>
      <c r="C50" s="5" t="n">
        <v>0</v>
      </c>
    </row>
    <row r="51" spans="1:3">
      <c r="A51" s="4" t="s">
        <v>451</v>
      </c>
    </row>
    <row r="52" spans="1:3">
      <c r="A52" s="3" t="s">
        <v>437</v>
      </c>
    </row>
    <row r="53" spans="1:3">
      <c r="A53" s="4" t="s">
        <v>35</v>
      </c>
      <c r="B53" s="5" t="n">
        <v>23700</v>
      </c>
      <c r="C53" s="5" t="n">
        <v>8028</v>
      </c>
    </row>
    <row r="54" spans="1:3">
      <c r="A54" s="4" t="s">
        <v>45</v>
      </c>
      <c r="B54" s="5" t="n">
        <v>26224</v>
      </c>
      <c r="C54" s="5" t="n">
        <v>2492</v>
      </c>
    </row>
    <row r="55" spans="1:3">
      <c r="A55" s="4" t="s">
        <v>452</v>
      </c>
    </row>
    <row r="56" spans="1:3">
      <c r="A56" s="3" t="s">
        <v>437</v>
      </c>
    </row>
    <row r="57" spans="1:3">
      <c r="A57" s="4" t="s">
        <v>35</v>
      </c>
      <c r="B57" s="5" t="n">
        <v>0</v>
      </c>
      <c r="C57" s="5" t="n">
        <v>0</v>
      </c>
    </row>
    <row r="58" spans="1:3">
      <c r="A58" s="4" t="s">
        <v>45</v>
      </c>
      <c r="B58" s="5" t="n">
        <v>0</v>
      </c>
      <c r="C58" s="5" t="n">
        <v>0</v>
      </c>
    </row>
    <row r="59" spans="1:3">
      <c r="A59" s="4" t="s">
        <v>453</v>
      </c>
    </row>
    <row r="60" spans="1:3">
      <c r="A60" s="3" t="s">
        <v>437</v>
      </c>
    </row>
    <row r="61" spans="1:3">
      <c r="A61" s="4" t="s">
        <v>35</v>
      </c>
      <c r="B61" s="5" t="n">
        <v>55567</v>
      </c>
      <c r="C61" s="5" t="n">
        <v>18540</v>
      </c>
    </row>
    <row r="62" spans="1:3">
      <c r="A62" s="4" t="s">
        <v>45</v>
      </c>
      <c r="B62" s="5" t="n">
        <v>65861</v>
      </c>
      <c r="C62" s="5" t="n">
        <v>8458</v>
      </c>
    </row>
    <row r="63" spans="1:3">
      <c r="A63" s="4" t="s">
        <v>454</v>
      </c>
    </row>
    <row r="64" spans="1:3">
      <c r="A64" s="3" t="s">
        <v>437</v>
      </c>
    </row>
    <row r="65" spans="1:3">
      <c r="A65" s="4" t="s">
        <v>35</v>
      </c>
      <c r="B65" s="5" t="n">
        <v>0</v>
      </c>
      <c r="C65" s="5" t="n">
        <v>0</v>
      </c>
    </row>
    <row r="66" spans="1:3">
      <c r="A66" s="4" t="s">
        <v>45</v>
      </c>
      <c r="B66" s="5" t="n">
        <v>0</v>
      </c>
      <c r="C66" s="5" t="n">
        <v>0</v>
      </c>
    </row>
    <row r="67" spans="1:3">
      <c r="A67" s="4" t="s">
        <v>455</v>
      </c>
    </row>
    <row r="68" spans="1:3">
      <c r="A68" s="3" t="s">
        <v>437</v>
      </c>
    </row>
    <row r="69" spans="1:3">
      <c r="A69" s="4" t="s">
        <v>35</v>
      </c>
      <c r="B69" s="5" t="n">
        <v>0</v>
      </c>
      <c r="C69" s="5" t="n">
        <v>0</v>
      </c>
    </row>
    <row r="70" spans="1:3">
      <c r="A70" s="4" t="s">
        <v>45</v>
      </c>
      <c r="B70" s="5" t="n">
        <v>0</v>
      </c>
      <c r="C70" s="5" t="n">
        <v>0</v>
      </c>
    </row>
    <row r="71" spans="1:3">
      <c r="A71" s="4" t="s">
        <v>456</v>
      </c>
    </row>
    <row r="72" spans="1:3">
      <c r="A72" s="3" t="s">
        <v>437</v>
      </c>
    </row>
    <row r="73" spans="1:3">
      <c r="A73" s="4" t="s">
        <v>34</v>
      </c>
      <c r="B73" s="5" t="n">
        <v>387698</v>
      </c>
      <c r="C73" s="5" t="n">
        <v>207168</v>
      </c>
    </row>
    <row r="74" spans="1:3">
      <c r="A74" s="4" t="s">
        <v>457</v>
      </c>
    </row>
    <row r="75" spans="1:3">
      <c r="A75" s="3" t="s">
        <v>437</v>
      </c>
    </row>
    <row r="76" spans="1:3">
      <c r="A76" s="4" t="s">
        <v>34</v>
      </c>
      <c r="B76" s="5" t="n">
        <v>0</v>
      </c>
      <c r="C76" s="5" t="n">
        <v>0</v>
      </c>
    </row>
    <row r="77" spans="1:3">
      <c r="A77" s="4" t="s">
        <v>458</v>
      </c>
    </row>
    <row r="78" spans="1:3">
      <c r="A78" s="3" t="s">
        <v>437</v>
      </c>
    </row>
    <row r="79" spans="1:3">
      <c r="A79" s="4" t="s">
        <v>34</v>
      </c>
      <c r="B79" s="5" t="n">
        <v>0</v>
      </c>
      <c r="C79" s="5" t="n">
        <v>0</v>
      </c>
    </row>
    <row r="80" spans="1:3">
      <c r="A80" s="4" t="s">
        <v>447</v>
      </c>
    </row>
    <row r="81" spans="1:3">
      <c r="A81" s="3" t="s">
        <v>437</v>
      </c>
    </row>
    <row r="82" spans="1:3">
      <c r="A82" s="4" t="s">
        <v>34</v>
      </c>
      <c r="B82" s="5" t="n">
        <v>0</v>
      </c>
      <c r="C82" s="5" t="n">
        <v>0</v>
      </c>
    </row>
    <row r="83" spans="1:3">
      <c r="A83" s="4" t="s">
        <v>448</v>
      </c>
    </row>
    <row r="84" spans="1:3">
      <c r="A84" s="3" t="s">
        <v>437</v>
      </c>
    </row>
    <row r="85" spans="1:3">
      <c r="A85" s="4" t="s">
        <v>34</v>
      </c>
      <c r="B85" s="5" t="n">
        <v>24695</v>
      </c>
      <c r="C85" s="5" t="n">
        <v>7496</v>
      </c>
    </row>
    <row r="86" spans="1:3">
      <c r="A86" s="4" t="s">
        <v>449</v>
      </c>
    </row>
    <row r="87" spans="1:3">
      <c r="A87" s="3" t="s">
        <v>437</v>
      </c>
    </row>
    <row r="88" spans="1:3">
      <c r="A88" s="4" t="s">
        <v>34</v>
      </c>
      <c r="B88" s="5" t="n">
        <v>0</v>
      </c>
      <c r="C88" s="5" t="n">
        <v>0</v>
      </c>
    </row>
    <row r="89" spans="1:3">
      <c r="A89" s="4" t="s">
        <v>450</v>
      </c>
    </row>
    <row r="90" spans="1:3">
      <c r="A90" s="3" t="s">
        <v>437</v>
      </c>
    </row>
    <row r="91" spans="1:3">
      <c r="A91" s="4" t="s">
        <v>34</v>
      </c>
      <c r="B91" s="5" t="n">
        <v>0</v>
      </c>
      <c r="C91" s="5" t="n">
        <v>0</v>
      </c>
    </row>
    <row r="92" spans="1:3">
      <c r="A92" s="4" t="s">
        <v>451</v>
      </c>
    </row>
    <row r="93" spans="1:3">
      <c r="A93" s="3" t="s">
        <v>437</v>
      </c>
    </row>
    <row r="94" spans="1:3">
      <c r="A94" s="4" t="s">
        <v>34</v>
      </c>
      <c r="B94" s="5" t="n">
        <v>0</v>
      </c>
      <c r="C94" s="5" t="n">
        <v>1000</v>
      </c>
    </row>
    <row r="95" spans="1:3">
      <c r="A95" s="4" t="s">
        <v>452</v>
      </c>
    </row>
    <row r="96" spans="1:3">
      <c r="A96" s="3" t="s">
        <v>437</v>
      </c>
    </row>
    <row r="97" spans="1:3">
      <c r="A97" s="4" t="s">
        <v>34</v>
      </c>
      <c r="B97" s="7" t="n">
        <v>0</v>
      </c>
      <c r="C9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4" t="s">
        <v>461</v>
      </c>
    </row>
    <row r="3" spans="1:2">
      <c r="A3" s="3" t="s">
        <v>437</v>
      </c>
    </row>
    <row r="4" spans="1:2">
      <c r="A4" s="4" t="s">
        <v>462</v>
      </c>
      <c r="B4" s="7" t="n">
        <v>358572</v>
      </c>
    </row>
    <row r="5" spans="1:2">
      <c r="A5" s="4" t="s">
        <v>463</v>
      </c>
    </row>
    <row r="6" spans="1:2">
      <c r="A6" s="3" t="s">
        <v>437</v>
      </c>
    </row>
    <row r="7" spans="1:2">
      <c r="A7" s="4" t="s">
        <v>462</v>
      </c>
      <c r="B7" s="7" t="n">
        <v>719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9</v>
      </c>
    </row>
    <row r="3" spans="1:4">
      <c r="A3" s="4" t="s">
        <v>465</v>
      </c>
    </row>
    <row r="4" spans="1:4">
      <c r="A4" s="3" t="s">
        <v>437</v>
      </c>
    </row>
    <row r="5" spans="1:4">
      <c r="A5" s="4" t="s">
        <v>39</v>
      </c>
      <c r="B5" s="7" t="n">
        <v>73420000</v>
      </c>
      <c r="C5" s="7" t="n">
        <v>42144000</v>
      </c>
    </row>
    <row r="6" spans="1:4">
      <c r="A6" s="4" t="s">
        <v>466</v>
      </c>
    </row>
    <row r="7" spans="1:4">
      <c r="A7" s="3" t="s">
        <v>437</v>
      </c>
    </row>
    <row r="8" spans="1:4">
      <c r="A8" s="4" t="s">
        <v>39</v>
      </c>
      <c r="B8" s="5" t="n">
        <v>76070000</v>
      </c>
      <c r="C8" s="5" t="n">
        <v>42633000</v>
      </c>
    </row>
    <row r="9" spans="1:4">
      <c r="A9" s="4" t="s">
        <v>39</v>
      </c>
    </row>
    <row r="10" spans="1:4">
      <c r="A10" s="3" t="s">
        <v>437</v>
      </c>
    </row>
    <row r="11" spans="1:4">
      <c r="A11" s="4" t="s">
        <v>467</v>
      </c>
      <c r="B11" s="7" t="n">
        <v>8000000</v>
      </c>
      <c r="C11" s="7" t="n">
        <v>0</v>
      </c>
      <c r="D11"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7" t="n">
        <v>374857</v>
      </c>
    </row>
    <row r="4" spans="1:3">
      <c r="A4" s="4" t="s">
        <v>463</v>
      </c>
      <c r="B4" s="5" t="n">
        <v>373243</v>
      </c>
    </row>
    <row r="5" spans="1:3">
      <c r="A5" s="4" t="s">
        <v>471</v>
      </c>
    </row>
    <row r="6" spans="1:3">
      <c r="A6" s="3" t="s">
        <v>469</v>
      </c>
    </row>
    <row r="7" spans="1:3">
      <c r="A7" s="4" t="s">
        <v>470</v>
      </c>
      <c r="B7" s="5" t="n">
        <v>169877</v>
      </c>
      <c r="C7" s="7" t="n">
        <v>59920</v>
      </c>
    </row>
    <row r="8" spans="1:3">
      <c r="A8" s="4" t="s">
        <v>472</v>
      </c>
      <c r="B8" s="5" t="n">
        <v>31</v>
      </c>
      <c r="C8" s="5" t="n">
        <v>10</v>
      </c>
    </row>
    <row r="9" spans="1:3">
      <c r="A9" s="4" t="s">
        <v>473</v>
      </c>
      <c r="B9" s="5" t="n">
        <v>-332</v>
      </c>
      <c r="C9" s="5" t="n">
        <v>-29</v>
      </c>
    </row>
    <row r="10" spans="1:3">
      <c r="A10" s="4" t="s">
        <v>463</v>
      </c>
      <c r="B10" s="5" t="n">
        <v>169576</v>
      </c>
      <c r="C10" s="5" t="n">
        <v>59901</v>
      </c>
    </row>
    <row r="11" spans="1:3">
      <c r="A11" s="4" t="s">
        <v>474</v>
      </c>
    </row>
    <row r="12" spans="1:3">
      <c r="A12" s="3" t="s">
        <v>469</v>
      </c>
    </row>
    <row r="13" spans="1:3">
      <c r="A13" s="4" t="s">
        <v>470</v>
      </c>
      <c r="B13" s="5" t="n">
        <v>15122</v>
      </c>
      <c r="C13" s="5" t="n">
        <v>9048</v>
      </c>
    </row>
    <row r="14" spans="1:3">
      <c r="A14" s="4" t="s">
        <v>472</v>
      </c>
      <c r="B14" s="5" t="n">
        <v>0</v>
      </c>
      <c r="C14" s="5" t="n">
        <v>7</v>
      </c>
    </row>
    <row r="15" spans="1:3">
      <c r="A15" s="4" t="s">
        <v>473</v>
      </c>
      <c r="B15" s="5" t="n">
        <v>-39</v>
      </c>
      <c r="C15" s="5" t="n">
        <v>0</v>
      </c>
    </row>
    <row r="16" spans="1:3">
      <c r="A16" s="4" t="s">
        <v>463</v>
      </c>
      <c r="B16" s="5" t="n">
        <v>15083</v>
      </c>
      <c r="C16" s="5" t="n">
        <v>9055</v>
      </c>
    </row>
    <row r="17" spans="1:3">
      <c r="A17" s="4" t="s">
        <v>475</v>
      </c>
    </row>
    <row r="18" spans="1:3">
      <c r="A18" s="3" t="s">
        <v>469</v>
      </c>
    </row>
    <row r="19" spans="1:3">
      <c r="A19" s="4" t="s">
        <v>470</v>
      </c>
      <c r="B19" s="5" t="n">
        <v>57855</v>
      </c>
      <c r="C19" s="5" t="n">
        <v>17318</v>
      </c>
    </row>
    <row r="20" spans="1:3">
      <c r="A20" s="4" t="s">
        <v>472</v>
      </c>
      <c r="B20" s="5" t="n">
        <v>22</v>
      </c>
      <c r="C20" s="5" t="n">
        <v>0</v>
      </c>
    </row>
    <row r="21" spans="1:3">
      <c r="A21" s="4" t="s">
        <v>473</v>
      </c>
      <c r="B21" s="5" t="n">
        <v>-79</v>
      </c>
      <c r="C21" s="5" t="n">
        <v>-20</v>
      </c>
    </row>
    <row r="22" spans="1:3">
      <c r="A22" s="4" t="s">
        <v>463</v>
      </c>
      <c r="B22" s="5" t="n">
        <v>57798</v>
      </c>
      <c r="C22" s="5" t="n">
        <v>17298</v>
      </c>
    </row>
    <row r="23" spans="1:3">
      <c r="A23" s="4" t="s">
        <v>476</v>
      </c>
    </row>
    <row r="24" spans="1:3">
      <c r="A24" s="3" t="s">
        <v>469</v>
      </c>
    </row>
    <row r="25" spans="1:3">
      <c r="A25" s="4" t="s">
        <v>470</v>
      </c>
      <c r="B25" s="5" t="n">
        <v>17428</v>
      </c>
      <c r="C25" s="5" t="n">
        <v>6980</v>
      </c>
    </row>
    <row r="26" spans="1:3">
      <c r="A26" s="4" t="s">
        <v>472</v>
      </c>
      <c r="B26" s="5" t="n">
        <v>0</v>
      </c>
      <c r="C26" s="5" t="n">
        <v>0</v>
      </c>
    </row>
    <row r="27" spans="1:3">
      <c r="A27" s="4" t="s">
        <v>473</v>
      </c>
      <c r="B27" s="5" t="n">
        <v>0</v>
      </c>
      <c r="C27" s="5" t="n">
        <v>0</v>
      </c>
    </row>
    <row r="28" spans="1:3">
      <c r="A28" s="4" t="s">
        <v>463</v>
      </c>
      <c r="B28" s="5" t="n">
        <v>17428</v>
      </c>
      <c r="C28" s="5" t="n">
        <v>6980</v>
      </c>
    </row>
    <row r="29" spans="1:3">
      <c r="A29" s="4" t="s">
        <v>477</v>
      </c>
    </row>
    <row r="30" spans="1:3">
      <c r="A30" s="3" t="s">
        <v>469</v>
      </c>
    </row>
    <row r="31" spans="1:3">
      <c r="A31" s="4" t="s">
        <v>470</v>
      </c>
      <c r="B31" s="5" t="n">
        <v>23743</v>
      </c>
      <c r="C31" s="5" t="n">
        <v>8037</v>
      </c>
    </row>
    <row r="32" spans="1:3">
      <c r="A32" s="4" t="s">
        <v>472</v>
      </c>
      <c r="B32" s="5" t="n">
        <v>8</v>
      </c>
      <c r="C32" s="5" t="n">
        <v>0</v>
      </c>
    </row>
    <row r="33" spans="1:3">
      <c r="A33" s="4" t="s">
        <v>473</v>
      </c>
      <c r="B33" s="5" t="n">
        <v>-51</v>
      </c>
      <c r="C33" s="5" t="n">
        <v>-9</v>
      </c>
    </row>
    <row r="34" spans="1:3">
      <c r="A34" s="4" t="s">
        <v>463</v>
      </c>
      <c r="B34" s="5" t="n">
        <v>23700</v>
      </c>
      <c r="C34" s="5" t="n">
        <v>8028</v>
      </c>
    </row>
    <row r="35" spans="1:3">
      <c r="A35" s="4" t="s">
        <v>478</v>
      </c>
    </row>
    <row r="36" spans="1:3">
      <c r="A36" s="3" t="s">
        <v>469</v>
      </c>
    </row>
    <row r="37" spans="1:3">
      <c r="A37" s="4" t="s">
        <v>470</v>
      </c>
      <c r="B37" s="5" t="n">
        <v>55729</v>
      </c>
      <c r="C37" s="5" t="n">
        <v>18537</v>
      </c>
    </row>
    <row r="38" spans="1:3">
      <c r="A38" s="4" t="s">
        <v>472</v>
      </c>
      <c r="B38" s="5" t="n">
        <v>1</v>
      </c>
      <c r="C38" s="5" t="n">
        <v>3</v>
      </c>
    </row>
    <row r="39" spans="1:3">
      <c r="A39" s="4" t="s">
        <v>473</v>
      </c>
      <c r="B39" s="5" t="n">
        <v>-163</v>
      </c>
      <c r="C39" s="5" t="n">
        <v>0</v>
      </c>
    </row>
    <row r="40" spans="1:3">
      <c r="A40" s="4" t="s">
        <v>463</v>
      </c>
      <c r="B40" s="5" t="n">
        <v>55567</v>
      </c>
      <c r="C40" s="5" t="n">
        <v>18540</v>
      </c>
    </row>
    <row r="41" spans="1:3">
      <c r="A41" s="4" t="s">
        <v>479</v>
      </c>
    </row>
    <row r="42" spans="1:3">
      <c r="A42" s="3" t="s">
        <v>469</v>
      </c>
    </row>
    <row r="43" spans="1:3">
      <c r="A43" s="4" t="s">
        <v>470</v>
      </c>
      <c r="B43" s="5" t="n">
        <v>204980</v>
      </c>
      <c r="C43" s="5" t="n">
        <v>27424</v>
      </c>
    </row>
    <row r="44" spans="1:3">
      <c r="A44" s="4" t="s">
        <v>472</v>
      </c>
      <c r="B44" s="5" t="n">
        <v>59</v>
      </c>
      <c r="C44" s="5" t="n">
        <v>0</v>
      </c>
    </row>
    <row r="45" spans="1:3">
      <c r="A45" s="4" t="s">
        <v>473</v>
      </c>
      <c r="B45" s="5" t="n">
        <v>-1372</v>
      </c>
      <c r="C45" s="5" t="n">
        <v>-58</v>
      </c>
    </row>
    <row r="46" spans="1:3">
      <c r="A46" s="4" t="s">
        <v>463</v>
      </c>
      <c r="B46" s="5" t="n">
        <v>203667</v>
      </c>
      <c r="C46" s="5" t="n">
        <v>27366</v>
      </c>
    </row>
    <row r="47" spans="1:3">
      <c r="A47" s="4" t="s">
        <v>480</v>
      </c>
    </row>
    <row r="48" spans="1:3">
      <c r="A48" s="3" t="s">
        <v>469</v>
      </c>
    </row>
    <row r="49" spans="1:3">
      <c r="A49" s="4" t="s">
        <v>470</v>
      </c>
      <c r="B49" s="5" t="n">
        <v>20288</v>
      </c>
      <c r="C49" s="5" t="n">
        <v>3502</v>
      </c>
    </row>
    <row r="50" spans="1:3">
      <c r="A50" s="4" t="s">
        <v>472</v>
      </c>
      <c r="B50" s="5" t="n">
        <v>2</v>
      </c>
      <c r="C50" s="5" t="n">
        <v>0</v>
      </c>
    </row>
    <row r="51" spans="1:3">
      <c r="A51" s="4" t="s">
        <v>473</v>
      </c>
      <c r="B51" s="5" t="n">
        <v>-121</v>
      </c>
      <c r="C51" s="5" t="n">
        <v>0</v>
      </c>
    </row>
    <row r="52" spans="1:3">
      <c r="A52" s="4" t="s">
        <v>463</v>
      </c>
      <c r="B52" s="5" t="n">
        <v>20169</v>
      </c>
      <c r="C52" s="5" t="n">
        <v>3502</v>
      </c>
    </row>
    <row r="53" spans="1:3">
      <c r="A53" s="4" t="s">
        <v>481</v>
      </c>
    </row>
    <row r="54" spans="1:3">
      <c r="A54" s="3" t="s">
        <v>469</v>
      </c>
    </row>
    <row r="55" spans="1:3">
      <c r="A55" s="4" t="s">
        <v>470</v>
      </c>
      <c r="B55" s="5" t="n">
        <v>91959</v>
      </c>
      <c r="C55" s="5" t="n">
        <v>12939</v>
      </c>
    </row>
    <row r="56" spans="1:3">
      <c r="A56" s="4" t="s">
        <v>472</v>
      </c>
      <c r="B56" s="5" t="n">
        <v>25</v>
      </c>
      <c r="C56" s="5" t="n">
        <v>0</v>
      </c>
    </row>
    <row r="57" spans="1:3">
      <c r="A57" s="4" t="s">
        <v>473</v>
      </c>
      <c r="B57" s="5" t="n">
        <v>-571</v>
      </c>
      <c r="C57" s="5" t="n">
        <v>-25</v>
      </c>
    </row>
    <row r="58" spans="1:3">
      <c r="A58" s="4" t="s">
        <v>463</v>
      </c>
      <c r="B58" s="5" t="n">
        <v>91413</v>
      </c>
      <c r="C58" s="5" t="n">
        <v>12914</v>
      </c>
    </row>
    <row r="59" spans="1:3">
      <c r="A59" s="4" t="s">
        <v>482</v>
      </c>
    </row>
    <row r="60" spans="1:3">
      <c r="A60" s="3" t="s">
        <v>469</v>
      </c>
    </row>
    <row r="61" spans="1:3">
      <c r="A61" s="4" t="s">
        <v>470</v>
      </c>
      <c r="B61" s="5" t="n">
        <v>26371</v>
      </c>
      <c r="C61" s="5" t="n">
        <v>2505</v>
      </c>
    </row>
    <row r="62" spans="1:3">
      <c r="A62" s="4" t="s">
        <v>472</v>
      </c>
      <c r="B62" s="5" t="n">
        <v>13</v>
      </c>
      <c r="C62" s="5" t="n">
        <v>0</v>
      </c>
    </row>
    <row r="63" spans="1:3">
      <c r="A63" s="4" t="s">
        <v>473</v>
      </c>
      <c r="B63" s="5" t="n">
        <v>-160</v>
      </c>
      <c r="C63" s="5" t="n">
        <v>-13</v>
      </c>
    </row>
    <row r="64" spans="1:3">
      <c r="A64" s="4" t="s">
        <v>463</v>
      </c>
      <c r="B64" s="5" t="n">
        <v>26224</v>
      </c>
      <c r="C64" s="5" t="n">
        <v>2492</v>
      </c>
    </row>
    <row r="65" spans="1:3">
      <c r="A65" s="4" t="s">
        <v>483</v>
      </c>
    </row>
    <row r="66" spans="1:3">
      <c r="A66" s="3" t="s">
        <v>469</v>
      </c>
    </row>
    <row r="67" spans="1:3">
      <c r="A67" s="4" t="s">
        <v>470</v>
      </c>
      <c r="B67" s="5" t="n">
        <v>66362</v>
      </c>
      <c r="C67" s="5" t="n">
        <v>8478</v>
      </c>
    </row>
    <row r="68" spans="1:3">
      <c r="A68" s="4" t="s">
        <v>472</v>
      </c>
      <c r="B68" s="5" t="n">
        <v>19</v>
      </c>
      <c r="C68" s="5" t="n">
        <v>0</v>
      </c>
    </row>
    <row r="69" spans="1:3">
      <c r="A69" s="4" t="s">
        <v>473</v>
      </c>
      <c r="B69" s="5" t="n">
        <v>-520</v>
      </c>
      <c r="C69" s="5" t="n">
        <v>-20</v>
      </c>
    </row>
    <row r="70" spans="1:3">
      <c r="A70" s="4" t="s">
        <v>463</v>
      </c>
      <c r="B70" s="7" t="n">
        <v>65861</v>
      </c>
      <c r="C70" s="7" t="n">
        <v>8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60</v>
      </c>
    </row>
    <row r="2" spans="1:2">
      <c r="A2" s="3" t="s">
        <v>470</v>
      </c>
    </row>
    <row r="3" spans="1:2">
      <c r="A3" s="4" t="s">
        <v>485</v>
      </c>
      <c r="B3" s="7" t="n">
        <v>169877</v>
      </c>
    </row>
    <row r="4" spans="1:2">
      <c r="A4" s="4" t="s">
        <v>486</v>
      </c>
      <c r="B4" s="5" t="n">
        <v>204980</v>
      </c>
    </row>
    <row r="5" spans="1:2">
      <c r="A5" s="4" t="s">
        <v>470</v>
      </c>
      <c r="B5" s="5" t="n">
        <v>374857</v>
      </c>
    </row>
    <row r="6" spans="1:2">
      <c r="A6" s="3" t="s">
        <v>463</v>
      </c>
    </row>
    <row r="7" spans="1:2">
      <c r="A7" s="4" t="s">
        <v>485</v>
      </c>
      <c r="B7" s="5" t="n">
        <v>169576</v>
      </c>
    </row>
    <row r="8" spans="1:2">
      <c r="A8" s="4" t="s">
        <v>486</v>
      </c>
      <c r="B8" s="5" t="n">
        <v>203667</v>
      </c>
    </row>
    <row r="9" spans="1:2">
      <c r="A9" s="4" t="s">
        <v>120</v>
      </c>
      <c r="B9" s="7" t="n">
        <v>373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29</v>
      </c>
    </row>
    <row r="3" spans="1:3">
      <c r="A3" s="4" t="s">
        <v>488</v>
      </c>
      <c r="B3" s="7" t="n">
        <v>192812</v>
      </c>
      <c r="C3" s="7" t="n">
        <v>161660</v>
      </c>
    </row>
    <row r="4" spans="1:3">
      <c r="A4" s="4" t="s">
        <v>489</v>
      </c>
      <c r="B4" s="5" t="n">
        <v>-101316</v>
      </c>
      <c r="C4" s="5" t="n">
        <v>-73332</v>
      </c>
    </row>
    <row r="5" spans="1:3">
      <c r="A5" s="4" t="s">
        <v>42</v>
      </c>
      <c r="B5" s="5" t="n">
        <v>91496</v>
      </c>
      <c r="C5" s="5" t="n">
        <v>88328</v>
      </c>
    </row>
    <row r="6" spans="1:3">
      <c r="A6" s="4" t="s">
        <v>490</v>
      </c>
    </row>
    <row r="7" spans="1:3">
      <c r="A7" s="3" t="s">
        <v>429</v>
      </c>
    </row>
    <row r="8" spans="1:3">
      <c r="A8" s="4" t="s">
        <v>488</v>
      </c>
      <c r="B8" s="5" t="n">
        <v>66186</v>
      </c>
      <c r="C8" s="5" t="n">
        <v>52915</v>
      </c>
    </row>
    <row r="9" spans="1:3">
      <c r="A9" s="4" t="s">
        <v>491</v>
      </c>
    </row>
    <row r="10" spans="1:3">
      <c r="A10" s="3" t="s">
        <v>429</v>
      </c>
    </row>
    <row r="11" spans="1:3">
      <c r="A11" s="4" t="s">
        <v>488</v>
      </c>
      <c r="B11" s="5" t="n">
        <v>14490</v>
      </c>
      <c r="C11" s="5" t="n">
        <v>10737</v>
      </c>
    </row>
    <row r="12" spans="1:3">
      <c r="A12" s="4" t="s">
        <v>492</v>
      </c>
    </row>
    <row r="13" spans="1:3">
      <c r="A13" s="3" t="s">
        <v>429</v>
      </c>
    </row>
    <row r="14" spans="1:3">
      <c r="A14" s="4" t="s">
        <v>488</v>
      </c>
      <c r="B14" s="5" t="n">
        <v>77073</v>
      </c>
      <c r="C14" s="5" t="n">
        <v>73366</v>
      </c>
    </row>
    <row r="15" spans="1:3">
      <c r="A15" s="4" t="s">
        <v>428</v>
      </c>
    </row>
    <row r="16" spans="1:3">
      <c r="A16" s="3" t="s">
        <v>429</v>
      </c>
    </row>
    <row r="17" spans="1:3">
      <c r="A17" s="4" t="s">
        <v>488</v>
      </c>
      <c r="B17" s="7" t="n">
        <v>35063</v>
      </c>
      <c r="C17" s="7" t="n">
        <v>24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3</v>
      </c>
      <c r="B1" s="2" t="s">
        <v>1</v>
      </c>
    </row>
    <row r="2" spans="1:4">
      <c r="B2" s="2" t="s">
        <v>2</v>
      </c>
      <c r="C2" s="2" t="s">
        <v>32</v>
      </c>
      <c r="D2" s="2" t="s">
        <v>79</v>
      </c>
    </row>
    <row r="3" spans="1:4">
      <c r="A3" s="3" t="s">
        <v>221</v>
      </c>
    </row>
    <row r="4" spans="1:4">
      <c r="A4" s="4" t="s">
        <v>494</v>
      </c>
      <c r="B4" s="6" t="n">
        <v>29.7</v>
      </c>
      <c r="C4" s="6" t="n">
        <v>28.7</v>
      </c>
      <c r="D4" s="6" t="n">
        <v>2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21"/>
  </cols>
  <sheetData>
    <row r="1" spans="1:3">
      <c r="A1" s="1" t="s">
        <v>495</v>
      </c>
      <c r="B1" s="2" t="s">
        <v>1</v>
      </c>
    </row>
    <row r="2" spans="1:3">
      <c r="B2" s="2" t="s">
        <v>496</v>
      </c>
      <c r="C2" s="2" t="s">
        <v>497</v>
      </c>
    </row>
    <row r="3" spans="1:3">
      <c r="A3" s="3" t="s">
        <v>224</v>
      </c>
    </row>
    <row r="4" spans="1:3">
      <c r="A4" s="4" t="s">
        <v>43</v>
      </c>
      <c r="B4" s="7" t="n">
        <v>58327000</v>
      </c>
      <c r="C4" s="7" t="n">
        <v>57173000</v>
      </c>
    </row>
    <row r="5" spans="1:3">
      <c r="A5" s="4" t="s">
        <v>498</v>
      </c>
      <c r="B5" s="5" t="n">
        <v>1</v>
      </c>
    </row>
    <row r="6" spans="1:3">
      <c r="A6" s="4" t="s">
        <v>499</v>
      </c>
      <c r="B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2</v>
      </c>
      <c r="D2" s="2" t="s">
        <v>79</v>
      </c>
    </row>
    <row r="3" spans="1:4">
      <c r="A3" s="3" t="s">
        <v>114</v>
      </c>
    </row>
    <row r="4" spans="1:4">
      <c r="A4" s="4" t="s">
        <v>99</v>
      </c>
      <c r="B4" s="7" t="n">
        <v>-62813</v>
      </c>
      <c r="C4" s="7" t="n">
        <v>-171590</v>
      </c>
      <c r="D4" s="7" t="n">
        <v>-179817</v>
      </c>
    </row>
    <row r="5" spans="1:4">
      <c r="A5" s="4" t="s">
        <v>115</v>
      </c>
      <c r="B5" s="5" t="n">
        <v>1900</v>
      </c>
      <c r="C5" s="5" t="n">
        <v>-716</v>
      </c>
      <c r="D5" s="5" t="n">
        <v>-356</v>
      </c>
    </row>
    <row r="6" spans="1:4">
      <c r="A6" s="4" t="s">
        <v>116</v>
      </c>
      <c r="B6" s="5" t="n">
        <v>385</v>
      </c>
      <c r="C6" s="5" t="n">
        <v>-11</v>
      </c>
      <c r="D6" s="5" t="n">
        <v>-22</v>
      </c>
    </row>
    <row r="7" spans="1:4">
      <c r="A7" s="4" t="s">
        <v>117</v>
      </c>
      <c r="B7" s="5" t="n">
        <v>-1614</v>
      </c>
      <c r="C7" s="5" t="n">
        <v>-77</v>
      </c>
      <c r="D7" s="5" t="n">
        <v>0</v>
      </c>
    </row>
    <row r="8" spans="1:4">
      <c r="A8" s="4" t="s">
        <v>118</v>
      </c>
      <c r="B8" s="7" t="n">
        <v>-62142</v>
      </c>
      <c r="C8" s="7" t="n">
        <v>-172394</v>
      </c>
      <c r="D8" s="7" t="n">
        <v>-180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7" t="n">
        <v>40762</v>
      </c>
      <c r="C3" s="7" t="n">
        <v>38105</v>
      </c>
    </row>
    <row r="4" spans="1:3">
      <c r="A4" s="4" t="s">
        <v>503</v>
      </c>
      <c r="B4" s="5" t="n">
        <v>-26428</v>
      </c>
      <c r="C4" s="5" t="n">
        <v>-18813</v>
      </c>
    </row>
    <row r="5" spans="1:3">
      <c r="A5" s="4" t="s">
        <v>504</v>
      </c>
      <c r="B5" s="5" t="n">
        <v>14334</v>
      </c>
      <c r="C5" s="5" t="n">
        <v>19292</v>
      </c>
    </row>
    <row r="6" spans="1:3">
      <c r="A6" s="4" t="s">
        <v>505</v>
      </c>
    </row>
    <row r="7" spans="1:3">
      <c r="A7" s="3" t="s">
        <v>501</v>
      </c>
    </row>
    <row r="8" spans="1:3">
      <c r="A8" s="4" t="s">
        <v>502</v>
      </c>
      <c r="B8" s="5" t="n">
        <v>1285</v>
      </c>
      <c r="C8" s="5" t="n">
        <v>1285</v>
      </c>
    </row>
    <row r="9" spans="1:3">
      <c r="A9" s="4" t="s">
        <v>503</v>
      </c>
      <c r="B9" s="5" t="n">
        <v>-559</v>
      </c>
      <c r="C9" s="5" t="n">
        <v>-454</v>
      </c>
    </row>
    <row r="10" spans="1:3">
      <c r="A10" s="4" t="s">
        <v>504</v>
      </c>
      <c r="B10" s="5" t="n">
        <v>726</v>
      </c>
      <c r="C10" s="5" t="n">
        <v>831</v>
      </c>
    </row>
    <row r="11" spans="1:3">
      <c r="A11" s="4" t="s">
        <v>506</v>
      </c>
    </row>
    <row r="12" spans="1:3">
      <c r="A12" s="3" t="s">
        <v>501</v>
      </c>
    </row>
    <row r="13" spans="1:3">
      <c r="A13" s="4" t="s">
        <v>502</v>
      </c>
      <c r="B13" s="5" t="n">
        <v>29158</v>
      </c>
      <c r="C13" s="5" t="n">
        <v>29075</v>
      </c>
    </row>
    <row r="14" spans="1:3">
      <c r="A14" s="4" t="s">
        <v>503</v>
      </c>
      <c r="B14" s="5" t="n">
        <v>-21329</v>
      </c>
      <c r="C14" s="5" t="n">
        <v>-14702</v>
      </c>
    </row>
    <row r="15" spans="1:3">
      <c r="A15" s="4" t="s">
        <v>504</v>
      </c>
      <c r="B15" s="5" t="n">
        <v>7829</v>
      </c>
      <c r="C15" s="5" t="n">
        <v>14373</v>
      </c>
    </row>
    <row r="16" spans="1:3">
      <c r="A16" s="4" t="s">
        <v>507</v>
      </c>
    </row>
    <row r="17" spans="1:3">
      <c r="A17" s="3" t="s">
        <v>501</v>
      </c>
    </row>
    <row r="18" spans="1:3">
      <c r="A18" s="4" t="s">
        <v>502</v>
      </c>
      <c r="B18" s="5" t="n">
        <v>10319</v>
      </c>
      <c r="C18" s="5" t="n">
        <v>7745</v>
      </c>
    </row>
    <row r="19" spans="1:3">
      <c r="A19" s="4" t="s">
        <v>503</v>
      </c>
      <c r="B19" s="5" t="n">
        <v>-4540</v>
      </c>
      <c r="C19" s="5" t="n">
        <v>-3657</v>
      </c>
    </row>
    <row r="20" spans="1:3">
      <c r="A20" s="4" t="s">
        <v>504</v>
      </c>
      <c r="B20" s="7" t="n">
        <v>5779</v>
      </c>
      <c r="C20" s="7" t="n">
        <v>40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8</v>
      </c>
      <c r="B1" s="2" t="s">
        <v>1</v>
      </c>
    </row>
    <row r="2" spans="1:4">
      <c r="B2" s="2" t="s">
        <v>2</v>
      </c>
      <c r="C2" s="2" t="s">
        <v>32</v>
      </c>
      <c r="D2" s="2" t="s">
        <v>79</v>
      </c>
    </row>
    <row r="3" spans="1:4">
      <c r="A3" s="3" t="s">
        <v>501</v>
      </c>
    </row>
    <row r="4" spans="1:4">
      <c r="A4" s="4" t="s">
        <v>509</v>
      </c>
      <c r="B4" s="6" t="n">
        <v>7.6</v>
      </c>
      <c r="C4" s="7" t="n">
        <v>9</v>
      </c>
      <c r="D4" s="6" t="n">
        <v>7.5</v>
      </c>
    </row>
    <row r="5" spans="1:4">
      <c r="A5" s="4" t="s">
        <v>510</v>
      </c>
    </row>
    <row r="6" spans="1:4">
      <c r="A6" s="3" t="s">
        <v>501</v>
      </c>
    </row>
    <row r="7" spans="1:4">
      <c r="A7" s="4" t="s">
        <v>511</v>
      </c>
      <c r="B7" s="4" t="s">
        <v>512</v>
      </c>
    </row>
    <row r="8" spans="1:4">
      <c r="A8" s="4" t="s">
        <v>513</v>
      </c>
    </row>
    <row r="9" spans="1:4">
      <c r="A9" s="3" t="s">
        <v>501</v>
      </c>
    </row>
    <row r="10" spans="1:4">
      <c r="A10" s="4" t="s">
        <v>511</v>
      </c>
      <c r="B10" s="4" t="s">
        <v>424</v>
      </c>
    </row>
    <row r="11" spans="1:4">
      <c r="A11" s="4" t="s">
        <v>514</v>
      </c>
    </row>
    <row r="12" spans="1:4">
      <c r="A12" s="3" t="s">
        <v>501</v>
      </c>
    </row>
    <row r="13" spans="1:4">
      <c r="A13" s="4" t="s">
        <v>511</v>
      </c>
      <c r="B13" s="4" t="s">
        <v>5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224</v>
      </c>
    </row>
    <row r="3" spans="1:3">
      <c r="A3" s="5" t="n">
        <v>2018</v>
      </c>
      <c r="B3" s="7" t="n">
        <v>6226</v>
      </c>
    </row>
    <row r="4" spans="1:3">
      <c r="A4" s="5" t="n">
        <v>2019</v>
      </c>
      <c r="B4" s="5" t="n">
        <v>3442</v>
      </c>
    </row>
    <row r="5" spans="1:3">
      <c r="A5" s="5" t="n">
        <v>2020</v>
      </c>
      <c r="B5" s="5" t="n">
        <v>1479</v>
      </c>
    </row>
    <row r="6" spans="1:3">
      <c r="A6" s="5" t="n">
        <v>2021</v>
      </c>
      <c r="B6" s="5" t="n">
        <v>846</v>
      </c>
    </row>
    <row r="7" spans="1:3">
      <c r="A7" s="5" t="n">
        <v>2022</v>
      </c>
      <c r="B7" s="5" t="n">
        <v>611</v>
      </c>
    </row>
    <row r="8" spans="1:3">
      <c r="A8" s="4" t="s">
        <v>517</v>
      </c>
      <c r="B8" s="5" t="n">
        <v>1730</v>
      </c>
    </row>
    <row r="9" spans="1:3">
      <c r="A9" s="4" t="s">
        <v>504</v>
      </c>
      <c r="B9" s="7" t="n">
        <v>14334</v>
      </c>
      <c r="C9" s="7" t="n">
        <v>192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212</v>
      </c>
    </row>
    <row r="3" spans="1:3">
      <c r="A3" s="4" t="s">
        <v>519</v>
      </c>
      <c r="B3" s="7" t="n">
        <v>16777</v>
      </c>
      <c r="C3" s="7" t="n">
        <v>13724</v>
      </c>
    </row>
    <row r="4" spans="1:3">
      <c r="A4" s="4" t="s">
        <v>520</v>
      </c>
      <c r="B4" s="5" t="n">
        <v>21083</v>
      </c>
      <c r="C4" s="5" t="n">
        <v>10049</v>
      </c>
    </row>
    <row r="5" spans="1:3">
      <c r="A5" s="4" t="s">
        <v>521</v>
      </c>
      <c r="B5" s="5" t="n">
        <v>14473</v>
      </c>
      <c r="C5" s="5" t="n">
        <v>7365</v>
      </c>
    </row>
    <row r="6" spans="1:3">
      <c r="A6" s="4" t="s">
        <v>522</v>
      </c>
      <c r="B6" s="5" t="n">
        <v>8606</v>
      </c>
      <c r="C6" s="5" t="n">
        <v>6191</v>
      </c>
    </row>
    <row r="7" spans="1:3">
      <c r="A7" s="4" t="s">
        <v>523</v>
      </c>
      <c r="B7" s="5" t="n">
        <v>7931</v>
      </c>
      <c r="C7" s="5" t="n">
        <v>4546</v>
      </c>
    </row>
    <row r="8" spans="1:3">
      <c r="A8" s="4" t="s">
        <v>524</v>
      </c>
      <c r="B8" s="5" t="n">
        <v>2469</v>
      </c>
      <c r="C8" s="5" t="n">
        <v>3911</v>
      </c>
    </row>
    <row r="9" spans="1:3">
      <c r="A9" s="4" t="s">
        <v>525</v>
      </c>
      <c r="B9" s="5" t="n">
        <v>125</v>
      </c>
      <c r="C9" s="5" t="n">
        <v>4212</v>
      </c>
    </row>
    <row r="10" spans="1:3">
      <c r="A10" s="4" t="s">
        <v>526</v>
      </c>
      <c r="B10" s="5" t="n">
        <v>14990</v>
      </c>
      <c r="C10" s="5" t="n">
        <v>10545</v>
      </c>
    </row>
    <row r="11" spans="1:3">
      <c r="A11" s="4" t="s">
        <v>120</v>
      </c>
      <c r="B11" s="7" t="n">
        <v>86454</v>
      </c>
      <c r="C11" s="7" t="n">
        <v>60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212</v>
      </c>
    </row>
    <row r="3" spans="1:3">
      <c r="A3" s="4" t="s">
        <v>528</v>
      </c>
      <c r="B3" s="7" t="n">
        <v>9103</v>
      </c>
      <c r="C3" s="7" t="n">
        <v>5799</v>
      </c>
    </row>
    <row r="4" spans="1:3">
      <c r="A4" s="4" t="s">
        <v>529</v>
      </c>
      <c r="B4" s="5" t="n">
        <v>5638</v>
      </c>
      <c r="C4" s="5" t="n">
        <v>5788</v>
      </c>
    </row>
    <row r="5" spans="1:3">
      <c r="A5" s="4" t="s">
        <v>530</v>
      </c>
      <c r="B5" s="5" t="n">
        <v>6723</v>
      </c>
      <c r="C5" s="5" t="n">
        <v>5008</v>
      </c>
    </row>
    <row r="6" spans="1:3">
      <c r="A6" s="4" t="s">
        <v>531</v>
      </c>
      <c r="B6" s="5" t="n">
        <v>10145</v>
      </c>
      <c r="C6" s="5" t="n">
        <v>10871</v>
      </c>
    </row>
    <row r="7" spans="1:3">
      <c r="A7" s="4" t="s">
        <v>532</v>
      </c>
      <c r="B7" s="5" t="n">
        <v>6155</v>
      </c>
      <c r="C7" s="5" t="n">
        <v>3562</v>
      </c>
    </row>
    <row r="8" spans="1:3">
      <c r="A8" s="4" t="s">
        <v>533</v>
      </c>
      <c r="B8" s="5" t="n">
        <v>2496</v>
      </c>
      <c r="C8" s="5" t="n">
        <v>3148</v>
      </c>
    </row>
    <row r="9" spans="1:3">
      <c r="A9" s="4" t="s">
        <v>534</v>
      </c>
      <c r="B9" s="5" t="n">
        <v>12020</v>
      </c>
      <c r="C9" s="5" t="n">
        <v>5367</v>
      </c>
    </row>
    <row r="10" spans="1:3">
      <c r="A10" s="4" t="s">
        <v>120</v>
      </c>
      <c r="B10" s="7" t="n">
        <v>52280</v>
      </c>
      <c r="C10" s="7" t="n">
        <v>39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12</v>
      </c>
    </row>
    <row r="3" spans="1:3">
      <c r="A3" s="4" t="s">
        <v>536</v>
      </c>
      <c r="B3" s="7" t="n">
        <v>7671</v>
      </c>
      <c r="C3" s="7" t="n">
        <v>4907</v>
      </c>
    </row>
    <row r="4" spans="1:3">
      <c r="A4" s="4" t="s">
        <v>537</v>
      </c>
      <c r="B4" s="5" t="n">
        <v>2850</v>
      </c>
      <c r="C4" s="5" t="n">
        <v>4769</v>
      </c>
    </row>
    <row r="5" spans="1:3">
      <c r="A5" s="4" t="s">
        <v>538</v>
      </c>
      <c r="B5" s="5" t="n">
        <v>5893</v>
      </c>
      <c r="C5" s="5" t="n">
        <v>5407</v>
      </c>
    </row>
    <row r="6" spans="1:3">
      <c r="A6" s="4" t="s">
        <v>539</v>
      </c>
      <c r="B6" s="5" t="n">
        <v>3311</v>
      </c>
      <c r="C6" s="5" t="n">
        <v>2862</v>
      </c>
    </row>
    <row r="7" spans="1:3">
      <c r="A7" s="4" t="s">
        <v>540</v>
      </c>
      <c r="B7" s="5" t="n">
        <v>1036</v>
      </c>
      <c r="C7" s="5" t="n">
        <v>1628</v>
      </c>
    </row>
    <row r="8" spans="1:3">
      <c r="A8" s="4" t="s">
        <v>526</v>
      </c>
      <c r="B8" s="5" t="n">
        <v>7606</v>
      </c>
      <c r="C8" s="5" t="n">
        <v>2899</v>
      </c>
    </row>
    <row r="9" spans="1:3">
      <c r="A9" s="4" t="s">
        <v>120</v>
      </c>
      <c r="B9" s="7" t="n">
        <v>28367</v>
      </c>
      <c r="C9" s="7" t="n">
        <v>22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542</v>
      </c>
    </row>
    <row r="2" spans="1:4">
      <c r="B2" s="2" t="s">
        <v>543</v>
      </c>
      <c r="C2" s="2" t="s">
        <v>2</v>
      </c>
      <c r="D2" s="2" t="s">
        <v>32</v>
      </c>
    </row>
    <row r="3" spans="1:4">
      <c r="A3" s="3" t="s">
        <v>544</v>
      </c>
    </row>
    <row r="4" spans="1:4">
      <c r="A4" s="4" t="s">
        <v>545</v>
      </c>
      <c r="C4" s="7" t="n">
        <v>25000</v>
      </c>
      <c r="D4" s="7" t="n">
        <v>0</v>
      </c>
    </row>
    <row r="5" spans="1:4">
      <c r="A5" s="4" t="s">
        <v>546</v>
      </c>
      <c r="C5" s="5" t="n">
        <v>2738</v>
      </c>
      <c r="D5" s="5" t="n">
        <v>1775</v>
      </c>
    </row>
    <row r="6" spans="1:4">
      <c r="A6" s="4" t="s">
        <v>547</v>
      </c>
      <c r="C6" s="5" t="n">
        <v>788</v>
      </c>
      <c r="D6" s="5" t="n">
        <v>1063</v>
      </c>
    </row>
    <row r="7" spans="1:4">
      <c r="A7" s="4" t="s">
        <v>548</v>
      </c>
      <c r="C7" s="5" t="n">
        <v>519</v>
      </c>
      <c r="D7" s="5" t="n">
        <v>306</v>
      </c>
    </row>
    <row r="8" spans="1:4">
      <c r="A8" s="4" t="s">
        <v>526</v>
      </c>
      <c r="C8" s="5" t="n">
        <v>2305</v>
      </c>
      <c r="D8" s="5" t="n">
        <v>50</v>
      </c>
    </row>
    <row r="9" spans="1:4">
      <c r="A9" s="4" t="s">
        <v>120</v>
      </c>
      <c r="C9" s="7" t="n">
        <v>31350</v>
      </c>
      <c r="D9" s="7" t="n">
        <v>3194</v>
      </c>
    </row>
    <row r="10" spans="1:4">
      <c r="A10" s="4" t="s">
        <v>549</v>
      </c>
    </row>
    <row r="11" spans="1:4">
      <c r="A11" s="3" t="s">
        <v>544</v>
      </c>
    </row>
    <row r="12" spans="1:4">
      <c r="A12" s="4" t="s">
        <v>550</v>
      </c>
      <c r="B12" s="7" t="n">
        <v>25000</v>
      </c>
    </row>
    <row r="13" spans="1:4">
      <c r="A13" s="4" t="s">
        <v>551</v>
      </c>
      <c r="B13" s="4" t="s">
        <v>552</v>
      </c>
    </row>
    <row r="14" spans="1:4">
      <c r="A14" s="4" t="s">
        <v>553</v>
      </c>
      <c r="B14"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212</v>
      </c>
    </row>
    <row r="3" spans="1:3">
      <c r="A3" s="4" t="s">
        <v>555</v>
      </c>
      <c r="B3" s="7" t="n">
        <v>40768</v>
      </c>
      <c r="C3" s="7" t="n">
        <v>29497</v>
      </c>
    </row>
    <row r="4" spans="1:3">
      <c r="A4" s="4" t="s">
        <v>556</v>
      </c>
      <c r="B4" s="5" t="n">
        <v>20349</v>
      </c>
      <c r="C4" s="5" t="n">
        <v>23119</v>
      </c>
    </row>
    <row r="5" spans="1:3">
      <c r="A5" s="4" t="s">
        <v>557</v>
      </c>
      <c r="B5" s="5" t="n">
        <v>644</v>
      </c>
      <c r="C5" s="5" t="n">
        <v>476</v>
      </c>
    </row>
    <row r="6" spans="1:3">
      <c r="A6" s="4" t="s">
        <v>526</v>
      </c>
      <c r="B6" s="5" t="n">
        <v>7777</v>
      </c>
      <c r="C6" s="5" t="n">
        <v>4653</v>
      </c>
    </row>
    <row r="7" spans="1:3">
      <c r="A7" s="4" t="s">
        <v>120</v>
      </c>
      <c r="B7" s="7" t="n">
        <v>69538</v>
      </c>
      <c r="C7" s="7" t="n">
        <v>577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8</v>
      </c>
      <c r="B1" s="2" t="s">
        <v>542</v>
      </c>
      <c r="C1" s="2" t="s">
        <v>1</v>
      </c>
    </row>
    <row r="2" spans="1:4">
      <c r="B2" s="2" t="s">
        <v>559</v>
      </c>
      <c r="C2" s="2" t="s">
        <v>2</v>
      </c>
      <c r="D2" s="2" t="s">
        <v>32</v>
      </c>
    </row>
    <row r="3" spans="1:4">
      <c r="A3" s="3" t="s">
        <v>560</v>
      </c>
    </row>
    <row r="4" spans="1:4">
      <c r="A4" s="4" t="s">
        <v>561</v>
      </c>
      <c r="B4" s="7" t="n">
        <v>375000000</v>
      </c>
    </row>
    <row r="5" spans="1:4">
      <c r="A5" s="4" t="s">
        <v>562</v>
      </c>
      <c r="B5" s="7" t="n">
        <v>100000</v>
      </c>
    </row>
    <row r="6" spans="1:4">
      <c r="A6" s="4" t="s">
        <v>563</v>
      </c>
      <c r="B6" s="4" t="s">
        <v>564</v>
      </c>
    </row>
    <row r="7" spans="1:4">
      <c r="A7" s="4" t="s">
        <v>565</v>
      </c>
      <c r="C7" s="7" t="n">
        <v>375000000</v>
      </c>
    </row>
    <row r="8" spans="1:4">
      <c r="A8" s="4" t="s">
        <v>566</v>
      </c>
      <c r="C8" s="7" t="n">
        <v>600000</v>
      </c>
      <c r="D8" s="7" t="n">
        <v>600000</v>
      </c>
    </row>
    <row r="9" spans="1:4">
      <c r="A9" s="4" t="s">
        <v>567</v>
      </c>
    </row>
    <row r="10" spans="1:4">
      <c r="A10" s="3" t="s">
        <v>560</v>
      </c>
    </row>
    <row r="11" spans="1:4">
      <c r="A11" s="4" t="s">
        <v>568</v>
      </c>
      <c r="B11" s="4" t="s">
        <v>569</v>
      </c>
    </row>
    <row r="12" spans="1:4">
      <c r="A12" s="4" t="s">
        <v>570</v>
      </c>
    </row>
    <row r="13" spans="1:4">
      <c r="A13" s="3" t="s">
        <v>560</v>
      </c>
    </row>
    <row r="14" spans="1:4">
      <c r="A14" s="4" t="s">
        <v>568</v>
      </c>
      <c r="B14" s="4" t="s">
        <v>571</v>
      </c>
    </row>
    <row r="15" spans="1:4">
      <c r="A15" s="4" t="s">
        <v>572</v>
      </c>
    </row>
    <row r="16" spans="1:4">
      <c r="A16" s="3" t="s">
        <v>560</v>
      </c>
    </row>
    <row r="17" spans="1:4">
      <c r="A17" s="4" t="s">
        <v>568</v>
      </c>
      <c r="B17" s="4" t="s">
        <v>573</v>
      </c>
    </row>
    <row r="18" spans="1:4">
      <c r="A18" s="4" t="s">
        <v>574</v>
      </c>
    </row>
    <row r="19" spans="1:4">
      <c r="A19" s="3" t="s">
        <v>560</v>
      </c>
    </row>
    <row r="20" spans="1:4">
      <c r="A20" s="4" t="s">
        <v>568</v>
      </c>
      <c r="B20" s="4" t="s">
        <v>573</v>
      </c>
    </row>
    <row r="21" spans="1:4">
      <c r="A21" s="4" t="s">
        <v>575</v>
      </c>
    </row>
    <row r="22" spans="1:4">
      <c r="A22" s="3" t="s">
        <v>560</v>
      </c>
    </row>
    <row r="23" spans="1:4">
      <c r="A23" s="4" t="s">
        <v>568</v>
      </c>
      <c r="B23" s="4" t="s">
        <v>57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31"/>
  </cols>
  <sheetData>
    <row r="1" spans="1:3">
      <c r="A1" s="1" t="s">
        <v>577</v>
      </c>
      <c r="B1" s="2" t="s">
        <v>578</v>
      </c>
      <c r="C1" s="2" t="s">
        <v>579</v>
      </c>
    </row>
    <row r="2" spans="1:3">
      <c r="A2" s="3" t="s">
        <v>560</v>
      </c>
    </row>
    <row r="3" spans="1:3">
      <c r="A3" s="4" t="s">
        <v>580</v>
      </c>
      <c r="B3" s="7" t="n">
        <v>400000000</v>
      </c>
    </row>
    <row r="4" spans="1:3">
      <c r="A4" s="4" t="s">
        <v>581</v>
      </c>
      <c r="B4" s="4" t="s">
        <v>419</v>
      </c>
    </row>
    <row r="5" spans="1:3">
      <c r="A5" s="4" t="s">
        <v>582</v>
      </c>
      <c r="B5" s="7" t="n">
        <v>40000000</v>
      </c>
    </row>
    <row r="6" spans="1:3">
      <c r="A6" s="4" t="s">
        <v>583</v>
      </c>
      <c r="B6" s="4" t="s">
        <v>584</v>
      </c>
      <c r="C6" s="4" t="s">
        <v>584</v>
      </c>
    </row>
    <row r="7" spans="1:3">
      <c r="A7" s="4" t="s">
        <v>585</v>
      </c>
      <c r="B7" s="9" t="n">
        <v>0.0435749</v>
      </c>
    </row>
    <row r="8" spans="1:3">
      <c r="A8" s="4" t="s">
        <v>586</v>
      </c>
      <c r="B8" s="8" t="n">
        <v>22.95</v>
      </c>
      <c r="C8" s="8" t="n">
        <v>22.95</v>
      </c>
    </row>
    <row r="9" spans="1:3">
      <c r="A9" s="4" t="s">
        <v>587</v>
      </c>
      <c r="B9" s="7" t="n">
        <v>1000</v>
      </c>
    </row>
    <row r="10" spans="1:3">
      <c r="A10" s="4" t="s">
        <v>588</v>
      </c>
      <c r="B10" s="5" t="n">
        <v>86200000</v>
      </c>
      <c r="C10" s="7" t="n">
        <v>83901000</v>
      </c>
    </row>
    <row r="11" spans="1:3">
      <c r="A11" s="4" t="s">
        <v>589</v>
      </c>
      <c r="C11" s="4" t="s">
        <v>590</v>
      </c>
    </row>
    <row r="12" spans="1:3">
      <c r="A12" s="4" t="s">
        <v>591</v>
      </c>
      <c r="B12" s="5" t="n">
        <v>11000000</v>
      </c>
    </row>
    <row r="13" spans="1:3">
      <c r="A13" s="4" t="s">
        <v>592</v>
      </c>
      <c r="B13" s="5" t="n">
        <v>800000</v>
      </c>
    </row>
    <row r="14" spans="1:3">
      <c r="A14" s="4" t="s">
        <v>593</v>
      </c>
      <c r="B14" s="7" t="n">
        <v>9400000</v>
      </c>
      <c r="C14" s="7" t="n">
        <v>8044000</v>
      </c>
    </row>
    <row r="15" spans="1:3">
      <c r="A15" s="4" t="s">
        <v>594</v>
      </c>
    </row>
    <row r="16" spans="1:3">
      <c r="A16" s="3" t="s">
        <v>560</v>
      </c>
    </row>
    <row r="17" spans="1:3">
      <c r="A17" s="4" t="s">
        <v>595</v>
      </c>
      <c r="B17" s="5" t="n">
        <v>20</v>
      </c>
    </row>
    <row r="18" spans="1:3">
      <c r="A18" s="4" t="s">
        <v>596</v>
      </c>
      <c r="B18" s="5" t="n">
        <v>30</v>
      </c>
    </row>
    <row r="19" spans="1:3">
      <c r="A19" s="4" t="s">
        <v>597</v>
      </c>
      <c r="B19" s="4" t="s">
        <v>598</v>
      </c>
    </row>
    <row r="20" spans="1:3">
      <c r="A20" s="4" t="s">
        <v>599</v>
      </c>
    </row>
    <row r="21" spans="1:3">
      <c r="A21" s="3" t="s">
        <v>560</v>
      </c>
    </row>
    <row r="22" spans="1:3">
      <c r="A22" s="4" t="s">
        <v>595</v>
      </c>
      <c r="B22" s="5" t="n">
        <v>5</v>
      </c>
    </row>
    <row r="23" spans="1:3">
      <c r="A23" s="4" t="s">
        <v>596</v>
      </c>
      <c r="B23" s="5" t="n">
        <v>5</v>
      </c>
    </row>
    <row r="24" spans="1:3">
      <c r="A24" s="4" t="s">
        <v>597</v>
      </c>
      <c r="B24" s="4" t="s">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 customWidth="1" max="5" min="5" width="28"/>
    <col customWidth="1" max="6" min="6" width="36"/>
    <col customWidth="1" max="7" min="7" width="27"/>
    <col customWidth="1" max="8" min="8" width="30"/>
    <col customWidth="1" max="9" min="9" width="27"/>
    <col customWidth="1" max="10" min="10" width="30"/>
    <col customWidth="1" max="11" min="11" width="37"/>
    <col customWidth="1" max="12" min="12" width="20"/>
  </cols>
  <sheetData>
    <row r="1" spans="1:12">
      <c r="A1" s="1" t="s">
        <v>119</v>
      </c>
      <c r="B1" s="2" t="s">
        <v>120</v>
      </c>
      <c r="C1" s="2" t="s">
        <v>121</v>
      </c>
      <c r="D1" s="2" t="s">
        <v>122</v>
      </c>
      <c r="E1" s="2" t="s">
        <v>123</v>
      </c>
      <c r="F1" s="2" t="s">
        <v>124</v>
      </c>
      <c r="G1" s="2" t="s">
        <v>125</v>
      </c>
      <c r="H1" s="2" t="s">
        <v>126</v>
      </c>
      <c r="I1" s="2" t="s">
        <v>63</v>
      </c>
      <c r="J1" s="2" t="s">
        <v>127</v>
      </c>
      <c r="K1" s="2" t="s">
        <v>64</v>
      </c>
      <c r="L1" s="2" t="s">
        <v>65</v>
      </c>
    </row>
    <row r="2" spans="1:12">
      <c r="A2" s="4" t="s">
        <v>128</v>
      </c>
      <c r="B2" s="7" t="n">
        <v>273672</v>
      </c>
      <c r="E2" s="7" t="n">
        <v>514945</v>
      </c>
      <c r="G2" s="7" t="n">
        <v>0</v>
      </c>
      <c r="I2" s="7" t="n">
        <v>155166</v>
      </c>
      <c r="K2" s="7" t="n">
        <v>-807</v>
      </c>
      <c r="L2" s="7" t="n">
        <v>-395632</v>
      </c>
    </row>
    <row r="3" spans="1:12">
      <c r="A3" s="4" t="s">
        <v>129</v>
      </c>
      <c r="E3" s="5" t="n">
        <v>135252809</v>
      </c>
      <c r="G3" s="5" t="n">
        <v>154603683</v>
      </c>
    </row>
    <row r="4" spans="1:12">
      <c r="A4" s="3" t="s">
        <v>130</v>
      </c>
    </row>
    <row r="5" spans="1:12">
      <c r="A5" s="4" t="s">
        <v>99</v>
      </c>
      <c r="B5" s="5" t="n">
        <v>-179817</v>
      </c>
      <c r="L5" s="5" t="n">
        <v>-179817</v>
      </c>
    </row>
    <row r="6" spans="1:12">
      <c r="A6" s="3" t="s">
        <v>131</v>
      </c>
    </row>
    <row r="7" spans="1:12">
      <c r="A7" s="4" t="s">
        <v>132</v>
      </c>
      <c r="C7" s="7" t="n">
        <v>245726</v>
      </c>
      <c r="D7" s="7" t="n">
        <v>29952</v>
      </c>
      <c r="F7" s="7" t="n">
        <v>29952</v>
      </c>
      <c r="J7" s="7" t="n">
        <v>245726</v>
      </c>
    </row>
    <row r="8" spans="1:12">
      <c r="A8" s="4" t="s">
        <v>133</v>
      </c>
      <c r="F8" s="5" t="n">
        <v>1940058</v>
      </c>
      <c r="H8" s="5" t="n">
        <v>29700000</v>
      </c>
    </row>
    <row r="9" spans="1:12">
      <c r="A9" s="4" t="s">
        <v>134</v>
      </c>
      <c r="B9" s="5" t="n">
        <v>0</v>
      </c>
      <c r="E9" s="7" t="n">
        <v>-544897</v>
      </c>
      <c r="I9" s="5" t="n">
        <v>544897</v>
      </c>
    </row>
    <row r="10" spans="1:12">
      <c r="A10" s="4" t="s">
        <v>135</v>
      </c>
      <c r="E10" s="5" t="n">
        <v>-137192867</v>
      </c>
      <c r="G10" s="5" t="n">
        <v>137192867</v>
      </c>
    </row>
    <row r="11" spans="1:12">
      <c r="A11" s="4" t="s">
        <v>100</v>
      </c>
      <c r="B11" s="7" t="n">
        <v>0</v>
      </c>
      <c r="I11" s="5" t="n">
        <v>32200</v>
      </c>
      <c r="L11" s="5" t="n">
        <v>-32200</v>
      </c>
    </row>
    <row r="12" spans="1:12">
      <c r="A12" s="4" t="s">
        <v>136</v>
      </c>
      <c r="B12" s="5" t="n">
        <v>10299696</v>
      </c>
      <c r="G12" s="5" t="n">
        <v>10299696</v>
      </c>
    </row>
    <row r="13" spans="1:12">
      <c r="A13" s="4" t="s">
        <v>137</v>
      </c>
      <c r="B13" s="7" t="n">
        <v>14766</v>
      </c>
      <c r="I13" s="5" t="n">
        <v>14766</v>
      </c>
    </row>
    <row r="14" spans="1:12">
      <c r="A14" s="4" t="s">
        <v>138</v>
      </c>
      <c r="G14" s="5" t="n">
        <v>5544785</v>
      </c>
    </row>
    <row r="15" spans="1:12">
      <c r="A15" s="4" t="s">
        <v>139</v>
      </c>
      <c r="B15" s="5" t="n">
        <v>35776</v>
      </c>
      <c r="I15" s="5" t="n">
        <v>35776</v>
      </c>
    </row>
    <row r="16" spans="1:12">
      <c r="A16" s="4" t="s">
        <v>140</v>
      </c>
      <c r="G16" s="5" t="n">
        <v>3591014</v>
      </c>
    </row>
    <row r="17" spans="1:12">
      <c r="A17" s="4" t="s">
        <v>141</v>
      </c>
      <c r="B17" s="5" t="n">
        <v>0</v>
      </c>
      <c r="I17" s="5" t="n">
        <v>0</v>
      </c>
    </row>
    <row r="18" spans="1:12">
      <c r="A18" s="4" t="s">
        <v>142</v>
      </c>
      <c r="G18" s="5" t="n">
        <v>3777</v>
      </c>
    </row>
    <row r="19" spans="1:12">
      <c r="A19" s="4" t="s">
        <v>143</v>
      </c>
      <c r="B19" s="5" t="n">
        <v>4958</v>
      </c>
      <c r="I19" s="5" t="n">
        <v>4958</v>
      </c>
    </row>
    <row r="20" spans="1:12">
      <c r="A20" s="4" t="s">
        <v>144</v>
      </c>
      <c r="B20" s="5" t="n">
        <v>0</v>
      </c>
    </row>
    <row r="21" spans="1:12">
      <c r="A21" s="4" t="s">
        <v>145</v>
      </c>
      <c r="G21" s="5" t="n">
        <v>-5068238</v>
      </c>
    </row>
    <row r="22" spans="1:12">
      <c r="A22" s="4" t="s">
        <v>146</v>
      </c>
      <c r="B22" s="5" t="n">
        <v>0</v>
      </c>
    </row>
    <row r="23" spans="1:12">
      <c r="A23" s="4" t="s">
        <v>147</v>
      </c>
      <c r="G23" s="5" t="n">
        <v>-918139</v>
      </c>
    </row>
    <row r="24" spans="1:12">
      <c r="A24" s="4" t="s">
        <v>148</v>
      </c>
      <c r="B24" s="5" t="n">
        <v>-378</v>
      </c>
      <c r="K24" s="5" t="n">
        <v>-378</v>
      </c>
    </row>
    <row r="25" spans="1:12">
      <c r="A25" s="4" t="s">
        <v>149</v>
      </c>
      <c r="B25" s="5" t="n">
        <v>82292</v>
      </c>
      <c r="I25" s="5" t="n">
        <v>82292</v>
      </c>
    </row>
    <row r="26" spans="1:12">
      <c r="A26" s="4" t="s">
        <v>150</v>
      </c>
      <c r="B26" s="5" t="n">
        <v>1101</v>
      </c>
      <c r="I26" s="5" t="n">
        <v>1101</v>
      </c>
    </row>
    <row r="27" spans="1:12">
      <c r="A27" s="4" t="s">
        <v>151</v>
      </c>
      <c r="B27" s="5" t="n">
        <v>508048</v>
      </c>
      <c r="E27" s="7" t="n">
        <v>0</v>
      </c>
      <c r="G27" s="7" t="n">
        <v>0</v>
      </c>
      <c r="I27" s="5" t="n">
        <v>1116882</v>
      </c>
      <c r="K27" s="5" t="n">
        <v>-1185</v>
      </c>
      <c r="L27" s="5" t="n">
        <v>-607649</v>
      </c>
    </row>
    <row r="28" spans="1:12">
      <c r="A28" s="4" t="s">
        <v>152</v>
      </c>
      <c r="E28" s="5" t="n">
        <v>0</v>
      </c>
      <c r="G28" s="5" t="n">
        <v>334949445</v>
      </c>
    </row>
    <row r="29" spans="1:12">
      <c r="A29" s="3" t="s">
        <v>130</v>
      </c>
    </row>
    <row r="30" spans="1:12">
      <c r="A30" s="4" t="s">
        <v>99</v>
      </c>
      <c r="B30" s="5" t="n">
        <v>-171590</v>
      </c>
      <c r="L30" s="5" t="n">
        <v>-171590</v>
      </c>
    </row>
    <row r="31" spans="1:12">
      <c r="A31" s="3" t="s">
        <v>131</v>
      </c>
    </row>
    <row r="32" spans="1:12">
      <c r="A32" s="4" t="s">
        <v>153</v>
      </c>
      <c r="B32" s="5" t="n">
        <v>82438</v>
      </c>
      <c r="I32" s="5" t="n">
        <v>82438</v>
      </c>
    </row>
    <row r="33" spans="1:12">
      <c r="A33" s="4" t="s">
        <v>154</v>
      </c>
      <c r="G33" s="5" t="n">
        <v>24413821</v>
      </c>
    </row>
    <row r="34" spans="1:12">
      <c r="A34" s="4" t="s">
        <v>155</v>
      </c>
      <c r="B34" s="5" t="n">
        <v>14201</v>
      </c>
      <c r="I34" s="5" t="n">
        <v>14201</v>
      </c>
    </row>
    <row r="35" spans="1:12">
      <c r="A35" s="4" t="s">
        <v>156</v>
      </c>
      <c r="G35" s="5" t="n">
        <v>1852900</v>
      </c>
    </row>
    <row r="36" spans="1:12">
      <c r="A36" s="4" t="s">
        <v>157</v>
      </c>
      <c r="B36" s="5" t="n">
        <v>0</v>
      </c>
    </row>
    <row r="37" spans="1:12">
      <c r="A37" s="4" t="s">
        <v>158</v>
      </c>
      <c r="G37" s="5" t="n">
        <v>3392726</v>
      </c>
    </row>
    <row r="38" spans="1:12">
      <c r="A38" s="4" t="s">
        <v>143</v>
      </c>
      <c r="B38" s="5" t="n">
        <v>2313</v>
      </c>
      <c r="I38" s="5" t="n">
        <v>2313</v>
      </c>
    </row>
    <row r="39" spans="1:12">
      <c r="A39" s="4" t="s">
        <v>159</v>
      </c>
      <c r="B39" s="5" t="n">
        <v>0</v>
      </c>
    </row>
    <row r="40" spans="1:12">
      <c r="A40" s="4" t="s">
        <v>160</v>
      </c>
      <c r="G40" s="5" t="n">
        <v>-228</v>
      </c>
    </row>
    <row r="41" spans="1:12">
      <c r="A41" s="4" t="s">
        <v>146</v>
      </c>
      <c r="B41" s="5" t="n">
        <v>0</v>
      </c>
    </row>
    <row r="42" spans="1:12">
      <c r="A42" s="4" t="s">
        <v>147</v>
      </c>
      <c r="G42" s="5" t="n">
        <v>-61288</v>
      </c>
    </row>
    <row r="43" spans="1:12">
      <c r="A43" s="4" t="s">
        <v>148</v>
      </c>
      <c r="B43" s="5" t="n">
        <v>-804</v>
      </c>
      <c r="K43" s="5" t="n">
        <v>-804</v>
      </c>
    </row>
    <row r="44" spans="1:12">
      <c r="A44" s="4" t="s">
        <v>149</v>
      </c>
      <c r="B44" s="5" t="n">
        <v>141547</v>
      </c>
      <c r="I44" s="5" t="n">
        <v>141547</v>
      </c>
    </row>
    <row r="45" spans="1:12">
      <c r="A45" s="4" t="s">
        <v>161</v>
      </c>
      <c r="B45" s="5" t="n">
        <v>576153</v>
      </c>
      <c r="E45" s="7" t="n">
        <v>0</v>
      </c>
      <c r="G45" s="7" t="n">
        <v>0</v>
      </c>
      <c r="I45" s="5" t="n">
        <v>1357381</v>
      </c>
      <c r="K45" s="5" t="n">
        <v>-1989</v>
      </c>
      <c r="L45" s="5" t="n">
        <v>-779239</v>
      </c>
    </row>
    <row r="46" spans="1:12">
      <c r="A46" s="4" t="s">
        <v>162</v>
      </c>
      <c r="E46" s="5" t="n">
        <v>0</v>
      </c>
      <c r="G46" s="5" t="n">
        <v>364547376</v>
      </c>
    </row>
    <row r="47" spans="1:12">
      <c r="A47" s="3" t="s">
        <v>130</v>
      </c>
    </row>
    <row r="48" spans="1:12">
      <c r="A48" s="4" t="s">
        <v>99</v>
      </c>
      <c r="B48" s="5" t="n">
        <v>-62813</v>
      </c>
      <c r="L48" s="5" t="n">
        <v>-62813</v>
      </c>
    </row>
    <row r="49" spans="1:12">
      <c r="A49" s="3" t="s">
        <v>131</v>
      </c>
    </row>
    <row r="50" spans="1:12">
      <c r="A50" s="4" t="s">
        <v>137</v>
      </c>
      <c r="B50" s="7" t="n">
        <v>144774</v>
      </c>
      <c r="I50" s="5" t="n">
        <v>144774</v>
      </c>
    </row>
    <row r="51" spans="1:12">
      <c r="A51" s="4" t="s">
        <v>138</v>
      </c>
      <c r="B51" s="5" t="n">
        <v>24510745</v>
      </c>
      <c r="G51" s="5" t="n">
        <v>24510745</v>
      </c>
    </row>
    <row r="52" spans="1:12">
      <c r="A52" s="4" t="s">
        <v>155</v>
      </c>
      <c r="B52" s="7" t="n">
        <v>17859</v>
      </c>
      <c r="I52" s="5" t="n">
        <v>17859</v>
      </c>
    </row>
    <row r="53" spans="1:12">
      <c r="A53" s="4" t="s">
        <v>156</v>
      </c>
      <c r="G53" s="5" t="n">
        <v>1670045</v>
      </c>
    </row>
    <row r="54" spans="1:12">
      <c r="A54" s="4" t="s">
        <v>157</v>
      </c>
      <c r="B54" s="5" t="n">
        <v>0</v>
      </c>
    </row>
    <row r="55" spans="1:12">
      <c r="A55" s="4" t="s">
        <v>158</v>
      </c>
      <c r="G55" s="5" t="n">
        <v>5964153</v>
      </c>
    </row>
    <row r="56" spans="1:12">
      <c r="A56" s="4" t="s">
        <v>143</v>
      </c>
      <c r="B56" s="5" t="n">
        <v>661</v>
      </c>
      <c r="I56" s="5" t="n">
        <v>661</v>
      </c>
    </row>
    <row r="57" spans="1:12">
      <c r="A57" s="4" t="s">
        <v>146</v>
      </c>
      <c r="B57" s="5" t="n">
        <v>0</v>
      </c>
    </row>
    <row r="58" spans="1:12">
      <c r="A58" s="4" t="s">
        <v>147</v>
      </c>
      <c r="G58" s="5" t="n">
        <v>-24209</v>
      </c>
    </row>
    <row r="59" spans="1:12">
      <c r="A59" s="4" t="s">
        <v>148</v>
      </c>
      <c r="B59" s="5" t="n">
        <v>671</v>
      </c>
      <c r="K59" s="5" t="n">
        <v>671</v>
      </c>
    </row>
    <row r="60" spans="1:12">
      <c r="A60" s="4" t="s">
        <v>149</v>
      </c>
      <c r="B60" s="5" t="n">
        <v>159509</v>
      </c>
      <c r="I60" s="5" t="n">
        <v>159509</v>
      </c>
    </row>
    <row r="61" spans="1:12">
      <c r="A61" s="4" t="s">
        <v>163</v>
      </c>
      <c r="B61" s="5" t="n">
        <v>-44682</v>
      </c>
      <c r="I61" s="5" t="n">
        <v>-44682</v>
      </c>
    </row>
    <row r="62" spans="1:12">
      <c r="A62" s="4" t="s">
        <v>164</v>
      </c>
      <c r="G62" s="5" t="n">
        <v>-1474035</v>
      </c>
    </row>
    <row r="63" spans="1:12">
      <c r="A63" s="4" t="s">
        <v>165</v>
      </c>
      <c r="B63" s="5" t="n">
        <v>83901</v>
      </c>
      <c r="I63" s="5" t="n">
        <v>83901</v>
      </c>
    </row>
    <row r="64" spans="1:12">
      <c r="A64" s="4" t="s">
        <v>166</v>
      </c>
      <c r="B64" s="5" t="n">
        <v>-92136</v>
      </c>
      <c r="I64" s="5" t="n">
        <v>-92136</v>
      </c>
    </row>
    <row r="65" spans="1:12">
      <c r="A65" s="4" t="s">
        <v>167</v>
      </c>
      <c r="B65" s="5" t="n">
        <v>57244</v>
      </c>
      <c r="I65" s="5" t="n">
        <v>57244</v>
      </c>
    </row>
    <row r="66" spans="1:12">
      <c r="A66" s="4" t="s">
        <v>168</v>
      </c>
      <c r="B66" s="5" t="n">
        <v>-54808</v>
      </c>
      <c r="I66" s="5" t="n">
        <v>-54808</v>
      </c>
    </row>
    <row r="67" spans="1:12">
      <c r="A67" s="4" t="s">
        <v>169</v>
      </c>
      <c r="B67" s="7" t="n">
        <v>786333</v>
      </c>
      <c r="E67" s="7" t="n">
        <v>0</v>
      </c>
      <c r="G67" s="7" t="n">
        <v>0</v>
      </c>
      <c r="I67" s="7" t="n">
        <v>1630386</v>
      </c>
      <c r="K67" s="7" t="n">
        <v>-1318</v>
      </c>
      <c r="L67" s="7" t="n">
        <v>-842735</v>
      </c>
    </row>
    <row r="68" spans="1:12">
      <c r="A68" s="4" t="s">
        <v>170</v>
      </c>
      <c r="E68" s="5" t="n">
        <v>0</v>
      </c>
      <c r="G68" s="5" t="n">
        <v>395194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02</v>
      </c>
    </row>
    <row r="2" spans="1:3">
      <c r="A2" s="3" t="s">
        <v>560</v>
      </c>
    </row>
    <row r="3" spans="1:3">
      <c r="A3" s="4" t="s">
        <v>603</v>
      </c>
      <c r="B3" s="7" t="n">
        <v>440000</v>
      </c>
    </row>
    <row r="4" spans="1:3">
      <c r="A4" s="4" t="s">
        <v>604</v>
      </c>
      <c r="B4" s="5" t="n">
        <v>-73384</v>
      </c>
    </row>
    <row r="5" spans="1:3">
      <c r="A5" s="4" t="s">
        <v>605</v>
      </c>
      <c r="B5" s="5" t="n">
        <v>-8044</v>
      </c>
      <c r="C5" s="7" t="n">
        <v>-9400</v>
      </c>
    </row>
    <row r="6" spans="1:3">
      <c r="A6" s="4" t="s">
        <v>606</v>
      </c>
      <c r="B6" s="7" t="n">
        <v>358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02</v>
      </c>
    </row>
    <row r="2" spans="1:3">
      <c r="A2" s="3" t="s">
        <v>560</v>
      </c>
    </row>
    <row r="3" spans="1:3">
      <c r="A3" s="4" t="s">
        <v>608</v>
      </c>
      <c r="B3" s="7" t="n">
        <v>86203</v>
      </c>
    </row>
    <row r="4" spans="1:3">
      <c r="A4" s="4" t="s">
        <v>609</v>
      </c>
      <c r="B4" s="5" t="n">
        <v>-2302</v>
      </c>
    </row>
    <row r="5" spans="1:3">
      <c r="A5" s="4" t="s">
        <v>610</v>
      </c>
      <c r="B5" s="7" t="n">
        <v>83901</v>
      </c>
      <c r="C5" s="7" t="n">
        <v>86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02</v>
      </c>
    </row>
    <row r="3" spans="1:3">
      <c r="A3" s="3" t="s">
        <v>560</v>
      </c>
    </row>
    <row r="4" spans="1:3">
      <c r="A4" s="4" t="s">
        <v>612</v>
      </c>
      <c r="B4" s="7" t="n">
        <v>1351</v>
      </c>
    </row>
    <row r="5" spans="1:3">
      <c r="A5" s="4" t="s">
        <v>613</v>
      </c>
      <c r="B5" s="5" t="n">
        <v>14223</v>
      </c>
    </row>
    <row r="6" spans="1:3">
      <c r="A6" s="4" t="s">
        <v>120</v>
      </c>
      <c r="B6" s="7" t="n">
        <v>15574</v>
      </c>
    </row>
    <row r="7" spans="1:3">
      <c r="A7" s="4" t="s">
        <v>589</v>
      </c>
      <c r="B7" s="4" t="s">
        <v>590</v>
      </c>
    </row>
    <row r="8" spans="1:3">
      <c r="A8" s="4" t="s">
        <v>583</v>
      </c>
      <c r="B8" s="4" t="s">
        <v>584</v>
      </c>
      <c r="C8" s="4" t="s">
        <v>5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4</v>
      </c>
      <c r="B1" s="2" t="s">
        <v>602</v>
      </c>
      <c r="C1" s="2" t="s">
        <v>2</v>
      </c>
      <c r="D1" s="2" t="s">
        <v>32</v>
      </c>
      <c r="E1" s="2" t="s">
        <v>79</v>
      </c>
      <c r="F1" s="2" t="s">
        <v>615</v>
      </c>
    </row>
    <row r="2" spans="1:6">
      <c r="A2" s="3" t="s">
        <v>560</v>
      </c>
    </row>
    <row r="3" spans="1:6">
      <c r="A3" s="4" t="s">
        <v>196</v>
      </c>
      <c r="C3" s="7" t="n">
        <v>57244</v>
      </c>
      <c r="D3" s="7" t="n">
        <v>0</v>
      </c>
      <c r="E3" s="7" t="n">
        <v>0</v>
      </c>
    </row>
    <row r="4" spans="1:6">
      <c r="A4" s="4" t="s">
        <v>616</v>
      </c>
    </row>
    <row r="5" spans="1:6">
      <c r="A5" s="3" t="s">
        <v>560</v>
      </c>
    </row>
    <row r="6" spans="1:6">
      <c r="A6" s="4" t="s">
        <v>617</v>
      </c>
      <c r="B6" s="8" t="n">
        <v>22.95</v>
      </c>
      <c r="C6" s="8" t="n">
        <v>22.95</v>
      </c>
    </row>
    <row r="7" spans="1:6">
      <c r="A7" s="4" t="s">
        <v>618</v>
      </c>
      <c r="B7" s="8" t="n">
        <v>31.18</v>
      </c>
    </row>
    <row r="8" spans="1:6">
      <c r="A8" s="4" t="s">
        <v>619</v>
      </c>
    </row>
    <row r="9" spans="1:6">
      <c r="A9" s="3" t="s">
        <v>560</v>
      </c>
    </row>
    <row r="10" spans="1:6">
      <c r="A10" s="4" t="s">
        <v>620</v>
      </c>
      <c r="B10" s="5" t="n">
        <v>19200000</v>
      </c>
      <c r="C10" s="5" t="n">
        <v>19172956</v>
      </c>
      <c r="F10" s="5" t="n">
        <v>15761575</v>
      </c>
    </row>
    <row r="11" spans="1:6">
      <c r="A11" s="4" t="s">
        <v>621</v>
      </c>
      <c r="B11" s="8" t="n">
        <v>31.18</v>
      </c>
    </row>
    <row r="12" spans="1:6">
      <c r="A12" s="4" t="s">
        <v>196</v>
      </c>
      <c r="B12" s="7" t="n">
        <v>57200</v>
      </c>
    </row>
    <row r="13" spans="1:6">
      <c r="A13" s="4" t="s">
        <v>622</v>
      </c>
    </row>
    <row r="14" spans="1:6">
      <c r="A14" s="3" t="s">
        <v>560</v>
      </c>
    </row>
    <row r="15" spans="1:6">
      <c r="A15" s="4" t="s">
        <v>623</v>
      </c>
      <c r="B15" s="8" t="n">
        <v>22.95</v>
      </c>
    </row>
    <row r="16" spans="1:6">
      <c r="A16" s="4" t="s">
        <v>624</v>
      </c>
      <c r="B16" s="7" t="n">
        <v>92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9</v>
      </c>
    </row>
    <row r="3" spans="1:4">
      <c r="A3" s="3" t="s">
        <v>626</v>
      </c>
    </row>
    <row r="4" spans="1:4">
      <c r="A4" s="4" t="s">
        <v>627</v>
      </c>
      <c r="B4" s="7" t="n">
        <v>20064</v>
      </c>
    </row>
    <row r="5" spans="1:4">
      <c r="A5" s="4" t="s">
        <v>628</v>
      </c>
      <c r="B5" s="5" t="n">
        <v>67018</v>
      </c>
      <c r="C5" s="7" t="n">
        <v>51235</v>
      </c>
      <c r="D5" s="7" t="n">
        <v>54009</v>
      </c>
    </row>
    <row r="6" spans="1:4">
      <c r="A6" s="4" t="s">
        <v>629</v>
      </c>
      <c r="B6" s="5" t="n">
        <v>26893</v>
      </c>
      <c r="C6" s="5" t="n">
        <v>20064</v>
      </c>
    </row>
    <row r="7" spans="1:4">
      <c r="A7" s="4" t="s">
        <v>630</v>
      </c>
    </row>
    <row r="8" spans="1:4">
      <c r="A8" s="3" t="s">
        <v>626</v>
      </c>
    </row>
    <row r="9" spans="1:4">
      <c r="A9" s="4" t="s">
        <v>627</v>
      </c>
      <c r="B9" s="5" t="n">
        <v>20064</v>
      </c>
      <c r="C9" s="5" t="n">
        <v>17176</v>
      </c>
      <c r="D9" s="5" t="n">
        <v>8452</v>
      </c>
    </row>
    <row r="10" spans="1:4">
      <c r="A10" s="4" t="s">
        <v>628</v>
      </c>
      <c r="B10" s="5" t="n">
        <v>52977</v>
      </c>
      <c r="C10" s="5" t="n">
        <v>50819</v>
      </c>
      <c r="D10" s="5" t="n">
        <v>43379</v>
      </c>
    </row>
    <row r="11" spans="1:4">
      <c r="A11" s="4" t="s">
        <v>181</v>
      </c>
      <c r="B11" s="5" t="n">
        <v>-46148</v>
      </c>
      <c r="C11" s="5" t="n">
        <v>-47931</v>
      </c>
      <c r="D11" s="5" t="n">
        <v>-34655</v>
      </c>
    </row>
    <row r="12" spans="1:4">
      <c r="A12" s="4" t="s">
        <v>629</v>
      </c>
      <c r="B12" s="7" t="n">
        <v>26893</v>
      </c>
      <c r="C12" s="7" t="n">
        <v>20064</v>
      </c>
      <c r="D12" s="7" t="n">
        <v>171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9</v>
      </c>
    </row>
    <row r="3" spans="1:4">
      <c r="A3" s="3" t="s">
        <v>238</v>
      </c>
    </row>
    <row r="4" spans="1:4">
      <c r="A4" s="4" t="s">
        <v>632</v>
      </c>
      <c r="B4" s="7" t="n">
        <v>-10900</v>
      </c>
      <c r="C4" s="7" t="n">
        <v>-145499</v>
      </c>
      <c r="D4" s="7" t="n">
        <v>-157229</v>
      </c>
    </row>
    <row r="5" spans="1:4">
      <c r="A5" s="4" t="s">
        <v>633</v>
      </c>
      <c r="B5" s="5" t="n">
        <v>-51764</v>
      </c>
      <c r="C5" s="5" t="n">
        <v>-24174</v>
      </c>
      <c r="D5" s="5" t="n">
        <v>-18842</v>
      </c>
    </row>
    <row r="6" spans="1:4">
      <c r="A6" s="4" t="s">
        <v>97</v>
      </c>
      <c r="B6" s="7" t="n">
        <v>-62664</v>
      </c>
      <c r="C6" s="7" t="n">
        <v>-169673</v>
      </c>
      <c r="D6" s="7" t="n">
        <v>-1760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9</v>
      </c>
    </row>
    <row r="3" spans="1:4">
      <c r="A3" s="3" t="s">
        <v>635</v>
      </c>
    </row>
    <row r="4" spans="1:4">
      <c r="A4" s="4" t="s">
        <v>636</v>
      </c>
      <c r="B4" s="7" t="n">
        <v>-1192</v>
      </c>
      <c r="C4" s="7" t="n">
        <v>63</v>
      </c>
      <c r="D4" s="7" t="n">
        <v>1662</v>
      </c>
    </row>
    <row r="5" spans="1:4">
      <c r="A5" s="4" t="s">
        <v>637</v>
      </c>
      <c r="B5" s="5" t="n">
        <v>739</v>
      </c>
      <c r="C5" s="5" t="n">
        <v>527</v>
      </c>
      <c r="D5" s="5" t="n">
        <v>836</v>
      </c>
    </row>
    <row r="6" spans="1:4">
      <c r="A6" s="4" t="s">
        <v>633</v>
      </c>
      <c r="B6" s="5" t="n">
        <v>1987</v>
      </c>
      <c r="C6" s="5" t="n">
        <v>1269</v>
      </c>
      <c r="D6" s="5" t="n">
        <v>1222</v>
      </c>
    </row>
    <row r="7" spans="1:4">
      <c r="A7" s="4" t="s">
        <v>638</v>
      </c>
      <c r="B7" s="5" t="n">
        <v>1534</v>
      </c>
      <c r="C7" s="5" t="n">
        <v>1859</v>
      </c>
      <c r="D7" s="5" t="n">
        <v>3720</v>
      </c>
    </row>
    <row r="8" spans="1:4">
      <c r="A8" s="3" t="s">
        <v>639</v>
      </c>
    </row>
    <row r="9" spans="1:4">
      <c r="A9" s="4" t="s">
        <v>636</v>
      </c>
      <c r="B9" s="5" t="n">
        <v>-1169</v>
      </c>
      <c r="C9" s="5" t="n">
        <v>173</v>
      </c>
      <c r="D9" s="5" t="n">
        <v>67</v>
      </c>
    </row>
    <row r="10" spans="1:4">
      <c r="A10" s="4" t="s">
        <v>637</v>
      </c>
      <c r="B10" s="5" t="n">
        <v>57</v>
      </c>
      <c r="C10" s="5" t="n">
        <v>18</v>
      </c>
      <c r="D10" s="5" t="n">
        <v>11</v>
      </c>
    </row>
    <row r="11" spans="1:4">
      <c r="A11" s="4" t="s">
        <v>633</v>
      </c>
      <c r="B11" s="5" t="n">
        <v>-273</v>
      </c>
      <c r="C11" s="5" t="n">
        <v>-133</v>
      </c>
      <c r="D11" s="5" t="n">
        <v>-52</v>
      </c>
    </row>
    <row r="12" spans="1:4">
      <c r="A12" s="4" t="s">
        <v>640</v>
      </c>
      <c r="B12" s="5" t="n">
        <v>-1385</v>
      </c>
      <c r="C12" s="5" t="n">
        <v>58</v>
      </c>
      <c r="D12" s="5" t="n">
        <v>26</v>
      </c>
    </row>
    <row r="13" spans="1:4">
      <c r="A13" s="4" t="s">
        <v>641</v>
      </c>
      <c r="B13" s="7" t="n">
        <v>149</v>
      </c>
      <c r="C13" s="7" t="n">
        <v>1917</v>
      </c>
      <c r="D13" s="7" t="n">
        <v>37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9</v>
      </c>
    </row>
    <row r="3" spans="1:4">
      <c r="A3" s="3" t="s">
        <v>238</v>
      </c>
    </row>
    <row r="4" spans="1:4">
      <c r="A4" s="4" t="s">
        <v>643</v>
      </c>
      <c r="B4" s="4" t="s">
        <v>644</v>
      </c>
      <c r="C4" s="4" t="s">
        <v>644</v>
      </c>
      <c r="D4" s="4" t="s">
        <v>644</v>
      </c>
    </row>
    <row r="5" spans="1:4">
      <c r="A5" s="4" t="s">
        <v>645</v>
      </c>
      <c r="B5" s="4" t="s">
        <v>646</v>
      </c>
      <c r="C5" s="4" t="s">
        <v>647</v>
      </c>
      <c r="D5" s="4" t="s">
        <v>648</v>
      </c>
    </row>
    <row r="6" spans="1:4">
      <c r="A6" s="4" t="s">
        <v>649</v>
      </c>
      <c r="B6" s="4" t="s">
        <v>650</v>
      </c>
      <c r="C6" s="4" t="s">
        <v>651</v>
      </c>
      <c r="D6" s="4" t="s">
        <v>652</v>
      </c>
    </row>
    <row r="7" spans="1:4">
      <c r="A7" s="4" t="s">
        <v>653</v>
      </c>
      <c r="B7" s="4" t="s">
        <v>654</v>
      </c>
      <c r="C7" s="4" t="s">
        <v>655</v>
      </c>
      <c r="D7" s="4" t="s">
        <v>656</v>
      </c>
    </row>
    <row r="8" spans="1:4">
      <c r="A8" s="4" t="s">
        <v>657</v>
      </c>
      <c r="B8" s="4" t="s">
        <v>658</v>
      </c>
      <c r="C8" s="4" t="s">
        <v>659</v>
      </c>
      <c r="D8" s="4" t="s">
        <v>660</v>
      </c>
    </row>
    <row r="9" spans="1:4">
      <c r="A9" s="4" t="s">
        <v>661</v>
      </c>
      <c r="B9" s="4" t="s">
        <v>662</v>
      </c>
      <c r="C9" s="4" t="s">
        <v>663</v>
      </c>
      <c r="D9" s="4" t="s">
        <v>664</v>
      </c>
    </row>
    <row r="10" spans="1:4">
      <c r="A10" s="4" t="s">
        <v>665</v>
      </c>
      <c r="B10" s="4" t="s">
        <v>666</v>
      </c>
      <c r="C10" s="4" t="s">
        <v>667</v>
      </c>
      <c r="D10" s="4" t="s">
        <v>668</v>
      </c>
    </row>
    <row r="11" spans="1:4">
      <c r="A11" s="4" t="s">
        <v>669</v>
      </c>
      <c r="B11" s="4" t="s">
        <v>670</v>
      </c>
      <c r="C11" s="4" t="s">
        <v>571</v>
      </c>
      <c r="D11" s="4" t="s">
        <v>571</v>
      </c>
    </row>
    <row r="12" spans="1:4">
      <c r="A12" s="4" t="s">
        <v>149</v>
      </c>
      <c r="B12" s="4" t="s">
        <v>671</v>
      </c>
      <c r="C12" s="4" t="s">
        <v>651</v>
      </c>
      <c r="D12" s="4" t="s">
        <v>672</v>
      </c>
    </row>
    <row r="13" spans="1:4">
      <c r="A13" s="4" t="s">
        <v>673</v>
      </c>
      <c r="B13" s="4" t="s">
        <v>651</v>
      </c>
      <c r="C13" s="4" t="s">
        <v>674</v>
      </c>
      <c r="D13" s="4" t="s">
        <v>675</v>
      </c>
    </row>
    <row r="14" spans="1:4">
      <c r="A14" s="4" t="s">
        <v>676</v>
      </c>
      <c r="B14" s="4" t="s">
        <v>677</v>
      </c>
      <c r="C14" s="4" t="s">
        <v>571</v>
      </c>
      <c r="D14" s="4" t="s">
        <v>571</v>
      </c>
    </row>
    <row r="15" spans="1:4">
      <c r="A15" s="4" t="s">
        <v>120</v>
      </c>
      <c r="B15" s="4" t="s">
        <v>648</v>
      </c>
      <c r="C15" s="4" t="s">
        <v>656</v>
      </c>
      <c r="D15" s="4" t="s">
        <v>6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2</v>
      </c>
      <c r="D1" s="2" t="s">
        <v>79</v>
      </c>
    </row>
    <row r="2" spans="1:4">
      <c r="A2" s="3" t="s">
        <v>680</v>
      </c>
    </row>
    <row r="3" spans="1:4">
      <c r="A3" s="4" t="s">
        <v>681</v>
      </c>
      <c r="B3" s="7" t="n">
        <v>35608</v>
      </c>
      <c r="C3" s="7" t="n">
        <v>61897</v>
      </c>
      <c r="D3" s="7" t="n">
        <v>67051</v>
      </c>
    </row>
    <row r="4" spans="1:4">
      <c r="A4" s="4" t="s">
        <v>53</v>
      </c>
      <c r="B4" s="5" t="n">
        <v>23553</v>
      </c>
      <c r="C4" s="5" t="n">
        <v>29421</v>
      </c>
      <c r="D4" s="5" t="n">
        <v>27964</v>
      </c>
    </row>
    <row r="5" spans="1:4">
      <c r="A5" s="4" t="s">
        <v>682</v>
      </c>
      <c r="B5" s="5" t="n">
        <v>244197</v>
      </c>
      <c r="C5" s="5" t="n">
        <v>65507</v>
      </c>
      <c r="D5" s="5" t="n">
        <v>36633</v>
      </c>
    </row>
    <row r="6" spans="1:4">
      <c r="A6" s="4" t="s">
        <v>683</v>
      </c>
      <c r="B6" s="5" t="n">
        <v>60567</v>
      </c>
      <c r="C6" s="5" t="n">
        <v>38927</v>
      </c>
      <c r="D6" s="5" t="n">
        <v>25349</v>
      </c>
    </row>
    <row r="7" spans="1:4">
      <c r="A7" s="4" t="s">
        <v>684</v>
      </c>
      <c r="B7" s="5" t="n">
        <v>7390</v>
      </c>
      <c r="C7" s="5" t="n">
        <v>5721</v>
      </c>
      <c r="D7" s="5" t="n">
        <v>0</v>
      </c>
    </row>
    <row r="8" spans="1:4">
      <c r="A8" s="4" t="s">
        <v>149</v>
      </c>
      <c r="B8" s="5" t="n">
        <v>35728</v>
      </c>
      <c r="C8" s="5" t="n">
        <v>52091</v>
      </c>
      <c r="D8" s="5" t="n">
        <v>36689</v>
      </c>
    </row>
    <row r="9" spans="1:4">
      <c r="A9" s="4" t="s">
        <v>526</v>
      </c>
      <c r="B9" s="5" t="n">
        <v>2519</v>
      </c>
      <c r="C9" s="5" t="n">
        <v>1640</v>
      </c>
      <c r="D9" s="5" t="n">
        <v>1469</v>
      </c>
    </row>
    <row r="10" spans="1:4">
      <c r="A10" s="4" t="s">
        <v>685</v>
      </c>
      <c r="B10" s="5" t="n">
        <v>409562</v>
      </c>
      <c r="C10" s="5" t="n">
        <v>255204</v>
      </c>
      <c r="D10" s="5" t="n">
        <v>195155</v>
      </c>
    </row>
    <row r="11" spans="1:4">
      <c r="A11" s="4" t="s">
        <v>686</v>
      </c>
      <c r="B11" s="5" t="n">
        <v>-409043</v>
      </c>
      <c r="C11" s="5" t="n">
        <v>-254898</v>
      </c>
      <c r="D11" s="5" t="n">
        <v>-195103</v>
      </c>
    </row>
    <row r="12" spans="1:4">
      <c r="A12" s="4" t="s">
        <v>687</v>
      </c>
      <c r="B12" s="5" t="n">
        <v>519</v>
      </c>
      <c r="C12" s="5" t="n">
        <v>306</v>
      </c>
      <c r="D12" s="5" t="n">
        <v>52</v>
      </c>
    </row>
    <row r="13" spans="1:4">
      <c r="A13" s="3" t="s">
        <v>688</v>
      </c>
    </row>
    <row r="14" spans="1:4">
      <c r="A14" s="4" t="s">
        <v>684</v>
      </c>
      <c r="B14" s="5" t="n">
        <v>-644</v>
      </c>
      <c r="C14" s="5" t="n">
        <v>-476</v>
      </c>
      <c r="D14" s="5" t="n">
        <v>-163</v>
      </c>
    </row>
    <row r="15" spans="1:4">
      <c r="A15" s="4" t="s">
        <v>689</v>
      </c>
      <c r="B15" s="5" t="n">
        <v>-644</v>
      </c>
      <c r="C15" s="5" t="n">
        <v>-476</v>
      </c>
      <c r="D15" s="5" t="n">
        <v>-163</v>
      </c>
    </row>
    <row r="16" spans="1:4">
      <c r="A16" s="4" t="s">
        <v>690</v>
      </c>
      <c r="B16" s="7" t="n">
        <v>-125</v>
      </c>
      <c r="C16" s="7" t="n">
        <v>-170</v>
      </c>
      <c r="D16" s="7" t="n">
        <v>-1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91</v>
      </c>
      <c r="B1" s="2" t="s">
        <v>1</v>
      </c>
    </row>
    <row r="2" spans="1:5">
      <c r="B2" s="2" t="s">
        <v>2</v>
      </c>
      <c r="C2" s="2" t="s">
        <v>32</v>
      </c>
      <c r="D2" s="2" t="s">
        <v>79</v>
      </c>
      <c r="E2" s="2" t="s">
        <v>692</v>
      </c>
    </row>
    <row r="3" spans="1:5">
      <c r="A3" s="3" t="s">
        <v>693</v>
      </c>
    </row>
    <row r="4" spans="1:5">
      <c r="A4" s="4" t="s">
        <v>694</v>
      </c>
      <c r="B4" s="7" t="n">
        <v>1300</v>
      </c>
    </row>
    <row r="5" spans="1:5">
      <c r="A5" s="4" t="s">
        <v>695</v>
      </c>
      <c r="B5" s="5" t="n">
        <v>63600</v>
      </c>
    </row>
    <row r="6" spans="1:5">
      <c r="A6" s="4" t="s">
        <v>696</v>
      </c>
      <c r="B6" s="5" t="n">
        <v>63600</v>
      </c>
    </row>
    <row r="7" spans="1:5">
      <c r="A7" s="4" t="s">
        <v>697</v>
      </c>
      <c r="B7" s="5" t="n">
        <v>154100</v>
      </c>
      <c r="C7" s="7" t="n">
        <v>59800</v>
      </c>
      <c r="D7" s="7" t="n">
        <v>69700</v>
      </c>
    </row>
    <row r="8" spans="1:5">
      <c r="A8" s="4" t="s">
        <v>698</v>
      </c>
      <c r="B8" s="5" t="n">
        <v>70799</v>
      </c>
      <c r="C8" s="7" t="n">
        <v>92134</v>
      </c>
      <c r="D8" s="7" t="n">
        <v>90372</v>
      </c>
      <c r="E8" s="7" t="n">
        <v>78031</v>
      </c>
    </row>
    <row r="9" spans="1:5">
      <c r="A9" s="4" t="s">
        <v>699</v>
      </c>
      <c r="B9" s="5" t="n">
        <v>4500</v>
      </c>
    </row>
    <row r="10" spans="1:5">
      <c r="A10" s="4" t="s">
        <v>700</v>
      </c>
      <c r="B10" s="5" t="n">
        <v>0</v>
      </c>
    </row>
    <row r="11" spans="1:5">
      <c r="A11" s="4" t="s">
        <v>701</v>
      </c>
      <c r="B11" s="5" t="n">
        <v>4100</v>
      </c>
    </row>
    <row r="12" spans="1:5">
      <c r="A12" s="4" t="s">
        <v>636</v>
      </c>
    </row>
    <row r="13" spans="1:5">
      <c r="A13" s="3" t="s">
        <v>693</v>
      </c>
    </row>
    <row r="14" spans="1:5">
      <c r="A14" s="4" t="s">
        <v>682</v>
      </c>
      <c r="B14" s="5" t="n">
        <v>774200</v>
      </c>
    </row>
    <row r="15" spans="1:5">
      <c r="A15" s="4" t="s">
        <v>702</v>
      </c>
    </row>
    <row r="16" spans="1:5">
      <c r="A16" s="3" t="s">
        <v>693</v>
      </c>
    </row>
    <row r="17" spans="1:5">
      <c r="A17" s="4" t="s">
        <v>703</v>
      </c>
      <c r="B17" s="5" t="n">
        <v>42600</v>
      </c>
    </row>
    <row r="18" spans="1:5">
      <c r="A18" s="4" t="s">
        <v>704</v>
      </c>
    </row>
    <row r="19" spans="1:5">
      <c r="A19" s="3" t="s">
        <v>693</v>
      </c>
    </row>
    <row r="20" spans="1:5">
      <c r="A20" s="4" t="s">
        <v>703</v>
      </c>
      <c r="B20" s="5" t="n">
        <v>1300</v>
      </c>
    </row>
    <row r="21" spans="1:5">
      <c r="A21" s="4" t="s">
        <v>637</v>
      </c>
    </row>
    <row r="22" spans="1:5">
      <c r="A22" s="3" t="s">
        <v>693</v>
      </c>
    </row>
    <row r="23" spans="1:5">
      <c r="A23" s="4" t="s">
        <v>682</v>
      </c>
      <c r="B23" s="5" t="n">
        <v>594200</v>
      </c>
    </row>
    <row r="24" spans="1:5">
      <c r="A24" s="4" t="s">
        <v>705</v>
      </c>
    </row>
    <row r="25" spans="1:5">
      <c r="A25" s="3" t="s">
        <v>693</v>
      </c>
    </row>
    <row r="26" spans="1:5">
      <c r="A26" s="4" t="s">
        <v>703</v>
      </c>
      <c r="B26" s="5" t="n">
        <v>31100</v>
      </c>
    </row>
    <row r="27" spans="1:5">
      <c r="A27" s="4" t="s">
        <v>706</v>
      </c>
    </row>
    <row r="28" spans="1:5">
      <c r="A28" s="3" t="s">
        <v>693</v>
      </c>
    </row>
    <row r="29" spans="1:5">
      <c r="A29" s="4" t="s">
        <v>703</v>
      </c>
      <c r="B29" s="5" t="n">
        <v>2800</v>
      </c>
    </row>
    <row r="30" spans="1:5">
      <c r="A30" s="4" t="s">
        <v>633</v>
      </c>
    </row>
    <row r="31" spans="1:5">
      <c r="A31" s="3" t="s">
        <v>693</v>
      </c>
    </row>
    <row r="32" spans="1:5">
      <c r="A32" s="4" t="s">
        <v>682</v>
      </c>
      <c r="B32" s="5" t="n">
        <v>131700</v>
      </c>
    </row>
    <row r="33" spans="1:5">
      <c r="A33" s="4" t="s">
        <v>707</v>
      </c>
    </row>
    <row r="34" spans="1:5">
      <c r="A34" s="3" t="s">
        <v>693</v>
      </c>
    </row>
    <row r="35" spans="1:5">
      <c r="A35" s="4" t="s">
        <v>703</v>
      </c>
      <c r="B35" s="5" t="n">
        <v>1600</v>
      </c>
    </row>
    <row r="36" spans="1:5">
      <c r="A36" s="4" t="s">
        <v>708</v>
      </c>
    </row>
    <row r="37" spans="1:5">
      <c r="A37" s="3" t="s">
        <v>693</v>
      </c>
    </row>
    <row r="38" spans="1:5">
      <c r="A38" s="4" t="s">
        <v>709</v>
      </c>
      <c r="B38" s="7" t="n">
        <v>1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79</v>
      </c>
    </row>
    <row r="3" spans="1:4">
      <c r="A3" s="3" t="s">
        <v>172</v>
      </c>
    </row>
    <row r="4" spans="1:4">
      <c r="A4" s="4" t="s">
        <v>99</v>
      </c>
      <c r="B4" s="7" t="n">
        <v>-62813</v>
      </c>
      <c r="C4" s="7" t="n">
        <v>-171590</v>
      </c>
      <c r="D4" s="7" t="n">
        <v>-179817</v>
      </c>
    </row>
    <row r="5" spans="1:4">
      <c r="A5" s="3" t="s">
        <v>173</v>
      </c>
    </row>
    <row r="6" spans="1:4">
      <c r="A6" s="4" t="s">
        <v>174</v>
      </c>
      <c r="B6" s="5" t="n">
        <v>37279</v>
      </c>
      <c r="C6" s="5" t="n">
        <v>37745</v>
      </c>
      <c r="D6" s="5" t="n">
        <v>27626</v>
      </c>
    </row>
    <row r="7" spans="1:4">
      <c r="A7" s="4" t="s">
        <v>175</v>
      </c>
      <c r="B7" s="5" t="n">
        <v>14421</v>
      </c>
      <c r="C7" s="5" t="n">
        <v>-49</v>
      </c>
      <c r="D7" s="5" t="n">
        <v>270</v>
      </c>
    </row>
    <row r="8" spans="1:4">
      <c r="A8" s="4" t="s">
        <v>149</v>
      </c>
      <c r="B8" s="5" t="n">
        <v>155836</v>
      </c>
      <c r="C8" s="5" t="n">
        <v>138786</v>
      </c>
      <c r="D8" s="5" t="n">
        <v>82292</v>
      </c>
    </row>
    <row r="9" spans="1:4">
      <c r="A9" s="4" t="s">
        <v>176</v>
      </c>
      <c r="B9" s="5" t="n">
        <v>0</v>
      </c>
      <c r="C9" s="5" t="n">
        <v>0</v>
      </c>
      <c r="D9" s="5" t="n">
        <v>-1101</v>
      </c>
    </row>
    <row r="10" spans="1:4">
      <c r="A10" s="4" t="s">
        <v>92</v>
      </c>
      <c r="B10" s="5" t="n">
        <v>67018</v>
      </c>
      <c r="C10" s="5" t="n">
        <v>51235</v>
      </c>
      <c r="D10" s="5" t="n">
        <v>54009</v>
      </c>
    </row>
    <row r="11" spans="1:4">
      <c r="A11" s="4" t="s">
        <v>177</v>
      </c>
      <c r="B11" s="5" t="n">
        <v>-1385</v>
      </c>
      <c r="C11" s="5" t="n">
        <v>58</v>
      </c>
      <c r="D11" s="5" t="n">
        <v>26</v>
      </c>
    </row>
    <row r="12" spans="1:4">
      <c r="A12" s="3" t="s">
        <v>178</v>
      </c>
    </row>
    <row r="13" spans="1:4">
      <c r="A13" s="4" t="s">
        <v>37</v>
      </c>
      <c r="B13" s="5" t="n">
        <v>-305831</v>
      </c>
      <c r="C13" s="5" t="n">
        <v>-177662</v>
      </c>
      <c r="D13" s="5" t="n">
        <v>-31810</v>
      </c>
    </row>
    <row r="14" spans="1:4">
      <c r="A14" s="4" t="s">
        <v>38</v>
      </c>
      <c r="B14" s="5" t="n">
        <v>-59468</v>
      </c>
      <c r="C14" s="5" t="n">
        <v>-34128</v>
      </c>
      <c r="D14" s="5" t="n">
        <v>-6462</v>
      </c>
    </row>
    <row r="15" spans="1:4">
      <c r="A15" s="4" t="s">
        <v>179</v>
      </c>
      <c r="B15" s="5" t="n">
        <v>-1184630</v>
      </c>
      <c r="C15" s="5" t="n">
        <v>-668976</v>
      </c>
      <c r="D15" s="5" t="n">
        <v>-816</v>
      </c>
    </row>
    <row r="16" spans="1:4">
      <c r="A16" s="4" t="s">
        <v>180</v>
      </c>
      <c r="B16" s="5" t="n">
        <v>1145314</v>
      </c>
      <c r="C16" s="5" t="n">
        <v>627627</v>
      </c>
      <c r="D16" s="5" t="n">
        <v>21</v>
      </c>
    </row>
    <row r="17" spans="1:4">
      <c r="A17" s="4" t="s">
        <v>40</v>
      </c>
      <c r="B17" s="5" t="n">
        <v>-26119</v>
      </c>
      <c r="C17" s="5" t="n">
        <v>16116</v>
      </c>
      <c r="D17" s="5" t="n">
        <v>-25841</v>
      </c>
    </row>
    <row r="18" spans="1:4">
      <c r="A18" s="4" t="s">
        <v>46</v>
      </c>
      <c r="B18" s="5" t="n">
        <v>-3274</v>
      </c>
      <c r="C18" s="5" t="n">
        <v>631</v>
      </c>
      <c r="D18" s="5" t="n">
        <v>1220</v>
      </c>
    </row>
    <row r="19" spans="1:4">
      <c r="A19" s="4" t="s">
        <v>49</v>
      </c>
      <c r="B19" s="5" t="n">
        <v>4515</v>
      </c>
      <c r="C19" s="5" t="n">
        <v>-2147</v>
      </c>
      <c r="D19" s="5" t="n">
        <v>7831</v>
      </c>
    </row>
    <row r="20" spans="1:4">
      <c r="A20" s="4" t="s">
        <v>50</v>
      </c>
      <c r="B20" s="5" t="n">
        <v>301778</v>
      </c>
      <c r="C20" s="5" t="n">
        <v>206574</v>
      </c>
      <c r="D20" s="5" t="n">
        <v>76009</v>
      </c>
    </row>
    <row r="21" spans="1:4">
      <c r="A21" s="4" t="s">
        <v>51</v>
      </c>
      <c r="B21" s="5" t="n">
        <v>63637</v>
      </c>
      <c r="C21" s="5" t="n">
        <v>38046</v>
      </c>
      <c r="D21" s="5" t="n">
        <v>13105</v>
      </c>
    </row>
    <row r="22" spans="1:4">
      <c r="A22" s="4" t="s">
        <v>181</v>
      </c>
      <c r="B22" s="5" t="n">
        <v>-46148</v>
      </c>
      <c r="C22" s="5" t="n">
        <v>-47931</v>
      </c>
      <c r="D22" s="5" t="n">
        <v>-34655</v>
      </c>
    </row>
    <row r="23" spans="1:4">
      <c r="A23" s="4" t="s">
        <v>53</v>
      </c>
      <c r="B23" s="5" t="n">
        <v>12207</v>
      </c>
      <c r="C23" s="5" t="n">
        <v>-409</v>
      </c>
      <c r="D23" s="5" t="n">
        <v>21450</v>
      </c>
    </row>
    <row r="24" spans="1:4">
      <c r="A24" s="4" t="s">
        <v>54</v>
      </c>
      <c r="B24" s="5" t="n">
        <v>3683</v>
      </c>
      <c r="C24" s="5" t="n">
        <v>6056</v>
      </c>
      <c r="D24" s="5" t="n">
        <v>6655</v>
      </c>
    </row>
    <row r="25" spans="1:4">
      <c r="A25" s="4" t="s">
        <v>57</v>
      </c>
      <c r="B25" s="5" t="n">
        <v>11691</v>
      </c>
      <c r="C25" s="5" t="n">
        <v>3149</v>
      </c>
      <c r="D25" s="5" t="n">
        <v>11111</v>
      </c>
    </row>
    <row r="26" spans="1:4">
      <c r="A26" s="4" t="s">
        <v>182</v>
      </c>
      <c r="B26" s="5" t="n">
        <v>127711</v>
      </c>
      <c r="C26" s="5" t="n">
        <v>23131</v>
      </c>
      <c r="D26" s="5" t="n">
        <v>21123</v>
      </c>
    </row>
    <row r="27" spans="1:4">
      <c r="A27" s="3" t="s">
        <v>183</v>
      </c>
    </row>
    <row r="28" spans="1:4">
      <c r="A28" s="4" t="s">
        <v>184</v>
      </c>
      <c r="B28" s="5" t="n">
        <v>-544910</v>
      </c>
      <c r="C28" s="5" t="n">
        <v>-164766</v>
      </c>
      <c r="D28" s="5" t="n">
        <v>0</v>
      </c>
    </row>
    <row r="29" spans="1:4">
      <c r="A29" s="4" t="s">
        <v>185</v>
      </c>
      <c r="B29" s="5" t="n">
        <v>168224</v>
      </c>
      <c r="C29" s="5" t="n">
        <v>43200</v>
      </c>
      <c r="D29" s="5" t="n">
        <v>0</v>
      </c>
    </row>
    <row r="30" spans="1:4">
      <c r="A30" s="4" t="s">
        <v>186</v>
      </c>
      <c r="B30" s="5" t="n">
        <v>89087</v>
      </c>
      <c r="C30" s="5" t="n">
        <v>34222</v>
      </c>
      <c r="D30" s="5" t="n">
        <v>0</v>
      </c>
    </row>
    <row r="31" spans="1:4">
      <c r="A31" s="4" t="s">
        <v>187</v>
      </c>
      <c r="B31" s="5" t="n">
        <v>-26097</v>
      </c>
      <c r="C31" s="5" t="n">
        <v>-25433</v>
      </c>
      <c r="D31" s="5" t="n">
        <v>-37432</v>
      </c>
    </row>
    <row r="32" spans="1:4">
      <c r="A32" s="4" t="s">
        <v>188</v>
      </c>
      <c r="B32" s="5" t="n">
        <v>0</v>
      </c>
      <c r="C32" s="5" t="n">
        <v>296</v>
      </c>
      <c r="D32" s="5" t="n">
        <v>0</v>
      </c>
    </row>
    <row r="33" spans="1:4">
      <c r="A33" s="4" t="s">
        <v>189</v>
      </c>
      <c r="B33" s="5" t="n">
        <v>-25000</v>
      </c>
      <c r="C33" s="5" t="n">
        <v>0</v>
      </c>
      <c r="D33" s="5" t="n">
        <v>0</v>
      </c>
    </row>
    <row r="34" spans="1:4">
      <c r="A34" s="4" t="s">
        <v>190</v>
      </c>
      <c r="B34" s="5" t="n">
        <v>0</v>
      </c>
      <c r="C34" s="5" t="n">
        <v>-400</v>
      </c>
      <c r="D34" s="5" t="n">
        <v>-1286</v>
      </c>
    </row>
    <row r="35" spans="1:4">
      <c r="A35" s="4" t="s">
        <v>191</v>
      </c>
      <c r="B35" s="5" t="n">
        <v>-1915</v>
      </c>
      <c r="C35" s="5" t="n">
        <v>-1360</v>
      </c>
      <c r="D35" s="5" t="n">
        <v>-4500</v>
      </c>
    </row>
    <row r="36" spans="1:4">
      <c r="A36" s="4" t="s">
        <v>192</v>
      </c>
      <c r="B36" s="5" t="n">
        <v>-340611</v>
      </c>
      <c r="C36" s="5" t="n">
        <v>-114241</v>
      </c>
      <c r="D36" s="5" t="n">
        <v>-43218</v>
      </c>
    </row>
    <row r="37" spans="1:4">
      <c r="A37" s="3" t="s">
        <v>193</v>
      </c>
    </row>
    <row r="38" spans="1:4">
      <c r="A38" s="4" t="s">
        <v>194</v>
      </c>
      <c r="B38" s="5" t="n">
        <v>428250</v>
      </c>
      <c r="C38" s="5" t="n">
        <v>0</v>
      </c>
      <c r="D38" s="5" t="n">
        <v>0</v>
      </c>
    </row>
    <row r="39" spans="1:4">
      <c r="A39" s="4" t="s">
        <v>195</v>
      </c>
      <c r="B39" s="5" t="n">
        <v>-92136</v>
      </c>
      <c r="C39" s="5" t="n">
        <v>0</v>
      </c>
      <c r="D39" s="5" t="n">
        <v>0</v>
      </c>
    </row>
    <row r="40" spans="1:4">
      <c r="A40" s="4" t="s">
        <v>196</v>
      </c>
      <c r="B40" s="5" t="n">
        <v>57244</v>
      </c>
      <c r="C40" s="5" t="n">
        <v>0</v>
      </c>
      <c r="D40" s="5" t="n">
        <v>0</v>
      </c>
    </row>
    <row r="41" spans="1:4">
      <c r="A41" s="4" t="s">
        <v>168</v>
      </c>
      <c r="B41" s="5" t="n">
        <v>-54808</v>
      </c>
      <c r="C41" s="5" t="n">
        <v>0</v>
      </c>
      <c r="D41" s="5" t="n">
        <v>0</v>
      </c>
    </row>
    <row r="42" spans="1:4">
      <c r="A42" s="4" t="s">
        <v>197</v>
      </c>
      <c r="B42" s="5" t="n">
        <v>0</v>
      </c>
      <c r="C42" s="5" t="n">
        <v>0</v>
      </c>
      <c r="D42" s="5" t="n">
        <v>29952</v>
      </c>
    </row>
    <row r="43" spans="1:4">
      <c r="A43" s="4" t="s">
        <v>198</v>
      </c>
      <c r="B43" s="4" t="s">
        <v>60</v>
      </c>
      <c r="C43" s="5" t="n">
        <v>0</v>
      </c>
      <c r="D43" s="5" t="n">
        <v>251257</v>
      </c>
    </row>
    <row r="44" spans="1:4">
      <c r="A44" s="4" t="s">
        <v>199</v>
      </c>
      <c r="B44" s="5" t="n">
        <v>0</v>
      </c>
      <c r="C44" s="5" t="n">
        <v>-5530</v>
      </c>
      <c r="D44" s="5" t="n">
        <v>0</v>
      </c>
    </row>
    <row r="45" spans="1:4">
      <c r="A45" s="4" t="s">
        <v>200</v>
      </c>
      <c r="B45" s="5" t="n">
        <v>0</v>
      </c>
      <c r="C45" s="5" t="n">
        <v>0</v>
      </c>
      <c r="D45" s="5" t="n">
        <v>-30000</v>
      </c>
    </row>
    <row r="46" spans="1:4">
      <c r="A46" s="4" t="s">
        <v>201</v>
      </c>
      <c r="B46" s="5" t="n">
        <v>0</v>
      </c>
      <c r="C46" s="5" t="n">
        <v>0</v>
      </c>
      <c r="D46" s="5" t="n">
        <v>-1387</v>
      </c>
    </row>
    <row r="47" spans="1:4">
      <c r="A47" s="4" t="s">
        <v>202</v>
      </c>
      <c r="B47" s="5" t="n">
        <v>-1439</v>
      </c>
      <c r="C47" s="5" t="n">
        <v>-168</v>
      </c>
      <c r="D47" s="5" t="n">
        <v>0</v>
      </c>
    </row>
    <row r="48" spans="1:4">
      <c r="A48" s="4" t="s">
        <v>203</v>
      </c>
      <c r="B48" s="5" t="n">
        <v>162504</v>
      </c>
      <c r="C48" s="5" t="n">
        <v>96439</v>
      </c>
      <c r="D48" s="5" t="n">
        <v>13840</v>
      </c>
    </row>
    <row r="49" spans="1:4">
      <c r="A49" s="4" t="s">
        <v>204</v>
      </c>
      <c r="B49" s="5" t="n">
        <v>-44682</v>
      </c>
      <c r="C49" s="5" t="n">
        <v>0</v>
      </c>
      <c r="D49" s="5" t="n">
        <v>0</v>
      </c>
    </row>
    <row r="50" spans="1:4">
      <c r="A50" s="4" t="s">
        <v>205</v>
      </c>
      <c r="B50" s="5" t="n">
        <v>0</v>
      </c>
      <c r="C50" s="5" t="n">
        <v>0</v>
      </c>
      <c r="D50" s="5" t="n">
        <v>1101</v>
      </c>
    </row>
    <row r="51" spans="1:4">
      <c r="A51" s="4" t="s">
        <v>206</v>
      </c>
      <c r="B51" s="5" t="n">
        <v>454933</v>
      </c>
      <c r="C51" s="5" t="n">
        <v>90741</v>
      </c>
      <c r="D51" s="5" t="n">
        <v>264763</v>
      </c>
    </row>
    <row r="52" spans="1:4">
      <c r="A52" s="4" t="s">
        <v>207</v>
      </c>
      <c r="B52" s="5" t="n">
        <v>4303</v>
      </c>
      <c r="C52" s="5" t="n">
        <v>-438</v>
      </c>
      <c r="D52" s="5" t="n">
        <v>-1775</v>
      </c>
    </row>
    <row r="53" spans="1:4">
      <c r="A53" s="4" t="s">
        <v>208</v>
      </c>
      <c r="B53" s="5" t="n">
        <v>246336</v>
      </c>
      <c r="C53" s="5" t="n">
        <v>-807</v>
      </c>
      <c r="D53" s="5" t="n">
        <v>240893</v>
      </c>
    </row>
    <row r="54" spans="1:4">
      <c r="A54" s="4" t="s">
        <v>209</v>
      </c>
      <c r="B54" s="5" t="n">
        <v>488745</v>
      </c>
      <c r="C54" s="5" t="n">
        <v>489552</v>
      </c>
      <c r="D54" s="5" t="n">
        <v>248659</v>
      </c>
    </row>
    <row r="55" spans="1:4">
      <c r="A55" s="4" t="s">
        <v>210</v>
      </c>
      <c r="B55" s="7" t="n">
        <v>735081</v>
      </c>
      <c r="C55" s="7" t="n">
        <v>488745</v>
      </c>
      <c r="D55" s="7" t="n">
        <v>4895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9</v>
      </c>
    </row>
    <row r="3" spans="1:4">
      <c r="A3" s="3" t="s">
        <v>711</v>
      </c>
    </row>
    <row r="4" spans="1:4">
      <c r="A4" s="4" t="s">
        <v>712</v>
      </c>
      <c r="B4" s="7" t="n">
        <v>92134</v>
      </c>
      <c r="C4" s="7" t="n">
        <v>90372</v>
      </c>
      <c r="D4" s="7" t="n">
        <v>78031</v>
      </c>
    </row>
    <row r="5" spans="1:4">
      <c r="A5" s="4" t="s">
        <v>713</v>
      </c>
      <c r="B5" s="5" t="n">
        <v>0</v>
      </c>
      <c r="C5" s="5" t="n">
        <v>5190</v>
      </c>
      <c r="D5" s="5" t="n">
        <v>0</v>
      </c>
    </row>
    <row r="6" spans="1:4">
      <c r="A6" s="4" t="s">
        <v>714</v>
      </c>
      <c r="B6" s="5" t="n">
        <v>4193</v>
      </c>
      <c r="D6" s="5" t="n">
        <v>12341</v>
      </c>
    </row>
    <row r="7" spans="1:4">
      <c r="A7" s="4" t="s">
        <v>715</v>
      </c>
      <c r="C7" s="5" t="n">
        <v>-3428</v>
      </c>
    </row>
    <row r="8" spans="1:4">
      <c r="A8" s="4" t="s">
        <v>716</v>
      </c>
      <c r="B8" s="5" t="n">
        <v>-91</v>
      </c>
      <c r="C8" s="5" t="n">
        <v>0</v>
      </c>
      <c r="D8" s="5" t="n">
        <v>0</v>
      </c>
    </row>
    <row r="9" spans="1:4">
      <c r="A9" s="4" t="s">
        <v>717</v>
      </c>
      <c r="B9" s="5" t="n">
        <v>-25437</v>
      </c>
      <c r="C9" s="5" t="n">
        <v>0</v>
      </c>
      <c r="D9" s="5" t="n">
        <v>0</v>
      </c>
    </row>
    <row r="10" spans="1:4">
      <c r="A10" s="4" t="s">
        <v>718</v>
      </c>
      <c r="B10" s="7" t="n">
        <v>70799</v>
      </c>
      <c r="C10" s="7" t="n">
        <v>92134</v>
      </c>
      <c r="D10" s="7" t="n">
        <v>903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41"/>
    <col customWidth="1" max="7" min="7" width="37"/>
    <col customWidth="1" max="8" min="8" width="27"/>
    <col customWidth="1" max="9" min="9" width="20"/>
  </cols>
  <sheetData>
    <row r="1" spans="1:9">
      <c r="A1" s="1" t="s">
        <v>719</v>
      </c>
      <c r="B1" s="2" t="s">
        <v>720</v>
      </c>
      <c r="C1" s="2" t="s">
        <v>721</v>
      </c>
      <c r="D1" s="2" t="s">
        <v>722</v>
      </c>
      <c r="E1" s="2" t="s">
        <v>723</v>
      </c>
      <c r="F1" s="2" t="s">
        <v>724</v>
      </c>
      <c r="G1" s="2" t="s">
        <v>725</v>
      </c>
      <c r="H1" s="2" t="s">
        <v>726</v>
      </c>
      <c r="I1" s="2" t="s">
        <v>727</v>
      </c>
    </row>
    <row r="2" spans="1:9">
      <c r="A2" s="3" t="s">
        <v>5</v>
      </c>
    </row>
    <row r="3" spans="1:9">
      <c r="A3" s="4" t="s">
        <v>71</v>
      </c>
      <c r="F3" s="5" t="n">
        <v>100000000</v>
      </c>
      <c r="G3" s="5" t="n">
        <v>100000000</v>
      </c>
    </row>
    <row r="4" spans="1:9">
      <c r="A4" s="4" t="s">
        <v>728</v>
      </c>
      <c r="F4" s="8" t="n">
        <v>1e-07</v>
      </c>
      <c r="G4" s="8" t="n">
        <v>1e-07</v>
      </c>
    </row>
    <row r="5" spans="1:9">
      <c r="A5" s="4" t="s">
        <v>73</v>
      </c>
      <c r="F5" s="5" t="n">
        <v>0</v>
      </c>
      <c r="G5" s="5" t="n">
        <v>0</v>
      </c>
    </row>
    <row r="6" spans="1:9">
      <c r="A6" s="4" t="s">
        <v>729</v>
      </c>
      <c r="H6" s="5" t="n">
        <v>10299696</v>
      </c>
    </row>
    <row r="7" spans="1:9">
      <c r="A7" s="4" t="s">
        <v>730</v>
      </c>
      <c r="H7" s="7" t="n">
        <v>0</v>
      </c>
    </row>
    <row r="8" spans="1:9">
      <c r="A8" s="4" t="s">
        <v>731</v>
      </c>
      <c r="F8" s="7" t="n">
        <v>54808</v>
      </c>
      <c r="G8" s="7" t="n">
        <v>0</v>
      </c>
      <c r="H8" s="5" t="n">
        <v>0</v>
      </c>
    </row>
    <row r="9" spans="1:9">
      <c r="A9" s="4" t="s">
        <v>732</v>
      </c>
      <c r="F9" s="7" t="n">
        <v>57244</v>
      </c>
      <c r="G9" s="7" t="n">
        <v>0</v>
      </c>
      <c r="H9" s="7" t="n">
        <v>0</v>
      </c>
    </row>
    <row r="10" spans="1:9">
      <c r="A10" s="4" t="s">
        <v>619</v>
      </c>
    </row>
    <row r="11" spans="1:9">
      <c r="A11" s="3" t="s">
        <v>5</v>
      </c>
    </row>
    <row r="12" spans="1:9">
      <c r="A12" s="4" t="s">
        <v>733</v>
      </c>
      <c r="C12" s="5" t="n">
        <v>9500000</v>
      </c>
      <c r="H12" s="5" t="n">
        <v>6304620</v>
      </c>
    </row>
    <row r="13" spans="1:9">
      <c r="A13" s="4" t="s">
        <v>731</v>
      </c>
      <c r="C13" s="7" t="n">
        <v>54800</v>
      </c>
    </row>
    <row r="14" spans="1:9">
      <c r="A14" s="4" t="s">
        <v>734</v>
      </c>
      <c r="B14" s="5" t="n">
        <v>19200000</v>
      </c>
      <c r="F14" s="5" t="n">
        <v>19172956</v>
      </c>
      <c r="I14" s="5" t="n">
        <v>15761575</v>
      </c>
    </row>
    <row r="15" spans="1:9">
      <c r="A15" s="4" t="s">
        <v>735</v>
      </c>
      <c r="B15" s="8" t="n">
        <v>31.18</v>
      </c>
    </row>
    <row r="16" spans="1:9">
      <c r="A16" s="4" t="s">
        <v>732</v>
      </c>
      <c r="B16" s="7" t="n">
        <v>57200</v>
      </c>
    </row>
    <row r="17" spans="1:9">
      <c r="A17" s="4" t="s">
        <v>736</v>
      </c>
    </row>
    <row r="18" spans="1:9">
      <c r="A18" s="3" t="s">
        <v>5</v>
      </c>
    </row>
    <row r="19" spans="1:9">
      <c r="A19" s="4" t="s">
        <v>735</v>
      </c>
      <c r="F19" s="8" t="n">
        <v>31.18</v>
      </c>
    </row>
    <row r="20" spans="1:9">
      <c r="A20" s="4" t="s">
        <v>737</v>
      </c>
    </row>
    <row r="21" spans="1:9">
      <c r="A21" s="3" t="s">
        <v>5</v>
      </c>
    </row>
    <row r="22" spans="1:9">
      <c r="A22" s="4" t="s">
        <v>738</v>
      </c>
      <c r="F22" s="5" t="n">
        <v>1</v>
      </c>
    </row>
    <row r="23" spans="1:9">
      <c r="A23" s="4" t="s">
        <v>75</v>
      </c>
      <c r="F23" s="5" t="n">
        <v>1000000000</v>
      </c>
      <c r="G23" s="5" t="n">
        <v>1000000000</v>
      </c>
    </row>
    <row r="24" spans="1:9">
      <c r="A24" s="4" t="s">
        <v>739</v>
      </c>
      <c r="F24" s="8" t="n">
        <v>1e-07</v>
      </c>
      <c r="G24" s="8" t="n">
        <v>1e-07</v>
      </c>
    </row>
    <row r="25" spans="1:9">
      <c r="A25" s="4" t="s">
        <v>77</v>
      </c>
      <c r="F25" s="5" t="n">
        <v>280400813</v>
      </c>
      <c r="G25" s="5" t="n">
        <v>198746620</v>
      </c>
    </row>
    <row r="26" spans="1:9">
      <c r="A26" s="4" t="s">
        <v>740</v>
      </c>
    </row>
    <row r="27" spans="1:9">
      <c r="A27" s="3" t="s">
        <v>5</v>
      </c>
    </row>
    <row r="28" spans="1:9">
      <c r="A28" s="4" t="s">
        <v>738</v>
      </c>
      <c r="F28" s="5" t="n">
        <v>10</v>
      </c>
    </row>
    <row r="29" spans="1:9">
      <c r="A29" s="4" t="s">
        <v>75</v>
      </c>
      <c r="F29" s="5" t="n">
        <v>500000000</v>
      </c>
      <c r="G29" s="5" t="n">
        <v>500000000</v>
      </c>
    </row>
    <row r="30" spans="1:9">
      <c r="A30" s="4" t="s">
        <v>739</v>
      </c>
      <c r="F30" s="8" t="n">
        <v>1e-07</v>
      </c>
      <c r="G30" s="8" t="n">
        <v>1e-07</v>
      </c>
    </row>
    <row r="31" spans="1:9">
      <c r="A31" s="4" t="s">
        <v>77</v>
      </c>
      <c r="F31" s="5" t="n">
        <v>114793262</v>
      </c>
      <c r="G31" s="5" t="n">
        <v>165800756</v>
      </c>
    </row>
    <row r="32" spans="1:9">
      <c r="A32" s="4" t="s">
        <v>741</v>
      </c>
    </row>
    <row r="33" spans="1:9">
      <c r="A33" s="3" t="s">
        <v>5</v>
      </c>
    </row>
    <row r="34" spans="1:9">
      <c r="A34" s="4" t="s">
        <v>729</v>
      </c>
      <c r="D34" s="5" t="n">
        <v>10299696</v>
      </c>
      <c r="H34" s="5" t="n">
        <v>10299696</v>
      </c>
    </row>
    <row r="35" spans="1:9">
      <c r="A35" s="4" t="s">
        <v>742</v>
      </c>
    </row>
    <row r="36" spans="1:9">
      <c r="A36" s="3" t="s">
        <v>5</v>
      </c>
    </row>
    <row r="37" spans="1:9">
      <c r="A37" s="4" t="s">
        <v>730</v>
      </c>
      <c r="D37" s="7" t="n">
        <v>32200</v>
      </c>
      <c r="H37" s="7" t="n">
        <v>-32200</v>
      </c>
    </row>
    <row r="38" spans="1:9">
      <c r="A38" s="4" t="s">
        <v>121</v>
      </c>
    </row>
    <row r="39" spans="1:9">
      <c r="A39" s="3" t="s">
        <v>5</v>
      </c>
    </row>
    <row r="40" spans="1:9">
      <c r="A40" s="4" t="s">
        <v>743</v>
      </c>
      <c r="H40" s="7" t="n">
        <v>245726</v>
      </c>
    </row>
    <row r="41" spans="1:9">
      <c r="A41" s="4" t="s">
        <v>744</v>
      </c>
    </row>
    <row r="42" spans="1:9">
      <c r="A42" s="3" t="s">
        <v>5</v>
      </c>
    </row>
    <row r="43" spans="1:9">
      <c r="A43" s="4" t="s">
        <v>133</v>
      </c>
      <c r="E43" s="5" t="n">
        <v>29700000</v>
      </c>
    </row>
    <row r="44" spans="1:9">
      <c r="A44" s="4" t="s">
        <v>745</v>
      </c>
      <c r="E44" s="7" t="n">
        <v>9</v>
      </c>
    </row>
    <row r="45" spans="1:9">
      <c r="A45" s="4" t="s">
        <v>743</v>
      </c>
      <c r="E45" s="7" t="n">
        <v>245700</v>
      </c>
    </row>
    <row r="46" spans="1:9">
      <c r="A46" s="4" t="s">
        <v>746</v>
      </c>
      <c r="E46" s="5" t="n">
        <v>14700</v>
      </c>
    </row>
    <row r="47" spans="1:9">
      <c r="A47" s="4" t="s">
        <v>747</v>
      </c>
      <c r="E47" s="7" t="n">
        <v>6900</v>
      </c>
    </row>
    <row r="48" spans="1:9">
      <c r="A48" s="4" t="s">
        <v>748</v>
      </c>
    </row>
    <row r="49" spans="1:9">
      <c r="A49" s="3" t="s">
        <v>5</v>
      </c>
    </row>
    <row r="50" spans="1:9">
      <c r="A50" s="4" t="s">
        <v>133</v>
      </c>
      <c r="H50" s="5" t="n">
        <v>29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53"/>
    <col customWidth="1" max="5" min="5" width="31"/>
    <col customWidth="1" max="6" min="6" width="37"/>
    <col customWidth="1" max="7" min="7" width="27"/>
    <col customWidth="1" max="8" min="8" width="20"/>
  </cols>
  <sheetData>
    <row r="1" spans="1:8">
      <c r="A1" s="1" t="s">
        <v>749</v>
      </c>
      <c r="B1" s="2" t="s">
        <v>750</v>
      </c>
      <c r="C1" s="2" t="s">
        <v>751</v>
      </c>
      <c r="D1" s="2" t="s">
        <v>752</v>
      </c>
      <c r="E1" s="2" t="s">
        <v>753</v>
      </c>
      <c r="F1" s="2" t="s">
        <v>754</v>
      </c>
      <c r="G1" s="2" t="s">
        <v>755</v>
      </c>
      <c r="H1" s="2" t="s">
        <v>756</v>
      </c>
    </row>
    <row r="2" spans="1:8">
      <c r="A2" s="3" t="s">
        <v>757</v>
      </c>
    </row>
    <row r="3" spans="1:8">
      <c r="A3" s="4" t="s">
        <v>758</v>
      </c>
      <c r="D3" s="5" t="n">
        <v>2</v>
      </c>
    </row>
    <row r="4" spans="1:8">
      <c r="A4" s="4" t="s">
        <v>759</v>
      </c>
      <c r="D4" s="7" t="n">
        <v>464100000</v>
      </c>
      <c r="E4" s="7" t="n">
        <v>202600000</v>
      </c>
      <c r="F4" s="7" t="n">
        <v>49800000</v>
      </c>
    </row>
    <row r="5" spans="1:8">
      <c r="A5" s="4" t="s">
        <v>760</v>
      </c>
      <c r="D5" s="8" t="n">
        <v>5.97</v>
      </c>
      <c r="E5" s="8" t="n">
        <v>5.8</v>
      </c>
      <c r="F5" s="8" t="n">
        <v>5.87</v>
      </c>
    </row>
    <row r="6" spans="1:8">
      <c r="A6" s="4" t="s">
        <v>761</v>
      </c>
      <c r="D6" s="7" t="n">
        <v>155836000</v>
      </c>
      <c r="E6" s="7" t="n">
        <v>138786000</v>
      </c>
      <c r="F6" s="7" t="n">
        <v>82292000</v>
      </c>
    </row>
    <row r="7" spans="1:8">
      <c r="A7" s="4" t="s">
        <v>762</v>
      </c>
      <c r="D7" s="5" t="n">
        <v>3700000</v>
      </c>
      <c r="E7" s="5" t="n">
        <v>2800000</v>
      </c>
      <c r="F7" s="7" t="n">
        <v>0</v>
      </c>
    </row>
    <row r="8" spans="1:8">
      <c r="A8" s="4" t="s">
        <v>763</v>
      </c>
      <c r="D8" s="7" t="n">
        <v>423800000</v>
      </c>
      <c r="G8" s="7" t="n">
        <v>423800000</v>
      </c>
    </row>
    <row r="9" spans="1:8">
      <c r="A9" s="4" t="s">
        <v>764</v>
      </c>
      <c r="D9" s="4" t="s">
        <v>765</v>
      </c>
    </row>
    <row r="10" spans="1:8">
      <c r="A10" s="4" t="s">
        <v>741</v>
      </c>
    </row>
    <row r="11" spans="1:8">
      <c r="A11" s="3" t="s">
        <v>757</v>
      </c>
    </row>
    <row r="12" spans="1:8">
      <c r="A12" s="4" t="s">
        <v>766</v>
      </c>
      <c r="C12" s="5" t="n">
        <v>5068238</v>
      </c>
      <c r="F12" s="5" t="n">
        <v>5068238</v>
      </c>
    </row>
    <row r="13" spans="1:8">
      <c r="A13" s="4" t="s">
        <v>622</v>
      </c>
    </row>
    <row r="14" spans="1:8">
      <c r="A14" s="3" t="s">
        <v>757</v>
      </c>
    </row>
    <row r="15" spans="1:8">
      <c r="A15" s="4" t="s">
        <v>767</v>
      </c>
      <c r="B15" s="4" t="s">
        <v>422</v>
      </c>
    </row>
    <row r="16" spans="1:8">
      <c r="A16" s="4" t="s">
        <v>768</v>
      </c>
      <c r="D16" s="7" t="n">
        <v>1900000</v>
      </c>
      <c r="E16" s="5" t="n">
        <v>2600000</v>
      </c>
      <c r="F16" s="7" t="n">
        <v>3300000</v>
      </c>
    </row>
    <row r="17" spans="1:8">
      <c r="A17" s="4" t="s">
        <v>769</v>
      </c>
      <c r="D17" s="7" t="n">
        <v>1900000</v>
      </c>
      <c r="G17" s="7" t="n">
        <v>1900000</v>
      </c>
    </row>
    <row r="18" spans="1:8">
      <c r="A18" s="4" t="s">
        <v>770</v>
      </c>
    </row>
    <row r="19" spans="1:8">
      <c r="A19" s="3" t="s">
        <v>757</v>
      </c>
    </row>
    <row r="20" spans="1:8">
      <c r="A20" s="4" t="s">
        <v>771</v>
      </c>
      <c r="D20" s="4" t="s">
        <v>424</v>
      </c>
    </row>
    <row r="21" spans="1:8">
      <c r="A21" s="4" t="s">
        <v>772</v>
      </c>
    </row>
    <row r="22" spans="1:8">
      <c r="A22" s="3" t="s">
        <v>757</v>
      </c>
    </row>
    <row r="23" spans="1:8">
      <c r="A23" s="4" t="s">
        <v>761</v>
      </c>
      <c r="D23" s="7" t="n">
        <v>6000000</v>
      </c>
      <c r="E23" s="7" t="n">
        <v>5100000</v>
      </c>
    </row>
    <row r="24" spans="1:8">
      <c r="A24" s="4" t="s">
        <v>773</v>
      </c>
    </row>
    <row r="25" spans="1:8">
      <c r="A25" s="3" t="s">
        <v>757</v>
      </c>
    </row>
    <row r="26" spans="1:8">
      <c r="A26" s="4" t="s">
        <v>774</v>
      </c>
      <c r="H26" s="5" t="n">
        <v>30000000</v>
      </c>
    </row>
    <row r="27" spans="1:8">
      <c r="A27" s="4" t="s">
        <v>775</v>
      </c>
      <c r="D27" s="4" t="s">
        <v>776</v>
      </c>
    </row>
    <row r="28" spans="1:8">
      <c r="A28" s="4" t="s">
        <v>777</v>
      </c>
      <c r="D28" s="5" t="n">
        <v>45785515</v>
      </c>
      <c r="G28" s="5" t="n">
        <v>45785515</v>
      </c>
    </row>
    <row r="29" spans="1:8">
      <c r="A29" s="4" t="s">
        <v>778</v>
      </c>
    </row>
    <row r="30" spans="1:8">
      <c r="A30" s="3" t="s">
        <v>757</v>
      </c>
    </row>
    <row r="31" spans="1:8">
      <c r="A31" s="4" t="s">
        <v>779</v>
      </c>
      <c r="D31" s="5" t="n">
        <v>40000000</v>
      </c>
      <c r="G31" s="5" t="n">
        <v>40000000</v>
      </c>
    </row>
    <row r="32" spans="1:8">
      <c r="A32" s="4" t="s">
        <v>780</v>
      </c>
    </row>
    <row r="33" spans="1:8">
      <c r="A33" s="3" t="s">
        <v>757</v>
      </c>
    </row>
    <row r="34" spans="1:8">
      <c r="A34" s="4" t="s">
        <v>781</v>
      </c>
      <c r="D34" s="5" t="n">
        <v>25971958</v>
      </c>
      <c r="G34" s="5" t="n">
        <v>25971958</v>
      </c>
    </row>
    <row r="35" spans="1:8">
      <c r="A35" s="4" t="s">
        <v>782</v>
      </c>
    </row>
    <row r="36" spans="1:8">
      <c r="A36" s="3" t="s">
        <v>757</v>
      </c>
    </row>
    <row r="37" spans="1:8">
      <c r="A37" s="4" t="s">
        <v>777</v>
      </c>
      <c r="H37" s="5" t="n">
        <v>0</v>
      </c>
    </row>
    <row r="38" spans="1:8">
      <c r="A38" s="4" t="s">
        <v>783</v>
      </c>
    </row>
    <row r="39" spans="1:8">
      <c r="A39" s="3" t="s">
        <v>757</v>
      </c>
    </row>
    <row r="40" spans="1:8">
      <c r="A40" s="4" t="s">
        <v>781</v>
      </c>
      <c r="D40" s="5" t="n">
        <v>42615658</v>
      </c>
      <c r="G40" s="5" t="n">
        <v>42615658</v>
      </c>
    </row>
    <row r="41" spans="1:8">
      <c r="A41" s="4" t="s">
        <v>784</v>
      </c>
    </row>
    <row r="42" spans="1:8">
      <c r="A42" s="3" t="s">
        <v>757</v>
      </c>
    </row>
    <row r="43" spans="1:8">
      <c r="A43" s="4" t="s">
        <v>771</v>
      </c>
      <c r="D43" s="4" t="s">
        <v>424</v>
      </c>
    </row>
    <row r="44" spans="1:8">
      <c r="A44" s="4" t="s">
        <v>785</v>
      </c>
      <c r="D44" s="4" t="s">
        <v>786</v>
      </c>
    </row>
    <row r="45" spans="1:8">
      <c r="A45" s="4" t="s">
        <v>787</v>
      </c>
    </row>
    <row r="46" spans="1:8">
      <c r="A46" s="3" t="s">
        <v>757</v>
      </c>
    </row>
    <row r="47" spans="1:8">
      <c r="A47" s="4" t="s">
        <v>788</v>
      </c>
      <c r="D47" s="4" t="s">
        <v>789</v>
      </c>
    </row>
    <row r="48" spans="1:8">
      <c r="A48" s="4" t="s">
        <v>790</v>
      </c>
    </row>
    <row r="49" spans="1:8">
      <c r="A49" s="3" t="s">
        <v>757</v>
      </c>
    </row>
    <row r="50" spans="1:8">
      <c r="A50" s="4" t="s">
        <v>775</v>
      </c>
      <c r="D50" s="4" t="s">
        <v>573</v>
      </c>
    </row>
    <row r="51" spans="1:8">
      <c r="A51" s="4" t="s">
        <v>777</v>
      </c>
      <c r="D51" s="5" t="n">
        <v>7672022</v>
      </c>
      <c r="G51" s="5" t="n">
        <v>7672022</v>
      </c>
    </row>
    <row r="52" spans="1:8">
      <c r="A52" s="4" t="s">
        <v>791</v>
      </c>
      <c r="D52" s="4" t="s">
        <v>792</v>
      </c>
    </row>
    <row r="53" spans="1:8">
      <c r="A53" s="4" t="s">
        <v>793</v>
      </c>
      <c r="D53" s="4" t="s">
        <v>794</v>
      </c>
    </row>
    <row r="54" spans="1:8">
      <c r="A54" s="4" t="s">
        <v>795</v>
      </c>
      <c r="D54" s="5" t="n">
        <v>2</v>
      </c>
    </row>
    <row r="55" spans="1:8">
      <c r="A55" s="4" t="s">
        <v>796</v>
      </c>
      <c r="D55" s="4" t="s">
        <v>797</v>
      </c>
    </row>
    <row r="56" spans="1:8">
      <c r="A56" s="4" t="s">
        <v>798</v>
      </c>
      <c r="G56" s="5" t="n">
        <v>3522945</v>
      </c>
    </row>
    <row r="57" spans="1:8">
      <c r="A57" s="4" t="s">
        <v>799</v>
      </c>
    </row>
    <row r="58" spans="1:8">
      <c r="A58" s="3" t="s">
        <v>757</v>
      </c>
    </row>
    <row r="59" spans="1:8">
      <c r="A59" s="4" t="s">
        <v>779</v>
      </c>
      <c r="D59" s="5" t="n">
        <v>8400000</v>
      </c>
      <c r="G59" s="5" t="n">
        <v>8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0</v>
      </c>
      <c r="B1" s="2" t="s">
        <v>1</v>
      </c>
    </row>
    <row r="2" spans="1:3">
      <c r="B2" s="2" t="s">
        <v>2</v>
      </c>
      <c r="C2" s="2" t="s">
        <v>32</v>
      </c>
    </row>
    <row r="3" spans="1:3">
      <c r="A3" s="3" t="s">
        <v>801</v>
      </c>
    </row>
    <row r="4" spans="1:3">
      <c r="A4" s="4" t="s">
        <v>802</v>
      </c>
      <c r="B4" s="5" t="n">
        <v>73261562</v>
      </c>
    </row>
    <row r="5" spans="1:3">
      <c r="A5" s="4" t="s">
        <v>803</v>
      </c>
      <c r="B5" s="5" t="n">
        <v>1216959</v>
      </c>
    </row>
    <row r="6" spans="1:3">
      <c r="A6" s="4" t="s">
        <v>804</v>
      </c>
      <c r="B6" s="5" t="n">
        <v>-24510745</v>
      </c>
    </row>
    <row r="7" spans="1:3">
      <c r="A7" s="4" t="s">
        <v>805</v>
      </c>
      <c r="B7" s="5" t="n">
        <v>-2697685</v>
      </c>
    </row>
    <row r="8" spans="1:3">
      <c r="A8" s="4" t="s">
        <v>806</v>
      </c>
      <c r="B8" s="5" t="n">
        <v>47270091</v>
      </c>
      <c r="C8" s="5" t="n">
        <v>73261562</v>
      </c>
    </row>
    <row r="9" spans="1:3">
      <c r="A9" s="3" t="s">
        <v>807</v>
      </c>
    </row>
    <row r="10" spans="1:3">
      <c r="A10" s="4" t="s">
        <v>808</v>
      </c>
      <c r="B10" s="8" t="n">
        <v>7.7</v>
      </c>
    </row>
    <row r="11" spans="1:3">
      <c r="A11" s="4" t="s">
        <v>809</v>
      </c>
      <c r="B11" s="10" t="n">
        <v>17.2</v>
      </c>
    </row>
    <row r="12" spans="1:3">
      <c r="A12" s="4" t="s">
        <v>810</v>
      </c>
      <c r="B12" s="10" t="n">
        <v>5.91</v>
      </c>
    </row>
    <row r="13" spans="1:3">
      <c r="A13" s="4" t="s">
        <v>811</v>
      </c>
      <c r="B13" s="10" t="n">
        <v>11.36</v>
      </c>
    </row>
    <row r="14" spans="1:3">
      <c r="A14" s="4" t="s">
        <v>812</v>
      </c>
      <c r="B14" s="8" t="n">
        <v>8.67</v>
      </c>
      <c r="C14" s="8" t="n">
        <v>7.7</v>
      </c>
    </row>
    <row r="15" spans="1:3">
      <c r="A15" s="3" t="s">
        <v>813</v>
      </c>
    </row>
    <row r="16" spans="1:3">
      <c r="A16" s="4" t="s">
        <v>814</v>
      </c>
      <c r="B16" s="5" t="n">
        <v>47270091</v>
      </c>
    </row>
    <row r="17" spans="1:3">
      <c r="A17" s="4" t="s">
        <v>815</v>
      </c>
      <c r="B17" s="8" t="n">
        <v>8.67</v>
      </c>
    </row>
    <row r="18" spans="1:3">
      <c r="A18" s="4" t="s">
        <v>816</v>
      </c>
      <c r="B18" s="4" t="s">
        <v>817</v>
      </c>
    </row>
    <row r="19" spans="1:3">
      <c r="A19" s="4" t="s">
        <v>818</v>
      </c>
      <c r="B19" s="7" t="n">
        <v>1229103</v>
      </c>
    </row>
    <row r="20" spans="1:3">
      <c r="A20" s="3" t="s">
        <v>819</v>
      </c>
    </row>
    <row r="21" spans="1:3">
      <c r="A21" s="4" t="s">
        <v>816</v>
      </c>
      <c r="B21" s="4" t="s">
        <v>817</v>
      </c>
      <c r="C21" s="4" t="s">
        <v>820</v>
      </c>
    </row>
    <row r="22" spans="1:3">
      <c r="A22" s="4" t="s">
        <v>818</v>
      </c>
      <c r="B22" s="7" t="n">
        <v>1229103</v>
      </c>
      <c r="C22" s="7" t="n">
        <v>443711</v>
      </c>
    </row>
    <row r="23" spans="1:3">
      <c r="A23" s="4" t="s">
        <v>821</v>
      </c>
      <c r="B23" s="5" t="n">
        <v>44252865</v>
      </c>
    </row>
    <row r="24" spans="1:3">
      <c r="A24" s="4" t="s">
        <v>822</v>
      </c>
      <c r="B24" s="8" t="n">
        <v>8.369999999999999</v>
      </c>
    </row>
    <row r="25" spans="1:3">
      <c r="A25" s="4" t="s">
        <v>823</v>
      </c>
      <c r="B25" s="4" t="s">
        <v>824</v>
      </c>
    </row>
    <row r="26" spans="1:3">
      <c r="A26" s="4" t="s">
        <v>825</v>
      </c>
      <c r="B26" s="7" t="n">
        <v>11636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826</v>
      </c>
      <c r="B1" s="2" t="s">
        <v>1</v>
      </c>
    </row>
    <row r="2" spans="1:2">
      <c r="B2" s="2" t="s">
        <v>827</v>
      </c>
    </row>
    <row r="3" spans="1:2">
      <c r="A3" s="3" t="s">
        <v>828</v>
      </c>
    </row>
    <row r="4" spans="1:2">
      <c r="A4" s="4" t="s">
        <v>829</v>
      </c>
      <c r="B4" s="5" t="n">
        <v>15443391</v>
      </c>
    </row>
    <row r="5" spans="1:2">
      <c r="A5" s="4" t="s">
        <v>830</v>
      </c>
      <c r="B5" s="5" t="n">
        <v>14256257</v>
      </c>
    </row>
    <row r="6" spans="1:2">
      <c r="A6" s="4" t="s">
        <v>831</v>
      </c>
      <c r="B6" s="5" t="n">
        <v>-5964153</v>
      </c>
    </row>
    <row r="7" spans="1:2">
      <c r="A7" s="4" t="s">
        <v>832</v>
      </c>
      <c r="B7" s="5" t="n">
        <v>-2417970</v>
      </c>
    </row>
    <row r="8" spans="1:2">
      <c r="A8" s="4" t="s">
        <v>833</v>
      </c>
      <c r="B8" s="5" t="n">
        <v>21317525</v>
      </c>
    </row>
    <row r="9" spans="1:2">
      <c r="A9" s="3" t="s">
        <v>834</v>
      </c>
    </row>
    <row r="10" spans="1:2">
      <c r="A10" s="4" t="s">
        <v>835</v>
      </c>
      <c r="B10" s="8" t="n">
        <v>12.09</v>
      </c>
    </row>
    <row r="11" spans="1:2">
      <c r="A11" s="4" t="s">
        <v>836</v>
      </c>
      <c r="B11" s="10" t="n">
        <v>21.21</v>
      </c>
    </row>
    <row r="12" spans="1:2">
      <c r="A12" s="4" t="s">
        <v>837</v>
      </c>
      <c r="B12" s="10" t="n">
        <v>12.83</v>
      </c>
    </row>
    <row r="13" spans="1:2">
      <c r="A13" s="4" t="s">
        <v>838</v>
      </c>
      <c r="B13" s="10" t="n">
        <v>13.29</v>
      </c>
    </row>
    <row r="14" spans="1:2">
      <c r="A14" s="4" t="s">
        <v>839</v>
      </c>
      <c r="B14" s="8" t="n">
        <v>17.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840</v>
      </c>
      <c r="B1" s="2" t="s">
        <v>1</v>
      </c>
    </row>
    <row r="2" spans="1:4">
      <c r="B2" s="2" t="s">
        <v>2</v>
      </c>
      <c r="C2" s="2" t="s">
        <v>32</v>
      </c>
      <c r="D2" s="2" t="s">
        <v>79</v>
      </c>
    </row>
    <row r="3" spans="1:4">
      <c r="A3" s="3" t="s">
        <v>757</v>
      </c>
    </row>
    <row r="4" spans="1:4">
      <c r="A4" s="4" t="s">
        <v>841</v>
      </c>
      <c r="B4" s="4" t="s">
        <v>571</v>
      </c>
      <c r="C4" s="4" t="s">
        <v>571</v>
      </c>
      <c r="D4" s="4" t="s">
        <v>571</v>
      </c>
    </row>
    <row r="5" spans="1:4">
      <c r="A5" s="4" t="s">
        <v>842</v>
      </c>
      <c r="B5" s="4" t="s">
        <v>843</v>
      </c>
      <c r="C5" s="4" t="s">
        <v>844</v>
      </c>
      <c r="D5" s="4" t="s">
        <v>845</v>
      </c>
    </row>
    <row r="6" spans="1:4">
      <c r="A6" s="4" t="s">
        <v>846</v>
      </c>
      <c r="B6" s="4" t="s">
        <v>847</v>
      </c>
      <c r="C6" s="4" t="s">
        <v>848</v>
      </c>
      <c r="D6" s="4" t="s">
        <v>849</v>
      </c>
    </row>
    <row r="7" spans="1:4">
      <c r="A7" s="4" t="s">
        <v>850</v>
      </c>
      <c r="B7" s="4" t="s">
        <v>851</v>
      </c>
      <c r="C7" s="4" t="s">
        <v>852</v>
      </c>
      <c r="D7" s="4" t="s">
        <v>8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9</v>
      </c>
    </row>
    <row r="3" spans="1:4">
      <c r="A3" s="3" t="s">
        <v>854</v>
      </c>
    </row>
    <row r="4" spans="1:4">
      <c r="A4" s="4" t="s">
        <v>855</v>
      </c>
      <c r="B4" s="7" t="n">
        <v>155836</v>
      </c>
      <c r="C4" s="7" t="n">
        <v>138786</v>
      </c>
      <c r="D4" s="7" t="n">
        <v>82292</v>
      </c>
    </row>
    <row r="5" spans="1:4">
      <c r="A5" s="4" t="s">
        <v>856</v>
      </c>
    </row>
    <row r="6" spans="1:4">
      <c r="A6" s="3" t="s">
        <v>854</v>
      </c>
    </row>
    <row r="7" spans="1:4">
      <c r="A7" s="4" t="s">
        <v>855</v>
      </c>
      <c r="B7" s="5" t="n">
        <v>77</v>
      </c>
      <c r="C7" s="5" t="n">
        <v>0</v>
      </c>
      <c r="D7" s="5" t="n">
        <v>0</v>
      </c>
    </row>
    <row r="8" spans="1:4">
      <c r="A8" s="4" t="s">
        <v>89</v>
      </c>
    </row>
    <row r="9" spans="1:4">
      <c r="A9" s="3" t="s">
        <v>854</v>
      </c>
    </row>
    <row r="10" spans="1:4">
      <c r="A10" s="4" t="s">
        <v>855</v>
      </c>
      <c r="B10" s="5" t="n">
        <v>98310</v>
      </c>
      <c r="C10" s="5" t="n">
        <v>91404</v>
      </c>
      <c r="D10" s="5" t="n">
        <v>54738</v>
      </c>
    </row>
    <row r="11" spans="1:4">
      <c r="A11" s="4" t="s">
        <v>90</v>
      </c>
    </row>
    <row r="12" spans="1:4">
      <c r="A12" s="3" t="s">
        <v>854</v>
      </c>
    </row>
    <row r="13" spans="1:4">
      <c r="A13" s="4" t="s">
        <v>855</v>
      </c>
      <c r="B13" s="5" t="n">
        <v>17568</v>
      </c>
      <c r="C13" s="5" t="n">
        <v>14122</v>
      </c>
      <c r="D13" s="5" t="n">
        <v>7360</v>
      </c>
    </row>
    <row r="14" spans="1:4">
      <c r="A14" s="4" t="s">
        <v>91</v>
      </c>
    </row>
    <row r="15" spans="1:4">
      <c r="A15" s="3" t="s">
        <v>854</v>
      </c>
    </row>
    <row r="16" spans="1:4">
      <c r="A16" s="4" t="s">
        <v>855</v>
      </c>
      <c r="B16" s="7" t="n">
        <v>39881</v>
      </c>
      <c r="C16" s="7" t="n">
        <v>33260</v>
      </c>
      <c r="D16" s="7" t="n">
        <v>201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9</v>
      </c>
    </row>
    <row r="3" spans="1:4">
      <c r="A3" s="3" t="s">
        <v>244</v>
      </c>
    </row>
    <row r="4" spans="1:4">
      <c r="A4" s="4" t="s">
        <v>136</v>
      </c>
      <c r="D4" s="5" t="n">
        <v>10299696</v>
      </c>
    </row>
    <row r="5" spans="1:4">
      <c r="A5" s="4" t="s">
        <v>99</v>
      </c>
      <c r="B5" s="7" t="n">
        <v>-62813</v>
      </c>
      <c r="C5" s="7" t="n">
        <v>-171590</v>
      </c>
      <c r="D5" s="7" t="n">
        <v>-179817</v>
      </c>
    </row>
    <row r="6" spans="1:4">
      <c r="A6" s="4" t="s">
        <v>100</v>
      </c>
      <c r="B6" s="5" t="n">
        <v>0</v>
      </c>
      <c r="C6" s="5" t="n">
        <v>0</v>
      </c>
      <c r="D6" s="5" t="n">
        <v>-32200</v>
      </c>
    </row>
    <row r="7" spans="1:4">
      <c r="A7" s="4" t="s">
        <v>101</v>
      </c>
      <c r="B7" s="7" t="n">
        <v>-62813</v>
      </c>
      <c r="C7" s="7" t="n">
        <v>-171590</v>
      </c>
      <c r="D7" s="7" t="n">
        <v>-212017</v>
      </c>
    </row>
    <row r="8" spans="1:4">
      <c r="A8" s="3" t="s">
        <v>858</v>
      </c>
    </row>
    <row r="9" spans="1:4">
      <c r="A9" s="4" t="s">
        <v>859</v>
      </c>
      <c r="B9" s="5" t="n">
        <v>380921000</v>
      </c>
      <c r="C9" s="5" t="n">
        <v>344393000</v>
      </c>
      <c r="D9" s="5" t="n">
        <v>175139000</v>
      </c>
    </row>
    <row r="10" spans="1:4">
      <c r="A10" s="4" t="s">
        <v>860</v>
      </c>
      <c r="B10" s="5" t="n">
        <v>-1577000</v>
      </c>
      <c r="C10" s="5" t="n">
        <v>-2838000</v>
      </c>
      <c r="D10" s="5" t="n">
        <v>-4641000</v>
      </c>
    </row>
    <row r="11" spans="1:4">
      <c r="A11" s="4" t="s">
        <v>861</v>
      </c>
      <c r="B11" s="5" t="n">
        <v>379344000</v>
      </c>
      <c r="C11" s="5" t="n">
        <v>341555000</v>
      </c>
      <c r="D11" s="5" t="n">
        <v>170498000</v>
      </c>
    </row>
    <row r="12" spans="1:4">
      <c r="A12" s="3" t="s">
        <v>862</v>
      </c>
    </row>
    <row r="13" spans="1:4">
      <c r="A13" s="4" t="s">
        <v>863</v>
      </c>
      <c r="B13" s="5" t="n">
        <v>379344000</v>
      </c>
      <c r="C13" s="5" t="n">
        <v>341555000</v>
      </c>
      <c r="D13" s="5" t="n">
        <v>170498000</v>
      </c>
    </row>
    <row r="14" spans="1:4">
      <c r="A14" s="3" t="s">
        <v>864</v>
      </c>
    </row>
    <row r="15" spans="1:4">
      <c r="A15" s="4" t="s">
        <v>103</v>
      </c>
      <c r="B15" s="8" t="n">
        <v>-0.17</v>
      </c>
      <c r="C15" s="8" t="n">
        <v>-0.5</v>
      </c>
      <c r="D15" s="8" t="n">
        <v>-1.24</v>
      </c>
    </row>
    <row r="16" spans="1:4">
      <c r="A16" s="4" t="s">
        <v>104</v>
      </c>
      <c r="B16" s="8" t="n">
        <v>-0.17</v>
      </c>
      <c r="C16" s="8" t="n">
        <v>-0.5</v>
      </c>
      <c r="D16" s="8" t="n">
        <v>-1.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5</v>
      </c>
      <c r="B1" s="2" t="s">
        <v>1</v>
      </c>
    </row>
    <row r="2" spans="1:5">
      <c r="B2" s="2" t="s">
        <v>2</v>
      </c>
      <c r="C2" s="2" t="s">
        <v>32</v>
      </c>
      <c r="D2" s="2" t="s">
        <v>79</v>
      </c>
      <c r="E2" s="2" t="s">
        <v>602</v>
      </c>
    </row>
    <row r="3" spans="1:5">
      <c r="A3" s="3" t="s">
        <v>866</v>
      </c>
    </row>
    <row r="4" spans="1:5">
      <c r="A4" s="4" t="s">
        <v>867</v>
      </c>
      <c r="B4" s="5" t="n">
        <v>89218</v>
      </c>
      <c r="C4" s="5" t="n">
        <v>100270</v>
      </c>
      <c r="D4" s="5" t="n">
        <v>124284</v>
      </c>
    </row>
    <row r="5" spans="1:5">
      <c r="A5" s="4" t="s">
        <v>868</v>
      </c>
    </row>
    <row r="6" spans="1:5">
      <c r="A6" s="3" t="s">
        <v>866</v>
      </c>
    </row>
    <row r="7" spans="1:5">
      <c r="A7" s="4" t="s">
        <v>867</v>
      </c>
      <c r="B7" s="5" t="n">
        <v>68588</v>
      </c>
      <c r="C7" s="5" t="n">
        <v>88705</v>
      </c>
      <c r="D7" s="5" t="n">
        <v>111148</v>
      </c>
    </row>
    <row r="8" spans="1:5">
      <c r="A8" s="4" t="s">
        <v>869</v>
      </c>
    </row>
    <row r="9" spans="1:5">
      <c r="A9" s="3" t="s">
        <v>866</v>
      </c>
    </row>
    <row r="10" spans="1:5">
      <c r="A10" s="4" t="s">
        <v>867</v>
      </c>
      <c r="B10" s="5" t="n">
        <v>1300</v>
      </c>
      <c r="C10" s="5" t="n">
        <v>1892</v>
      </c>
      <c r="D10" s="5" t="n">
        <v>3420</v>
      </c>
    </row>
    <row r="11" spans="1:5">
      <c r="A11" s="4" t="s">
        <v>870</v>
      </c>
    </row>
    <row r="12" spans="1:5">
      <c r="A12" s="3" t="s">
        <v>866</v>
      </c>
    </row>
    <row r="13" spans="1:5">
      <c r="A13" s="4" t="s">
        <v>867</v>
      </c>
      <c r="B13" s="5" t="n">
        <v>157</v>
      </c>
      <c r="C13" s="5" t="n">
        <v>216</v>
      </c>
      <c r="D13" s="5" t="n">
        <v>172</v>
      </c>
    </row>
    <row r="14" spans="1:5">
      <c r="A14" s="4" t="s">
        <v>871</v>
      </c>
    </row>
    <row r="15" spans="1:5">
      <c r="A15" s="3" t="s">
        <v>866</v>
      </c>
    </row>
    <row r="16" spans="1:5">
      <c r="A16" s="4" t="s">
        <v>867</v>
      </c>
      <c r="B16" s="5" t="n">
        <v>19173</v>
      </c>
      <c r="C16" s="5" t="n">
        <v>9457</v>
      </c>
      <c r="D16" s="5" t="n">
        <v>9544</v>
      </c>
    </row>
    <row r="17" spans="1:5">
      <c r="A17" s="4" t="s">
        <v>616</v>
      </c>
    </row>
    <row r="18" spans="1:5">
      <c r="A18" s="3" t="s">
        <v>866</v>
      </c>
    </row>
    <row r="19" spans="1:5">
      <c r="A19" s="4" t="s">
        <v>617</v>
      </c>
      <c r="B19" s="8" t="n">
        <v>22.95</v>
      </c>
      <c r="E19" s="8" t="n">
        <v>22.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2</v>
      </c>
      <c r="B1" s="2" t="s">
        <v>1</v>
      </c>
    </row>
    <row r="2" spans="1:4">
      <c r="B2" s="2" t="s">
        <v>2</v>
      </c>
      <c r="C2" s="2" t="s">
        <v>32</v>
      </c>
      <c r="D2" s="2" t="s">
        <v>79</v>
      </c>
    </row>
    <row r="3" spans="1:4">
      <c r="A3" s="3" t="s">
        <v>247</v>
      </c>
    </row>
    <row r="4" spans="1:4">
      <c r="A4" s="4" t="s">
        <v>873</v>
      </c>
      <c r="B4" s="6" t="n">
        <v>12.9</v>
      </c>
      <c r="C4" s="6" t="n">
        <v>11.3</v>
      </c>
      <c r="D4" s="6" t="n">
        <v>1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60</v>
      </c>
    </row>
    <row r="2" spans="1:2">
      <c r="A2" s="3" t="s">
        <v>875</v>
      </c>
    </row>
    <row r="3" spans="1:2">
      <c r="A3" s="5" t="n">
        <v>2018</v>
      </c>
      <c r="B3" s="7" t="n">
        <v>2656</v>
      </c>
    </row>
    <row r="4" spans="1:2">
      <c r="A4" s="5" t="n">
        <v>2019</v>
      </c>
      <c r="B4" s="5" t="n">
        <v>2540</v>
      </c>
    </row>
    <row r="5" spans="1:2">
      <c r="A5" s="5" t="n">
        <v>2020</v>
      </c>
      <c r="B5" s="5" t="n">
        <v>1265</v>
      </c>
    </row>
    <row r="6" spans="1:2">
      <c r="A6" s="5" t="n">
        <v>2021</v>
      </c>
      <c r="B6" s="5" t="n">
        <v>35</v>
      </c>
    </row>
    <row r="7" spans="1:2">
      <c r="A7" s="5" t="n">
        <v>2022</v>
      </c>
      <c r="B7" s="5" t="n">
        <v>0</v>
      </c>
    </row>
    <row r="8" spans="1:2">
      <c r="A8" s="4" t="s">
        <v>517</v>
      </c>
      <c r="B8" s="5" t="n">
        <v>0</v>
      </c>
    </row>
    <row r="9" spans="1:2">
      <c r="A9" s="4" t="s">
        <v>120</v>
      </c>
      <c r="B9" s="5" t="n">
        <v>6496</v>
      </c>
    </row>
    <row r="10" spans="1:2">
      <c r="A10" s="4" t="s">
        <v>876</v>
      </c>
      <c r="B10" s="5" t="n">
        <v>-14</v>
      </c>
    </row>
    <row r="11" spans="1:2">
      <c r="A11" s="4" t="s">
        <v>877</v>
      </c>
      <c r="B11" s="5" t="n">
        <v>6482</v>
      </c>
    </row>
    <row r="12" spans="1:2">
      <c r="A12" s="4" t="s">
        <v>878</v>
      </c>
      <c r="B12" s="5" t="n">
        <v>-2650</v>
      </c>
    </row>
    <row r="13" spans="1:2">
      <c r="A13" s="4" t="s">
        <v>879</v>
      </c>
      <c r="B13" s="5" t="n">
        <v>3832</v>
      </c>
    </row>
    <row r="14" spans="1:2">
      <c r="A14" s="3" t="s">
        <v>880</v>
      </c>
    </row>
    <row r="15" spans="1:2">
      <c r="A15" s="5" t="n">
        <v>2018</v>
      </c>
      <c r="B15" s="5" t="n">
        <v>18740</v>
      </c>
    </row>
    <row r="16" spans="1:2">
      <c r="A16" s="5" t="n">
        <v>2019</v>
      </c>
      <c r="B16" s="5" t="n">
        <v>17438</v>
      </c>
    </row>
    <row r="17" spans="1:2">
      <c r="A17" s="5" t="n">
        <v>2020</v>
      </c>
      <c r="B17" s="5" t="n">
        <v>17374</v>
      </c>
    </row>
    <row r="18" spans="1:2">
      <c r="A18" s="5" t="n">
        <v>2021</v>
      </c>
      <c r="B18" s="5" t="n">
        <v>16968</v>
      </c>
    </row>
    <row r="19" spans="1:2">
      <c r="A19" s="5" t="n">
        <v>2022</v>
      </c>
      <c r="B19" s="5" t="n">
        <v>16987</v>
      </c>
    </row>
    <row r="20" spans="1:2">
      <c r="A20" s="4" t="s">
        <v>517</v>
      </c>
      <c r="B20" s="5" t="n">
        <v>19383</v>
      </c>
    </row>
    <row r="21" spans="1:2">
      <c r="A21" s="4" t="s">
        <v>120</v>
      </c>
      <c r="B21" s="7" t="n">
        <v>1068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881</v>
      </c>
      <c r="B1" s="2" t="s">
        <v>1</v>
      </c>
    </row>
    <row r="2" spans="1:2">
      <c r="B2" s="2" t="s">
        <v>882</v>
      </c>
    </row>
    <row r="3" spans="1:2">
      <c r="A3" s="3" t="s">
        <v>250</v>
      </c>
    </row>
    <row r="4" spans="1:2">
      <c r="A4" s="4" t="s">
        <v>883</v>
      </c>
      <c r="B4" s="5" t="n">
        <v>1</v>
      </c>
    </row>
    <row r="5" spans="1:2">
      <c r="A5" s="4" t="s">
        <v>884</v>
      </c>
      <c r="B5"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9</v>
      </c>
    </row>
    <row r="3" spans="1:4">
      <c r="A3" s="3" t="s">
        <v>886</v>
      </c>
    </row>
    <row r="4" spans="1:4">
      <c r="A4" s="4" t="s">
        <v>109</v>
      </c>
      <c r="B4" s="7" t="n">
        <v>2214253</v>
      </c>
      <c r="C4" s="7" t="n">
        <v>1708721</v>
      </c>
      <c r="D4" s="7" t="n">
        <v>1267118</v>
      </c>
    </row>
    <row r="5" spans="1:4">
      <c r="A5" s="4" t="s">
        <v>887</v>
      </c>
    </row>
    <row r="6" spans="1:4">
      <c r="A6" s="3" t="s">
        <v>886</v>
      </c>
    </row>
    <row r="7" spans="1:4">
      <c r="A7" s="4" t="s">
        <v>109</v>
      </c>
      <c r="B7" s="5" t="n">
        <v>2120088</v>
      </c>
      <c r="C7" s="5" t="n">
        <v>1643852</v>
      </c>
      <c r="D7" s="5" t="n">
        <v>1224566</v>
      </c>
    </row>
    <row r="8" spans="1:4">
      <c r="A8" s="4" t="s">
        <v>888</v>
      </c>
    </row>
    <row r="9" spans="1:4">
      <c r="A9" s="3" t="s">
        <v>886</v>
      </c>
    </row>
    <row r="10" spans="1:4">
      <c r="A10" s="4" t="s">
        <v>109</v>
      </c>
      <c r="B10" s="7" t="n">
        <v>94165</v>
      </c>
      <c r="C10" s="7" t="n">
        <v>64869</v>
      </c>
      <c r="D10" s="7" t="n">
        <v>425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86</v>
      </c>
    </row>
    <row r="3" spans="1:3">
      <c r="A3" s="4" t="s">
        <v>890</v>
      </c>
      <c r="B3" s="7" t="n">
        <v>164157</v>
      </c>
      <c r="C3" s="7" t="n">
        <v>164793</v>
      </c>
    </row>
    <row r="4" spans="1:3">
      <c r="A4" s="4" t="s">
        <v>887</v>
      </c>
    </row>
    <row r="5" spans="1:3">
      <c r="A5" s="3" t="s">
        <v>886</v>
      </c>
    </row>
    <row r="6" spans="1:3">
      <c r="A6" s="4" t="s">
        <v>890</v>
      </c>
      <c r="B6" s="5" t="n">
        <v>158820</v>
      </c>
      <c r="C6" s="5" t="n">
        <v>162118</v>
      </c>
    </row>
    <row r="7" spans="1:3">
      <c r="A7" s="4" t="s">
        <v>888</v>
      </c>
    </row>
    <row r="8" spans="1:3">
      <c r="A8" s="3" t="s">
        <v>886</v>
      </c>
    </row>
    <row r="9" spans="1:3">
      <c r="A9" s="4" t="s">
        <v>890</v>
      </c>
      <c r="B9" s="7" t="n">
        <v>5337</v>
      </c>
      <c r="C9" s="7" t="n">
        <v>26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9</v>
      </c>
    </row>
    <row r="3" spans="1:4">
      <c r="A3" s="3" t="s">
        <v>892</v>
      </c>
    </row>
    <row r="4" spans="1:4">
      <c r="A4" s="4" t="s">
        <v>893</v>
      </c>
      <c r="B4" s="7" t="n">
        <v>1374</v>
      </c>
      <c r="C4" s="7" t="n">
        <v>570</v>
      </c>
      <c r="D4" s="7" t="n">
        <v>981</v>
      </c>
    </row>
    <row r="5" spans="1:4">
      <c r="A5" s="4" t="s">
        <v>894</v>
      </c>
      <c r="B5" s="5" t="n">
        <v>1254</v>
      </c>
      <c r="C5" s="5" t="n">
        <v>395</v>
      </c>
      <c r="D5" s="5" t="n">
        <v>1916</v>
      </c>
    </row>
    <row r="6" spans="1:4">
      <c r="A6" s="3" t="s">
        <v>895</v>
      </c>
    </row>
    <row r="7" spans="1:4">
      <c r="A7" s="4" t="s">
        <v>896</v>
      </c>
      <c r="B7" s="5" t="n">
        <v>143</v>
      </c>
      <c r="C7" s="5" t="n">
        <v>2554</v>
      </c>
      <c r="D7" s="5" t="n">
        <v>5593</v>
      </c>
    </row>
    <row r="8" spans="1:4">
      <c r="A8" s="4" t="s">
        <v>897</v>
      </c>
      <c r="B8" s="5" t="n">
        <v>2115</v>
      </c>
      <c r="C8" s="5" t="n">
        <v>240</v>
      </c>
      <c r="D8" s="5" t="n">
        <v>0</v>
      </c>
    </row>
    <row r="9" spans="1:4">
      <c r="A9" s="4" t="s">
        <v>134</v>
      </c>
      <c r="B9" s="5" t="n">
        <v>0</v>
      </c>
      <c r="C9" s="5" t="n">
        <v>0</v>
      </c>
      <c r="D9" s="5" t="n">
        <v>544897</v>
      </c>
    </row>
    <row r="10" spans="1:4">
      <c r="A10" s="4" t="s">
        <v>898</v>
      </c>
      <c r="B10" s="5" t="n">
        <v>0</v>
      </c>
      <c r="C10" s="5" t="n">
        <v>0</v>
      </c>
      <c r="D10" s="5" t="n">
        <v>5530</v>
      </c>
    </row>
    <row r="11" spans="1:4">
      <c r="A11" s="4" t="s">
        <v>100</v>
      </c>
      <c r="B11" s="5" t="n">
        <v>0</v>
      </c>
      <c r="C11" s="5" t="n">
        <v>0</v>
      </c>
      <c r="D11" s="5" t="n">
        <v>32200</v>
      </c>
    </row>
    <row r="12" spans="1:4">
      <c r="A12" s="4" t="s">
        <v>899</v>
      </c>
      <c r="B12" s="7" t="n">
        <v>0</v>
      </c>
      <c r="C12" s="7" t="n">
        <v>0</v>
      </c>
      <c r="D12" s="7" t="n">
        <v>357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00</v>
      </c>
      <c r="B1" s="1" t="s">
        <v>901</v>
      </c>
      <c r="C1" s="2" t="s">
        <v>902</v>
      </c>
    </row>
    <row r="2" spans="1:3">
      <c r="A2" s="4" t="s">
        <v>903</v>
      </c>
    </row>
    <row r="3" spans="1:3">
      <c r="A3" s="4" t="s">
        <v>904</v>
      </c>
      <c r="B3" s="4" t="s">
        <v>905</v>
      </c>
      <c r="C3" s="7" t="n">
        <v>-683000</v>
      </c>
    </row>
    <row r="4" spans="1:3">
      <c r="A4" s="4" t="s">
        <v>906</v>
      </c>
    </row>
    <row r="5" spans="1:3">
      <c r="A5" s="4" t="s">
        <v>904</v>
      </c>
      <c r="B5" s="4" t="s">
        <v>905</v>
      </c>
      <c r="C5" s="7" t="n">
        <v>68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9:37Z</dcterms:created>
  <dcterms:modified xmlns:dcterms="http://purl.org/dc/terms/" xmlns:xsi="http://www.w3.org/2001/XMLSchema-instance" xsi:type="dcterms:W3CDTF">2018-02-27T16:19:37Z</dcterms:modified>
</cp:coreProperties>
</file>